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STANDARDS AND BASIS " sheetId="8" state="visible" r:id="rId8"/>
    <sheet xmlns:r="http://schemas.openxmlformats.org/officeDocument/2006/relationships" name="NEW STANDARDS, AMENDMENTS AND I" sheetId="9" state="visible" r:id="rId9"/>
    <sheet xmlns:r="http://schemas.openxmlformats.org/officeDocument/2006/relationships" name="SEASONALITY" sheetId="10" state="visible" r:id="rId10"/>
    <sheet xmlns:r="http://schemas.openxmlformats.org/officeDocument/2006/relationships" name="INFORMATION ABOUT COMPONENTS OF" sheetId="11" state="visible" r:id="rId11"/>
    <sheet xmlns:r="http://schemas.openxmlformats.org/officeDocument/2006/relationships" name="INFORMATION ABOUT COMPONENTS _2" sheetId="12" state="visible" r:id="rId12"/>
    <sheet xmlns:r="http://schemas.openxmlformats.org/officeDocument/2006/relationships" name="TAXATION" sheetId="13" state="visible" r:id="rId13"/>
    <sheet xmlns:r="http://schemas.openxmlformats.org/officeDocument/2006/relationships" name="EARNINGS PER SHARE (EPS)" sheetId="14" state="visible" r:id="rId14"/>
    <sheet xmlns:r="http://schemas.openxmlformats.org/officeDocument/2006/relationships" name="INFORMATION ABOUT UNAUDITED INT" sheetId="15" state="visible" r:id="rId15"/>
    <sheet xmlns:r="http://schemas.openxmlformats.org/officeDocument/2006/relationships" name="CASH FLOW INFORMATION" sheetId="16" state="visible" r:id="rId16"/>
    <sheet xmlns:r="http://schemas.openxmlformats.org/officeDocument/2006/relationships" name="JOINT VENTURES AND ASSOCIATES" sheetId="17" state="visible" r:id="rId17"/>
    <sheet xmlns:r="http://schemas.openxmlformats.org/officeDocument/2006/relationships" name="SEGMENT INFORMATION" sheetId="18" state="visible" r:id="rId18"/>
    <sheet xmlns:r="http://schemas.openxmlformats.org/officeDocument/2006/relationships" name="FINANCIAL INSTRUMENTS - RISK MA" sheetId="19" state="visible" r:id="rId19"/>
    <sheet xmlns:r="http://schemas.openxmlformats.org/officeDocument/2006/relationships" name="SHAREHOLDERS AND OTHER RELATED " sheetId="20" state="visible" r:id="rId20"/>
    <sheet xmlns:r="http://schemas.openxmlformats.org/officeDocument/2006/relationships" name="KEY MANAGEMENT PERSONNEL COMPEN" sheetId="21" state="visible" r:id="rId21"/>
    <sheet xmlns:r="http://schemas.openxmlformats.org/officeDocument/2006/relationships" name="SHARE-BASED PAYMENTS" sheetId="22" state="visible" r:id="rId22"/>
    <sheet xmlns:r="http://schemas.openxmlformats.org/officeDocument/2006/relationships" name="LEASES" sheetId="23" state="visible" r:id="rId23"/>
    <sheet xmlns:r="http://schemas.openxmlformats.org/officeDocument/2006/relationships" name="CONTINGENCIES, COMMITMENTS AND " sheetId="24" state="visible" r:id="rId24"/>
    <sheet xmlns:r="http://schemas.openxmlformats.org/officeDocument/2006/relationships" name="EVENTS OCCURRING AFTER THE REPO" sheetId="25" state="visible" r:id="rId25"/>
    <sheet xmlns:r="http://schemas.openxmlformats.org/officeDocument/2006/relationships" name="INFORMATION ABOUT COMPONENTS _3" sheetId="26" state="visible" r:id="rId26"/>
    <sheet xmlns:r="http://schemas.openxmlformats.org/officeDocument/2006/relationships" name="INFORMATION ABOUT COMPONENTS _4" sheetId="27" state="visible" r:id="rId27"/>
    <sheet xmlns:r="http://schemas.openxmlformats.org/officeDocument/2006/relationships" name="TAXATION (Tables)" sheetId="28" state="visible" r:id="rId28"/>
    <sheet xmlns:r="http://schemas.openxmlformats.org/officeDocument/2006/relationships" name="EARNINGS PER SHARE (EPS) (Table" sheetId="29" state="visible" r:id="rId29"/>
    <sheet xmlns:r="http://schemas.openxmlformats.org/officeDocument/2006/relationships" name="INFORMATION ABOUT UNAUDITED I_2" sheetId="30" state="visible" r:id="rId30"/>
    <sheet xmlns:r="http://schemas.openxmlformats.org/officeDocument/2006/relationships" name="CASH FLOW INFORMATION (Tables)" sheetId="31" state="visible" r:id="rId31"/>
    <sheet xmlns:r="http://schemas.openxmlformats.org/officeDocument/2006/relationships" name="JOINT VENTURES AND ASSOCIATES (" sheetId="32" state="visible" r:id="rId32"/>
    <sheet xmlns:r="http://schemas.openxmlformats.org/officeDocument/2006/relationships" name="SEGMENT INFORMATION (Tables)" sheetId="33" state="visible" r:id="rId33"/>
    <sheet xmlns:r="http://schemas.openxmlformats.org/officeDocument/2006/relationships" name="FINANCIAL INSTRUMENTS - RISK _2" sheetId="34" state="visible" r:id="rId34"/>
    <sheet xmlns:r="http://schemas.openxmlformats.org/officeDocument/2006/relationships" name="SHAREHOLDERS AND OTHER RELATE_2" sheetId="35" state="visible" r:id="rId35"/>
    <sheet xmlns:r="http://schemas.openxmlformats.org/officeDocument/2006/relationships" name="KEY MANAGEMENT PERSONNEL COMP_2" sheetId="36" state="visible" r:id="rId36"/>
    <sheet xmlns:r="http://schemas.openxmlformats.org/officeDocument/2006/relationships" name="SHARE-BASED PAYMENTS (Tables)" sheetId="37" state="visible" r:id="rId37"/>
    <sheet xmlns:r="http://schemas.openxmlformats.org/officeDocument/2006/relationships" name="LEASES (Tables)" sheetId="38" state="visible" r:id="rId38"/>
    <sheet xmlns:r="http://schemas.openxmlformats.org/officeDocument/2006/relationships" name="GENERAL INFORMATION - (Details)" sheetId="39" state="visible" r:id="rId39"/>
    <sheet xmlns:r="http://schemas.openxmlformats.org/officeDocument/2006/relationships" name="ACCOUNTING STANDARDS AND BASI_2" sheetId="40" state="visible" r:id="rId40"/>
    <sheet xmlns:r="http://schemas.openxmlformats.org/officeDocument/2006/relationships" name="NEW STANDARDS, AMENDMENTS AND_2" sheetId="41" state="visible" r:id="rId41"/>
    <sheet xmlns:r="http://schemas.openxmlformats.org/officeDocument/2006/relationships" name="INFORMATION ABOUT COMPONENTS _5" sheetId="42" state="visible" r:id="rId42"/>
    <sheet xmlns:r="http://schemas.openxmlformats.org/officeDocument/2006/relationships" name="INFORMATION ABOUT COMPONENTS _6" sheetId="43" state="visible" r:id="rId43"/>
    <sheet xmlns:r="http://schemas.openxmlformats.org/officeDocument/2006/relationships" name="INFORMATION ABOUT COMPONENTS _7" sheetId="44" state="visible" r:id="rId44"/>
    <sheet xmlns:r="http://schemas.openxmlformats.org/officeDocument/2006/relationships" name="INFORMATION ABOUT COMPONENTS _8" sheetId="45" state="visible" r:id="rId45"/>
    <sheet xmlns:r="http://schemas.openxmlformats.org/officeDocument/2006/relationships" name="INFORMATION ABOUT COMPONENTS _9" sheetId="46" state="visible" r:id="rId46"/>
    <sheet xmlns:r="http://schemas.openxmlformats.org/officeDocument/2006/relationships" name="INFORMATION ABOUT COMPONENTS_10" sheetId="47" state="visible" r:id="rId47"/>
    <sheet xmlns:r="http://schemas.openxmlformats.org/officeDocument/2006/relationships" name="INFORMATION ABOUT COMPONENTS_11" sheetId="48" state="visible" r:id="rId48"/>
    <sheet xmlns:r="http://schemas.openxmlformats.org/officeDocument/2006/relationships" name="INFORMATION ABOUT COMPONENTS_12" sheetId="49" state="visible" r:id="rId49"/>
    <sheet xmlns:r="http://schemas.openxmlformats.org/officeDocument/2006/relationships" name="INFORMATION ABOUT COMPONENTS_13" sheetId="50" state="visible" r:id="rId50"/>
    <sheet xmlns:r="http://schemas.openxmlformats.org/officeDocument/2006/relationships" name="INFORMATION ABOUT COMPONENTS_14" sheetId="51" state="visible" r:id="rId51"/>
    <sheet xmlns:r="http://schemas.openxmlformats.org/officeDocument/2006/relationships" name="INFORMATION ABOUT COMPONENTS_15" sheetId="52" state="visible" r:id="rId52"/>
    <sheet xmlns:r="http://schemas.openxmlformats.org/officeDocument/2006/relationships" name="INFORMATION ABOUT COMPONENTS_16" sheetId="53" state="visible" r:id="rId53"/>
    <sheet xmlns:r="http://schemas.openxmlformats.org/officeDocument/2006/relationships" name="INFORMATION ABOUT COMPONENTS_17" sheetId="54" state="visible" r:id="rId54"/>
    <sheet xmlns:r="http://schemas.openxmlformats.org/officeDocument/2006/relationships" name="INFORMATION ABOUT COMPONENTS_18" sheetId="55" state="visible" r:id="rId55"/>
    <sheet xmlns:r="http://schemas.openxmlformats.org/officeDocument/2006/relationships" name="INFORMATION ABOUT COMPONENTS_19" sheetId="56" state="visible" r:id="rId56"/>
    <sheet xmlns:r="http://schemas.openxmlformats.org/officeDocument/2006/relationships" name="INFORMATION ABOUT COMPONENTS_20" sheetId="57" state="visible" r:id="rId57"/>
    <sheet xmlns:r="http://schemas.openxmlformats.org/officeDocument/2006/relationships" name="INFORMATION ABOUT COMPONENTS_21" sheetId="58" state="visible" r:id="rId58"/>
    <sheet xmlns:r="http://schemas.openxmlformats.org/officeDocument/2006/relationships" name="INFORMATION ABOUT COMPONENTS_22" sheetId="59" state="visible" r:id="rId59"/>
    <sheet xmlns:r="http://schemas.openxmlformats.org/officeDocument/2006/relationships" name="INFORMATION ABOUT COMPONENTS_23" sheetId="60" state="visible" r:id="rId60"/>
    <sheet xmlns:r="http://schemas.openxmlformats.org/officeDocument/2006/relationships" name="INFORMATION ABOUT COMPONENTS_24" sheetId="61" state="visible" r:id="rId61"/>
    <sheet xmlns:r="http://schemas.openxmlformats.org/officeDocument/2006/relationships" name="INFORMATION ABOUT COMPONENTS_25" sheetId="62" state="visible" r:id="rId62"/>
    <sheet xmlns:r="http://schemas.openxmlformats.org/officeDocument/2006/relationships" name="INFORMATION ABOUT COMPONENTS_26" sheetId="63" state="visible" r:id="rId63"/>
    <sheet xmlns:r="http://schemas.openxmlformats.org/officeDocument/2006/relationships" name="INFORMATION ABOUT COMPONENTS_27" sheetId="64" state="visible" r:id="rId64"/>
    <sheet xmlns:r="http://schemas.openxmlformats.org/officeDocument/2006/relationships" name="INFORMATION ABOUT COMPONENTS_28" sheetId="65" state="visible" r:id="rId65"/>
    <sheet xmlns:r="http://schemas.openxmlformats.org/officeDocument/2006/relationships" name="INFORMATION ABOUT COMPONENTS_29" sheetId="66" state="visible" r:id="rId66"/>
    <sheet xmlns:r="http://schemas.openxmlformats.org/officeDocument/2006/relationships" name="INFORMATION ABOUT COMPONENTS_30" sheetId="67" state="visible" r:id="rId67"/>
    <sheet xmlns:r="http://schemas.openxmlformats.org/officeDocument/2006/relationships" name="INFORMATION ABOUT COMPONENTS_31" sheetId="68" state="visible" r:id="rId68"/>
    <sheet xmlns:r="http://schemas.openxmlformats.org/officeDocument/2006/relationships" name="INFORMATION ABOUT COMPONENTS_32" sheetId="69" state="visible" r:id="rId69"/>
    <sheet xmlns:r="http://schemas.openxmlformats.org/officeDocument/2006/relationships" name="INFORMATION ABOUT COMPONENTS_33" sheetId="70" state="visible" r:id="rId70"/>
    <sheet xmlns:r="http://schemas.openxmlformats.org/officeDocument/2006/relationships" name="INFORMATION ABOUT COMPONENTS_34" sheetId="71" state="visible" r:id="rId71"/>
    <sheet xmlns:r="http://schemas.openxmlformats.org/officeDocument/2006/relationships" name="TAXATION (Details)" sheetId="72" state="visible" r:id="rId72"/>
    <sheet xmlns:r="http://schemas.openxmlformats.org/officeDocument/2006/relationships" name="TAXATION - Taxes on income (Det" sheetId="73" state="visible" r:id="rId73"/>
    <sheet xmlns:r="http://schemas.openxmlformats.org/officeDocument/2006/relationships" name="TAXATION - Movement on the defe" sheetId="74" state="visible" r:id="rId74"/>
    <sheet xmlns:r="http://schemas.openxmlformats.org/officeDocument/2006/relationships" name="TAXATION - Reconciliation of th" sheetId="75" state="visible" r:id="rId75"/>
    <sheet xmlns:r="http://schemas.openxmlformats.org/officeDocument/2006/relationships" name="EARNINGS PER SHARE (EPS) (Detai" sheetId="76" state="visible" r:id="rId76"/>
    <sheet xmlns:r="http://schemas.openxmlformats.org/officeDocument/2006/relationships" name="EARNINGS PER SHARE (EPS) - Capi" sheetId="77" state="visible" r:id="rId77"/>
    <sheet xmlns:r="http://schemas.openxmlformats.org/officeDocument/2006/relationships" name="INFORMATION ABOUT UNAUDITED I_3" sheetId="78" state="visible" r:id="rId78"/>
    <sheet xmlns:r="http://schemas.openxmlformats.org/officeDocument/2006/relationships" name="INFORMATION ABOUT UNAUDITED I_4" sheetId="79" state="visible" r:id="rId79"/>
    <sheet xmlns:r="http://schemas.openxmlformats.org/officeDocument/2006/relationships" name="INFORMATION ABOUT UNAUDITED I_5" sheetId="80" state="visible" r:id="rId80"/>
    <sheet xmlns:r="http://schemas.openxmlformats.org/officeDocument/2006/relationships" name="CASH FLOW INFORMATION (Details)" sheetId="81" state="visible" r:id="rId81"/>
    <sheet xmlns:r="http://schemas.openxmlformats.org/officeDocument/2006/relationships" name="JOINT VENTURES AND ASSOCIATES_2" sheetId="82" state="visible" r:id="rId82"/>
    <sheet xmlns:r="http://schemas.openxmlformats.org/officeDocument/2006/relationships" name="JOINT VENTURES AND ASSOCIATES -" sheetId="83" state="visible" r:id="rId83"/>
    <sheet xmlns:r="http://schemas.openxmlformats.org/officeDocument/2006/relationships" name="JOINT VENTURES AND ASSOCIATES_3" sheetId="84" state="visible" r:id="rId84"/>
    <sheet xmlns:r="http://schemas.openxmlformats.org/officeDocument/2006/relationships" name="SEGMENT INFORMATION - Group's r" sheetId="85" state="visible" r:id="rId85"/>
    <sheet xmlns:r="http://schemas.openxmlformats.org/officeDocument/2006/relationships" name="FINANCIAL INSTRUMENTS - RISK _3" sheetId="86" state="visible" r:id="rId86"/>
    <sheet xmlns:r="http://schemas.openxmlformats.org/officeDocument/2006/relationships" name="FINANCIAL INSTRUMENTS - RISK _4" sheetId="87" state="visible" r:id="rId87"/>
    <sheet xmlns:r="http://schemas.openxmlformats.org/officeDocument/2006/relationships" name="FINANCIAL INSTRUMENTS - RISK _5" sheetId="88" state="visible" r:id="rId88"/>
    <sheet xmlns:r="http://schemas.openxmlformats.org/officeDocument/2006/relationships" name="FINANCIAL INSTRUMENTS - RISK _6" sheetId="89" state="visible" r:id="rId89"/>
    <sheet xmlns:r="http://schemas.openxmlformats.org/officeDocument/2006/relationships" name="SHAREHOLDERS AND OTHER RELATE_3" sheetId="90" state="visible" r:id="rId90"/>
    <sheet xmlns:r="http://schemas.openxmlformats.org/officeDocument/2006/relationships" name="SHAREHOLDERS AND OTHER RELATE_4" sheetId="91" state="visible" r:id="rId91"/>
    <sheet xmlns:r="http://schemas.openxmlformats.org/officeDocument/2006/relationships" name="SHAREHOLDERS AND OTHER RELATE_5" sheetId="92" state="visible" r:id="rId92"/>
    <sheet xmlns:r="http://schemas.openxmlformats.org/officeDocument/2006/relationships" name="KEY MANAGEMENT PERSONNEL COMP_3" sheetId="93" state="visible" r:id="rId93"/>
    <sheet xmlns:r="http://schemas.openxmlformats.org/officeDocument/2006/relationships" name="SHARE-BASED PAYMENTS - Incentiv" sheetId="94" state="visible" r:id="rId94"/>
    <sheet xmlns:r="http://schemas.openxmlformats.org/officeDocument/2006/relationships" name="SHARE-BASED PAYMENTS - Options " sheetId="95" state="visible" r:id="rId95"/>
    <sheet xmlns:r="http://schemas.openxmlformats.org/officeDocument/2006/relationships" name="SHARE-BASED PAYMENTS - Fair val" sheetId="96" state="visible" r:id="rId96"/>
    <sheet xmlns:r="http://schemas.openxmlformats.org/officeDocument/2006/relationships" name="LEASES - Liabilities (Details)" sheetId="97" state="visible" r:id="rId97"/>
    <sheet xmlns:r="http://schemas.openxmlformats.org/officeDocument/2006/relationships" name="LEASES - Rigit-of-use lease ass" sheetId="98" state="visible" r:id="rId98"/>
    <sheet xmlns:r="http://schemas.openxmlformats.org/officeDocument/2006/relationships" name="LEASES - Liabilities rollforwar" sheetId="99" state="visible" r:id="rId99"/>
    <sheet xmlns:r="http://schemas.openxmlformats.org/officeDocument/2006/relationships" name="LEASES - Rigit-of-use lease a_2" sheetId="100" state="visible" r:id="rId100"/>
    <sheet xmlns:r="http://schemas.openxmlformats.org/officeDocument/2006/relationships" name="CONTINGENCIES, COMMITMENTS AN_2" sheetId="101" state="visible" r:id="rId101"/>
    <sheet xmlns:r="http://schemas.openxmlformats.org/officeDocument/2006/relationships" name="EVENTS OCCURRING AFTER THE RE_2" sheetId="102" state="visible" r:id="rId102"/>
  </sheets>
  <definedNames/>
  <calcPr calcId="124519" fullCalcOnLoad="1"/>
</workbook>
</file>

<file path=xl/sharedStrings.xml><?xml version="1.0" encoding="utf-8"?>
<sst xmlns="http://schemas.openxmlformats.org/spreadsheetml/2006/main" uniqueCount="784">
  <si>
    <t>Document and Entity Information</t>
  </si>
  <si>
    <t>6 Months Ended</t>
  </si>
  <si>
    <t>Dec. 31, 2019</t>
  </si>
  <si>
    <t>Document and Entity Information [Abstract]</t>
  </si>
  <si>
    <t>Document Type</t>
  </si>
  <si>
    <t>6-K/A</t>
  </si>
  <si>
    <t>Entity Registrant Name</t>
  </si>
  <si>
    <t>Bioceres Crop Solutions Corp.</t>
  </si>
  <si>
    <t>Entity Central Index Key</t>
  </si>
  <si>
    <t>0001769484</t>
  </si>
  <si>
    <t>Document Period End Date</t>
  </si>
  <si>
    <t>Dec. 31,
		2019</t>
  </si>
  <si>
    <t>Current Fiscal Year End Date</t>
  </si>
  <si>
    <t>--06-30</t>
  </si>
  <si>
    <t>Document Fiscal Year Focus</t>
  </si>
  <si>
    <t>2019</t>
  </si>
  <si>
    <t>Document Fiscal Period Focus</t>
  </si>
  <si>
    <t>Q2</t>
  </si>
  <si>
    <t>Amendment Flag</t>
  </si>
  <si>
    <t>false</t>
  </si>
  <si>
    <t>INTERIM CONDENSED CONSOLIDATED STATEMENTS OF FINANCIAL POSITION - USD ($)</t>
  </si>
  <si>
    <t>Jun. 30, 2019</t>
  </si>
  <si>
    <t>CURRENT ASSETS</t>
  </si>
  <si>
    <t>Cash and cash equivalents</t>
  </si>
  <si>
    <t>Other financial assets</t>
  </si>
  <si>
    <t>Trade receivables</t>
  </si>
  <si>
    <t>Other receivables</t>
  </si>
  <si>
    <t>Income and minimum presumed income taxes recoverable</t>
  </si>
  <si>
    <t>Inventories</t>
  </si>
  <si>
    <t>Biological assets</t>
  </si>
  <si>
    <t>Total current assets</t>
  </si>
  <si>
    <t>NON-CURRENT ASSETS</t>
  </si>
  <si>
    <t>Deferred tax assets</t>
  </si>
  <si>
    <t>Investments in joint ventures and associates</t>
  </si>
  <si>
    <t>Property, plant and equipment</t>
  </si>
  <si>
    <t>Intangible assets</t>
  </si>
  <si>
    <t>Goodwill</t>
  </si>
  <si>
    <t>Right of use asset</t>
  </si>
  <si>
    <t>Total non-current assets</t>
  </si>
  <si>
    <t>Total assets</t>
  </si>
  <si>
    <t>CURRENT LIABILITIES</t>
  </si>
  <si>
    <t>Trade and other payables</t>
  </si>
  <si>
    <t>Borrowings</t>
  </si>
  <si>
    <t>Employee benefits and social security</t>
  </si>
  <si>
    <t>Deferred revenue and advances from customers</t>
  </si>
  <si>
    <t>Income and minimum presumed income taxes payable</t>
  </si>
  <si>
    <t>Government grants</t>
  </si>
  <si>
    <t>Financed payment - Acquisition of business</t>
  </si>
  <si>
    <t>Lease liability</t>
  </si>
  <si>
    <t>Total current liabilities</t>
  </si>
  <si>
    <t>NON-CURRENT LIABILITIES</t>
  </si>
  <si>
    <t>Due to joint ventures and associates</t>
  </si>
  <si>
    <t>Deferred tax liabilities</t>
  </si>
  <si>
    <t>Provisions</t>
  </si>
  <si>
    <t>Private warrants</t>
  </si>
  <si>
    <t>Total non-current liabilities</t>
  </si>
  <si>
    <t>Total liabilities</t>
  </si>
  <si>
    <t>EQUITY</t>
  </si>
  <si>
    <t>Equity attributable to owners of the parent</t>
  </si>
  <si>
    <t>Non-controlling interests</t>
  </si>
  <si>
    <t>Total equity</t>
  </si>
  <si>
    <t>Total equity and liabilities</t>
  </si>
  <si>
    <t>INTERIM CONDENSED CONSOLIDATED STATEMENTS OF COMPREHENSIVE INCOME - USD ($)</t>
  </si>
  <si>
    <t>3 Months Ended</t>
  </si>
  <si>
    <t>Dec. 31, 2018</t>
  </si>
  <si>
    <t>CONSOLIDATED STATEMENTS OF COMPREHENSIVE INCOME</t>
  </si>
  <si>
    <t>Revenue</t>
  </si>
  <si>
    <t>Initial recognition and changes in the fair value of biological assets</t>
  </si>
  <si>
    <t>Cost of sales</t>
  </si>
  <si>
    <t>Research and development expenses</t>
  </si>
  <si>
    <t>Selling, general and administrative expenses</t>
  </si>
  <si>
    <t>Share of profit or loss of joint ventures and associates</t>
  </si>
  <si>
    <t>Other income or expenses, net</t>
  </si>
  <si>
    <t>Operating profit</t>
  </si>
  <si>
    <t>Finance results</t>
  </si>
  <si>
    <t>Profit before income tax</t>
  </si>
  <si>
    <t>Income tax</t>
  </si>
  <si>
    <t>Profit for the period</t>
  </si>
  <si>
    <t>Other comprehensive (loss) / income</t>
  </si>
  <si>
    <t>Items that may be subsequently reclassified to profit and loss</t>
  </si>
  <si>
    <t>Exchange differences on translation of foreign operations from joint ventures</t>
  </si>
  <si>
    <t>Exchange differences on translation of foreign operations</t>
  </si>
  <si>
    <t>Items that will not be subsequently reclassified to loss and profit</t>
  </si>
  <si>
    <t>Revaluation of property, plant and equipment, net of tax, of JV and associates (*)</t>
  </si>
  <si>
    <t>Revaluation of property, plant and equipment, net of tax</t>
  </si>
  <si>
    <t>Total comprehensive (loss) / income</t>
  </si>
  <si>
    <t>Income for the period attributable to:</t>
  </si>
  <si>
    <t>Equity holders of the parent</t>
  </si>
  <si>
    <t>Total comprehensive (loss) / income attributable to:</t>
  </si>
  <si>
    <t>Profit per share</t>
  </si>
  <si>
    <t>Basic and diluted loss attributable to ordinary equity holders of the parent (per share)</t>
  </si>
  <si>
    <t>CONSOLIDATED STATEMENTS OF COMPREHENSIVE INCOME (Parenthetical) - USD ($)</t>
  </si>
  <si>
    <t>Income tax relating to changes in revaluation surplus included in other comprehensive income for Joint Venture and Associates</t>
  </si>
  <si>
    <t>Income tax relating to changes in revaluation surplus included in other comprehensive income</t>
  </si>
  <si>
    <t>CONSOLIDATED STATEMENTS OF CHANGES IN EQUITY - USD ($)</t>
  </si>
  <si>
    <t>Equity / (deficit) attributable to owners of the parent</t>
  </si>
  <si>
    <t>Issued capital</t>
  </si>
  <si>
    <t>Share premium</t>
  </si>
  <si>
    <t>Stock options</t>
  </si>
  <si>
    <t>Retained deficit</t>
  </si>
  <si>
    <t>Foreign currency translation reserve</t>
  </si>
  <si>
    <t>Revaluation of PP&amp;E and effect of tax rate change</t>
  </si>
  <si>
    <t>Non-controlling Interests</t>
  </si>
  <si>
    <t>Total</t>
  </si>
  <si>
    <t>Beginning balance at Jun. 30, 2018</t>
  </si>
  <si>
    <t>Adjustment of opening balance for the application of IAS 29</t>
  </si>
  <si>
    <t>Parent company investment</t>
  </si>
  <si>
    <t>Share-based incentives</t>
  </si>
  <si>
    <t>Other comprehensive income or loss</t>
  </si>
  <si>
    <t>Ending balance at Dec. 31, 2018</t>
  </si>
  <si>
    <t>Beginning balance at Jun. 30, 2019</t>
  </si>
  <si>
    <t>Ending balance at Dec. 31, 2019</t>
  </si>
  <si>
    <t>CONSOLIDATED STATEMENTS OF CASH FLOWS - USD ($)</t>
  </si>
  <si>
    <t>OPERATING ACTIVITIES</t>
  </si>
  <si>
    <t>Adjustments to reconcile loss to net cash flows</t>
  </si>
  <si>
    <t>Depreciation of property, plant and equipment</t>
  </si>
  <si>
    <t>Amortization of intangible assets</t>
  </si>
  <si>
    <t>Depreciation of leased assets</t>
  </si>
  <si>
    <t>Share-based incentive and stock options</t>
  </si>
  <si>
    <t>Loss of control of subsidiaries</t>
  </si>
  <si>
    <t>Provisions for contingencies</t>
  </si>
  <si>
    <t>Allowance for impairment of trade debtors</t>
  </si>
  <si>
    <t>Allowance for obsolescence</t>
  </si>
  <si>
    <t>Gain or loss on sale of equipment and intangible assets</t>
  </si>
  <si>
    <t>Working capital adjustments</t>
  </si>
  <si>
    <t>Income and minimum presumed income taxes</t>
  </si>
  <si>
    <t>Interest collected</t>
  </si>
  <si>
    <t>Inflation effects on working capital adjustments</t>
  </si>
  <si>
    <t>Net cash flows generated by (using in) operating activities</t>
  </si>
  <si>
    <t>INVESTMENT ACTIVITIES</t>
  </si>
  <si>
    <t>Proceeds from sale of property, plant and equipment</t>
  </si>
  <si>
    <t>Investment in joint ventures and associates and associates</t>
  </si>
  <si>
    <t>Purchases of property, plant and equipment</t>
  </si>
  <si>
    <t>Capitalized development expenditures</t>
  </si>
  <si>
    <t>Purchases of intangible assets</t>
  </si>
  <si>
    <t>Net cash flows used in investing activities</t>
  </si>
  <si>
    <t>FINANCING ACTIVITIES</t>
  </si>
  <si>
    <t>Proceeds from borrowings</t>
  </si>
  <si>
    <t>Repayment of borrowings and interest payments</t>
  </si>
  <si>
    <t>(Decrease)/Increase bank overdraft and other short-term borrowings</t>
  </si>
  <si>
    <t>Other financial proceeds or payments, net</t>
  </si>
  <si>
    <t>Leased assets payments</t>
  </si>
  <si>
    <t>Net cash flows generated by financing activities</t>
  </si>
  <si>
    <t>Net (decrease) increase in cash and cash equivalents</t>
  </si>
  <si>
    <t>Inflation effects on cash and cash equivalents</t>
  </si>
  <si>
    <t>Cash and cash equivalents as of beginning of the year</t>
  </si>
  <si>
    <t>Effect of exchange rate changes on cash and equivalents</t>
  </si>
  <si>
    <t>Cash and cash equivalents as of the end of the year</t>
  </si>
  <si>
    <t>GENERAL INFORMATION</t>
  </si>
  <si>
    <t>1. GENERAL INFORMATION
Bioceres Crop Solutions Corp (“the Company”), together with its subsidiaries (“the Group”) is a fully integrated provider of crop productivity technologies designed to enable the transition of agriculture towards carbon neutrality. The Group has a unique biotech platform with high-impact, patented technologies for seeds and microbial agricultural inputs, as well as next generation crop nutrition and protection solutions.
The Group’s headquarters and primary operations are based in Argentina, which is its key end-market, but its footprint exceeds country edges, with agricultural inputs across more than 25 countries, including Brazil, Paraguay, India, United States, Uruguay, Germany, South Africa among others.
Short-term financial situation
The Group has revolving credit facilities up to an amount of approx. $30 million with financial institutions that jointly with the generation of resources from the business operations, allows the Group to meet its current financial obligations. In addition, to meet short-term debts, the Group could, if necessary, issue new corporate bonds up to $32 million. This program was already authorized by the regulatory authorities of Argentina and could be allocated to the Group's needs.
On January 23, 2020, the Company signed a preliminary term sheet for an issuance of convertible secured promissory notes (the “Notes”) due 2023 for an amount up to $45 million. At maturity or upon a change of control, the holders of the Notes will have the option to convert the outstanding amount into ordinary shares of the Company at a price of $8 per share or pursuant to the terms set forth in the Note, respectively. The Company also will have the option to convert the notes into ordinary shares, which conversion will become mandatory for the holders, upon meeting of certain conditions set forth in the Notes.</t>
  </si>
  <si>
    <t>ACCOUNTING STANDARDS AND BASIS OF PREPARATION</t>
  </si>
  <si>
    <t>2. ACCOUNTING STANDARDS AND BASIS OF PREPARATION
2.1. Statement of compliance with IFRS as issued by IASB
These unaudited interim condensed consolidated financial statements for the six-month period ended December 31, 2019 have been prepared in accordance with Accounting Standard IAS 34 Interim Financial Reporting.
These unaudited interim condensed consolidated financial statements do not include all the notes of the type normally included in an annual financial statement. Accordingly, these unaudited interim condensed consolidated financial statements are to be read in conjunction with the Consolidated financial statements as of June 30, 2019.
2.2. Authorization for the issue of the unaudited interim condensed consolidated financial statements
These unaudited interim condensed consolidated financial statements of the Group as of December 31, 2019, June 30, 2019 and for the six-month period ended December 31, 2019 and 2018 have been authorized by the Board of Directors of Bioceres Crop Solution Corp on March 5, 2020.
2.3. Basis of measurement
The unaudited interim condensed consolidated financial statements of the Group have been prepared using:
·
Going Concern Basis of Accounting, considering the conclusion of the assessment made by the Group’s Management about the ability of the Group and its subsidiaries to continue as a going concern, in accordance with the requirements of paragraph 25 of IAS 1, “Presentation of Financial Statements”.
·
Accrual Basis of Accounting (except for cash flows information). Under this basis of accounting, the effects of transactions and other events are recognized as they occur, even when there are no cash flows.
2.4. Functional currency and presentation currency
a)
Items included in the financial statements of each of the Group’s entities are measured using the currency of the primary economic market in which the entity operates (i.e., “the functional currency”).
IAS 29 “Financial reporting in hyperinflationary economies” requires that the financial statements of an entity whose functional currency is the currency of a hyperinflationary economy with high inflation, whether they are based on the historical cost method or the current cost method, be stated in terms of the measuring unit current at the closing date of the reporting period. For such purpose, the inflation produced from the acquisition date or the revaluation date, as applicable, must be computed in non-monetary items. The standard details a series of factors to be considered for concluding whether an economy is a hyperinflationary economy, including, but not limited to, a cumulative inflation rate over a three-year period that approaches or exceeds 100%. Inflation accumulated in three years, as of June 30, 2018, was over 100%. It was for this reason that, in accordance with IAS 29, the Argentine economy had to be considered as high inflation since July 1, 2018. Consequently, the Group has applied IAS 29 to these financial statements.
In an inflationary period, any entity that maintains an excess of monetary assets over monetary liabilities, will lose purchasing power, and any entity that maintains an excess of monetary liabilities on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at agreements. Non-monetary items measured at their current values at the end of the reporting period, such as the net realizable value or others, do not need to be restated. The remaining non-monetary assets and liabilities will be restated for a general price index. The loss or gain for the net monetary position will be included in the net result of the reporting period, revealing this information in a separate line item.
The inflation adjustment on the initial balances was calculated by means of conversion factor derived from the Argentine price indexes published by the National Institute of Statistics.
The index as of December 31, and June 30, 2018 were 184.2552 and 144.8053, respectively.
The index as of December 31, and June 30, 2019 were 283.4442 and 225.5370, respectively.
The comparative figures in these unaudited interim condensed consolidated financial statements presented in a stable currency are not adjusted for subsequent changes in the price level or exchange rates.
b)
The unaudited interim condensed consolidated financial statements of the Group are presented in US Dollars, which is the presentation currency.
c)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on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on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profit or loss taking place upon such disposal.
2.5. Changes in accounting policies
The accounting policies adopted in the preparation of this unaudited interim condensed consolidated financial statements are consistent with those adopted for the preparation of the Consolidated financial statements as of June 30, 2019.
2.6. Changes in accounting estimates and judgments
- Fair value of Bioceres S.A. shares granted to Rizobacter’s management.
For equity-settled share-based payment transactions, the Group measures the goods or services received, and the corresponding increase in equity, directly, at their fair value unless it cannot be estimated reliably. If the Group cannot estimate reliably the fair value of the goods or services received, it measures their value, and the corresponding increase in equity, indirectly, by reference to the fair value of the equity instruments granted. See Note 16.
- Fair value of stock options granted to directors and certain executives of the Group
Certain executives and directors of the Group were granted incentives in the form of options to purchase shares of the Company as consideration for services.
The estimate of the fair value of equity-settled share-based payment transactions requires a determination to be made of the most adequate option pricing model to apply depending on the terms and conditions of the arrangement. This estimate also requires a determination of those factors most appropriate to the pricing model, including the expected life of the option and the expected volatility of the share price upon the basis of which hypotheses are made. The Group measures the fair value of these transactions at the grant date applying the Black-Scholes formula adjusted to consider the possible dilutive effect of the future exercise of the share options granted on their estimated fair value at grant date. The hypotheses used for the estimate of the fair value of these transactions are disclosed in Note 16 and may not necessarily take place in the future.
There were no other significant changes in accounting estimates and judgments with respect to the Consolidated financial statements as of June 30, 2019.</t>
  </si>
  <si>
    <t>NEW STANDARDS, AMENDMENTS AND INTERPRETATIONS ISSUED BY THE IASB</t>
  </si>
  <si>
    <t>3. NEW STANDARDS, AMENDMENTS AND INTERPRETATIONS ISSUED BY THE IASB
The following new standards became applicable for the current reporting period and the Group had to change its accounting policies as a result of adopting the following standards:
IFRS 16 - Leases
IFRS 16 was issued in January 2016. It results in almost all leases being recognized on the balance sheet, as the distinction between operating and finance leases is removed. Under the new standard, an asset (the right to use the leased item) and a financial liability to pay rentals are recognized. The only exceptions are short-term and low-value leases.
The new standard is effective for financial years commencing on or after January 1, 2019. See Note 17.
IFRIC 23 ‑ Uncertainty over income tax treatments
In October 2017, the IASB issued IFRC 23. When there is uncertainty about income tax treatments, this interpretation addresses: (i) whether uncertain tax treatments should be considered separately or not; (ii) the assumptions made about the analysis of tax treatments by the tax authorities (it should be considered whether the tax authority is likely to accept an uncertain tax treatment assuming that said tax authority will examine such uncertain tax treatment); (iii) how an entity determines fiscal gain (tax loss), tax bases, unused taxes, unused tax credits and tax rates (probability of occurrence analysis); and (iv) how changes in the relevant facts and circumstances are considered.
The new standard is effective for years beginning on January 1, 2019. This standard does not have a material impact in the Group.
Amendments to IFRS 9‑ Pre-payment features with negative compensation
The narrow-scope amendments made to IFRS 9 Financial Instruments in October 2017 enable entities to measure certain pre-payable financial assets with negative compensation at amortized cost. These assets, which include some loan and debt securities, would otherwise have to be measured at fair value through profit or loss. To qualify for amortized cost measurement, the negative compensation must be “reasonable compensation for early termination of the contract” and the asset must be held within a “held to collect” business model.
The new standard is effective for years beginning on January 1, 2019 and early adoption was allowed. These amendments do not have a material impact in the Group.
Amendments to IAS 28‑ Long-term interests in associates and joint ventures
The amendments clarify the accounting for long-term interests in an associate or joint venture, which in substance form a part of the net investment in the associate or joint venture, but to which equity accounting is not applied. Entities must account for such interests under IFRS 9 Financial Instruments before applying the loss allocation and impairment requirements in IAS 28 Investments in Associates and Joint Ventures.
The new standard is effective for years beginning on January 1, 2019 and early adoption was allowed. These amendments do not have a material impact in the Group.
Annual improvements to IFRS standards 2015‑2017 cycle
The following improvements were finalized in December 2017:
IFRS 3 Business Combinations clarified that obtaining control of a business that is a joint operation is a business combination achieved in stages. IFRS 11 Joint Arrangements clarified that the party obtaining joint control of a business that is a joint operation should not remeasure its previously held interest in the joint operation. IAS 12 Disclosure of Interests in Other Entities clarified that the income tax consequences of dividends on financial instruments classified as equity should be recognized according to where the past transactions or events that generated distributable profits were recognized. IAS 23 Borrowing Costs clarified that, if a specific borrowing remains outstanding after the related qualifying asset is ready for its intended use or sale, it becomes part of general borrowings.
The new standard is effective for years beginning on January 1, 2019 and early adoption was allowed. This standard does not have material impact in the Group.
Amendments to IAS 19 ‑ Plan amendment, curtailment or settlement
The amendments to IAS 19 Employee Benefits clarify the accounting for defined benefit plan amendments, curtailments and settlements. They confirm that entities must (i) calculate the current service cost and net interest for the remainder of the reporting period after a plan amendment, curtailment or settlement by using the updated assumptions from the date of the change; (ii) recognize any reduction in a surplus immediately in profit or loss, either as part of past service cost or as a gain or loss on settlement. In other words, a reduction in a surplus must be recognized in profit or loss even if that surplus was not previously recognized because of the impact of the asset ceiling; and (iii) separately recognize any changes in the asset ceiling through other comprehensive income.
The new standard is effective for years beginning on January 1, 2019 and early adoption was allowed. These amendments do not have a material impact in the Group.
Amendments to IAS 1 and IAS 8‑ Definition of material
The IASB has made amendments to IAS 1 Presentation of Financial Statements and IAS 8 Accounting Policies, Changes in Accounting Estimates and Errors which us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i) that the reference to obscuring information addresses situations in which the effect is similar to omitting or misstating that information, and that an entity assesses materiality in the context of the financial statements as a whole, and (ii) the meaning of “primary users of general-purpose financial statements” to whom those financial statements are directed, by defining them as “existing and potential investors, lenders and other creditors” that must rely on general purpose financial statements for much of the financial information they need.
The new standard is effective for years beginning on January 1, 2019 and early adoption was allowed. These amendments do not have a material impact in the Group.
Amendments to IFRS 3‑ Definition of business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 in the form of lower costs and other economic benefits. The amendments will likely result in more acquisitions being accounted for as asset acquisitions.
The new standard is effective for years beginning on January 1, 2019 and early adoption was allowed. These amendments do not have a material impact in the Group.
Amendments to IFRS 10 and IAS 28 – Sale or contribution of assets between an investor and its associate or joint venture.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ze the full gain or loss on the sale or contribution of assets. If the assets do not meet the definition of a business, the gain or loss is recognized by the investor only to the extent of the other investor´s is interests in the associate or joint venture. The amendments apply prospectively.
Amendments to IAS 1 - Classification of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include (a) specifying that an entity’s right to defer settlement must exist at the end of the reporting period; (b) clarifying that classification is unaffected by management’s intentions or expectations about whether the entity will exercise its right to defer settlement; (c) clarifying how lending conditions affect classification; and (d) clarifying requirements for classifying liabilities an entity will or may settle by issuing its own equity instruments.
The amendments clarify, not change, existing requirements, and so are not expected to affect the Group significantly. However, they could result in reclassifying some liabilities from current to non-current, and vice versa.
The amendments are effective for years beginning on January 1, 2022 and early adoption is allowed.</t>
  </si>
  <si>
    <t>SEASONALITY</t>
  </si>
  <si>
    <t>4. SEASONALITY
The Group’s revenues fluctuate depending on the timing of orders from our distributors and customers and on prevailing seed market prices, which influence the purchase decisions of growers, the end users of seed and integrated products, crop protection products and crop nutrition products. Given the cyclicality of crop planting and harvesting and South America’s planting and growing seasons, which vary from year to year, our business is highly seasonal. This results in substantial fluctuations in quarterly sales and profitability. Generally, the Group’s sales are concentrated in the third and fourth quarters of each calendar year, when demand for seed and integrated products, crop protection products and crop nutrition products increases as growers begin planting their fields. With seed and integrated products business, the Group contracts with growers and seed suppliers based upon our anticipated market demand. Generally, in seed and integrated products business we stock the seed during the harvest season and ship from inventory throughout the year, with the objective of selling most of the inventory from the current year’s harvest before the next year’s, with crop protection and crop nutrition business following a similar cycle to the seed cycle. The impact of seasonality and the resulting fluctuations in quarterly results may be moderated as we achieve our international expansion plans for seed business in geographies with contrasting seasons and climates.</t>
  </si>
  <si>
    <t>INFORMATION ABOUT COMPONENTS OF UNAUDITED INTERIM CONDENSED CONSOLIDATED STATEMENTS OF FINANCIAL POSITION</t>
  </si>
  <si>
    <t>INFORMATION ABOUT COMPONENTS OF CONSOLIDATED STATEMENTS OF FINANCIAL POSITION</t>
  </si>
  <si>
    <t>5. INFORMATION ABOUT COMPONENTS OF UNAUDITED INTERIM CONDENSED CONSOLIDATED STATEMENTS OF FINANCIAL POSITION
5.1. Cash and cash equivalents
12/31/2019
06/30/2019
Cash and banks
5,080,613
3,450,873
US Treasury bills
5,488,245
—
10,568,858
3,450,873
5.2. Other financial assets
12/31/2019
06/30/2019
Current
Restricted short-term deposit
4,369,254
4,327,275
Other investments
643,165
347,718
Other marketable securities
6,034
8,515
5,018,453
4,683,508
12/31/2019
06/30/2019
Non-current
Shares of Bioceres S.A.
333,390
374,685
Other marketable securities
1,225
1,728
334,615
376,413
5.3. Trade receivables
12/31/2019
06/30/2019
Trade debtors
71,234,677
48,910,484
Allowance for impairment of trade debtors
(4,194,083)
(3,360,224)
Shareholders and other related parties (Note 14)
250,438
467,743
Allowance for impairment of shareholders and other related parties (Note 14)
(30,236)
(75,596)
Allowance for return of goods
(1,182,331)
(800,606)
Trade debtors - Parent company (Note 14)
439,140
440,268
Trade debtors - Joint ventures and associates (Note 14)
1,260,427
2,369
Discounted and deferred checks
9,982,529
13,651,939
77,760,561
59,236,377
5.4. Other receivables
12/31/2019
06/30/2019
Current
Taxes
1,651,468
584,641
Other receivables - Other related parties (Note 14)
2,516
10,971
Other receivables - Joint ventures and associates (Note 14)
485,156
250,783
Prepayments to suppliers
570,484
496,001
Reimbursements over exports
364,305
366,594
Prepaid expenses and other receivables
240,946
213,597
Loans receivable
125,000
—
Miscellaneous
291,935
59,242
3,731,810
1,981,829
12/31/2019
06/30/2019
Non-current
Taxes
734,638
681,168
Reimbursements over exports
885,364
878,470
Miscellaneous
132,129
672
1,752,131
1,560,310
5.5. Inventories
12/31/2019
06/30/2019
Agrochemicals
32,346
22,137
Seeds and grains
643,295
207,519
Microbiological resale products
13,278,992
13,894,018
Microbiological products produced
9,135,393
8,370,583
Goods in transit
1,671,709
751,737
Supplies
6,778,170
4,482,827
Allowance for obsolescence
(760,569)
(406,818)
30,779,336
27,322,003
5.6. Biological assets
12/31/2019
06/30/2019
Biological assets
1,128,346
270,579
1,128,346
270,579
On September 16, 2019, Rizobacter Argentina S.A., a subsidiary of the Company,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Argentina S.A. recognizes as a joint operator, in relation to its participation, assets, liabilities, income and expenses. The production obtained is distributed according to the contributions made by each party. Rizobacter corresponds to 5% and Espartina to 95%. The in-kind contributions made during the period amount to $588,857 (Note 14). Each party decides the way of commercialization and the destination of the grains produced.
In the agreement, Rizobacter undertakes to provide inputs and money necessary for producing the grains according to the established participation percentages. Espartina contributes with all the cultural practices on fields, inputs not provided by Rizobacter and all the administration expenses needed for the production.
Changes in Biological assets
Soybean
Corn
Wheat
Barley
Total
Beginning of the period
237,723
32,856
—
—
270,579
Initial recognition and changes in the fair value of biological assets
205,730
255,674
209,801
48,138
719,343
Decrease due to harvest / disposals
(241,542)
(54,501)
(63,507)
(48,978)
(408,528)
Cost incurred during the period
293,416
187,807
161,713
46,378
689,314
Exchange differences
(99,425)
(29,004)
(14,312)
379
(142,362)
End of the period
395,902
392,832
293,695
45,917
1,128,346
5.7. Property, plant and equipment
Property, plant and equipment as of December 31, 2019 and June 30, 2019 included the following:
12/31/2019
06/30/2019
Gross carrying amount
53,779,411
57,059,972
Accumulated depreciation
(12,193,379)
(13,225,424)
Net carrying amount
41,586,032
43,834,548
1. Net carrying amount for each class of assets is as follows:
Net carrying
Net carrying
amount
amount
Class
12/31/2019
06/30/2019
Office equipment
Vehicles
Equipment and computer software
71,085
123,472
Fixtures and fittings
4,050,264
4,737,396
Machinery and equipment
5,672,741
6,336,691
Land and buildings
29,473,512
29,969,237
Buildings in progress
883,532
668,614
Total
41,586,032
43,834,548
2. Gross carrying amount as of December 31, 2019 is as follows:
Gross carrying amount
As of the
Foreign
beginning
currency
As of the
Class
of period
Additions
Reclasifications
Disposals
translation
Revaluation
end of period
Office equipment
629,119
16,919
—
—
(58,750)
—
587,288
Vehicles
3,604,537
104,849
(384,438)
(143,395)
(305,040)
—
2,876,513
Equipment and computer software
955,657
8,631
(390,125)
—
(85,968)
—
488,195
Fixtures and fittings
6,438,430
19,026
—
—
(709,698)
—
5,747,758
Machinery and equipment
10,233,501
479,735
(413,322)
—
(1,120,114)
—
9,179,800
Land and buildings
34,530,114
3,378
—
—
(3,836,143)
3,318,976
34,016,325
Buildings in progress
668,614
374,715
—
—
(159,797)
—
883,532
Total
57,059,972
1,007,253
(1,187,885)
(143,395)
(6,275,510)
3,318,976
53,779,411
3. Accumulated depreciation as of December 31, 2019 is as follows:
Depreciation
Accumulated
as of the
Foreign
Accumulated
beginning of
Disposals /
currency
as of the end
Class
period
Reclasifications
Of the period
translation
Revaluation
of period
Office equipment
415,682
—
18,197
(42,031)
—
391,848
Vehicles
1,818,836
(230,012)
210,091
(161,860)
—
1,637,055
Equipment and computer software
832,185
(349,836)
15,632
(80,871)
—
417,110
Fixtures and fittings
1,701,034
—
178,229
(181,769)
—
1,697,494
Machinery and equipment
3,896,810
(233,094)
258,832
(415,489)
—
3,507,059
Land and buildings
4,560,877
—
308,543
(463,108)
136,501
4,542,813
Total
13,225,424
(812,942)
989,524
(1,345,128)
136,501
12,193,379
4. Gross carrying amount as of December 31, 2018 is as follows:
Gross carrying amount
Adjustment
of opening
net book
As of the
amount for
Foreign
beginning
application
currency
As of the
Class
of period
of IAS 29
Additions
Reclasifications
Disposals
translation
Revaluation
end of period
Office equipment
243,948
334,496
19,188
—
(7,818)
(14,607)
—
575,207
Vehicles
1,660,294
1,052,861
905,231
—
—
(10,956)
—
3,607,430
Equipment and computer software
419,638
417,173
14,417
—
(10,528)
(12,817)
—
827,883
Fixtures and fittings
3,826,665
1,913,979
612
198,756
—
(277,278)
—
5,662,734
Machinery and equipment
5,404,029
3,982,367
71,506
—
(22,066)
(49,321)
—
9,386,515
Land and buildings
33,026,981
1,475,392
227,293
15,530
—
(862,138)
58,910
33,941,968
Buildings in progress
182,839
78,750
130,896
(214,286)
—
(6,637)
—
171,562
Total
44,764,394
9,255,018
1,369,143
—
(40,412)
(1,233,754)
58,910
54,173,299
5. Accumulated depreciation as of December 31, 2018 is as follows:
Depreciation
Adjustment
of opening
Accumulated
net book
as of the
amount for
Foreign
Accumulated
beginning of
application
Disposals /
currency
as of the end
period
of IAS 29
Reclasifications
Of the period
translation
Revaluation
of period
Office equipment
49,129
309,342
(3,688)
16,539
(6,893)
—
364,429
Vehicles
560,691
765,972
—
254,987
(8,119)
—
1,573,531
Equipment and computer software
207,402
491,761
—
30,777
(8,668)
—
721,272
Fixtures and fittings
318,582
912,661
—
166,913
(26,265)
—
1,371,891
Machinery and equipment
937,736
2,115,831
(11,339)
311,004
(74,247)
—
3,278,985
Land and buildings
2,513,708
1,377,613
—
304,611
(98,093)
61,977
4,159,816
Total
4,587,248
5,973,180
(15,027)
1,084,831
(222,285)
61,977
11,469,924
The depreciation charge is included in Notes 6.3 and 6.4.
Revaluation of property, plant and equipment
At a minimum, the Group updates their assessment of the fair value of its land and buildings at the end of each reporting year (after the revaluation policy was adopted), considering the most recent independent valuations and market data. As of December 31, 2019, the Group reviewed the valuations in order to determine the variations between the fair values and their book value taking into consideration the valuations made in June 2019. Management determined the property, plant and equipment’s value within a range of reasonable fair value estimates. All resulting fair value estimates for land and buildings are classified as level 3 and are consistent with the methodology disclosed in the annual financial statements.
5.8. Intangible assets
Intangible assets as of December 31, 2019 and June 30, 2019 included the following:
12/31/2019
06/30/2019
Gross carrying amount
41,973,607
45,848,737
Accumulated amortization
(6,675,383)
(6,232,311)
Net carrying amount
35,298,224
39,616,426
1. Net carrying amount of each class of intangible assets is as follows:
Net carrying
Net carrying
amount
amount
Class
12/31/2019
06/30/2019
Seed and integrated products
Soybean HB4
6,584,944
6,120,336
Ecoseed integrated products
2,379,559
2,627,946
Crop nutrition
Microbiological products
1,572,112
2,208,117
Other intangible assets
Trademarks and patents
6,892,144
8,063,648
Software
789,788
994,723
Customer loyalty
17,079,677
19,601,656
Total
35,298,224
39,616,426
2. Gross carrying amount as of December 31, 2019 is as follows:
Gross carrying amount
As of the
Foreign
beginning of
currency
As of the
Class
period
Additions
translation
end of period
Seed and integrated products
Soybean HB4
6,120,336
464,608
—
6,584,944
Ecoseed integrated products
2,627,946
39,514
(287,901)
2,379,559
Crop nutrition
Microbiological products
3,267,200
—
(498,873)
2,768,327
Other intangible assets
Trademarks and patents
9,810,822
—
(1,074,808)
8,736,014
Software
2,149,340
98,308
(219,709)
2,027,939
Customer loyalty
21,873,093
—
(2,396,269)
19,476,824
Total
45,848,737
602,430
(4,477,560)
41,973,607
3. Accumulated amortization as of December 31, 2019 is as follows:
Amortization
Accumulated
as of
Foreign
Accumulated
beginning of
currency
as of the end of
Class
period
Of the period
translation
period
Crop nutrition
Microbiological products
1,059,083
236,898
(99,766)
1,196,215
Other intangible assets
Trademarks and patents
1,747,174
288,105
(191,409)
1,843,870
Software
1,154,617
203,512
(119,978)
1,238,151
Customer loyalty
2,271,437
374,554
(248,844)
2,397,147
Total
6,232,311
1,103,069
(659,997)
6,675,383
4. Gross carrying amount as of December 31, 2018 is as follows:
Gross carrying amount
Adjustment
of opening
net book
As of the
amount for
Foreign
beginning of
application
currency
As of the end
Class
period
of IAS 29
Additions
translation
of period
Seed and integrated products
Soybean HB4
4,927,853
—
509,953
—
5,437,806
Crop nutrition
Microbiology products
2,505,864
841,714
47,552
(84,926)
3,310,204
Other intangible assets
Trademarks and patents
6,278,706
2,986,739
21,184
(256,245)
9,030,384
Software
1,444,603
438,726
—
(16,471)
1,866,858
Customer loyalty
13,998,289
6,658,894
—
(524,066)
20,133,117
Total
29,155,315
10,926,073
578,689
(881,708)
39,778,369
5. Accumulated amortization as of December 31, 2018 is as follows:
Amortization
Adjustment
of opening
Accumulated
net book
as of
amount for
Foreign
Accumulated
beginning of
application
currency
as of the end
Class
period
of IAS 29
Of the period
translation
of period
Crop nutrition
Microbiology products
383,380
202,791
157,484
(14,868)
728,787
Other intangible assets
Trademarks and patents
704,024
334,919
297,813
(26,380)
1,310,376
Software
495,293
227,264
149,820
(18,344)
854,033
Customer loyalty
915,273
435,389
387,175
(34,266)
1,703,571
Total
2,497,970
1,200,363
992,292
(93,858)
4,596,767
The amortization charge is included in Notes 6.3 and 6.4.
5.9. Goodwill
The variations in goodwill occurred during the period corresponds to the result of inflation adjustment and conversion to presentation currency. There have not been goodwill impairment indicators.
Carrying amount of goodwill as of December 31, 2019 and June 30, 2019 is as follows:
12/31/2019
06/30/2019
Rizobacter
20,840,686
23,484,761
Semya
5,627,582
6,319,954
26,468,268
29,804,715
5.10. Trade and other payables
12/31/2019
06/30/2019
Current
Trade creditors
37,322,043
30,489,072
Shareholders and other related parties (Note 14)
1,657,580
1,796,932
Trade creditors - Parent company (Note 14)
99,037
1,568,036
Trade creditors - Joint ventures and associates (Note 14)
13,949,951
4,805,149
Taxes
2,035,657
1,475,410
Consideration payment Semya acquisition (Note 14)
122,950
122,950
Miscellaneous
168,936
320,945
55,356,154
40,578,494
Non-current
Consideration payment Semya acquisition (Note 14)
452,654
452,654
452,654
452,654
5.11. Borrowings
12/31/2019
06/30/2019
Current
Bank overdrafts
619,986
—
Bank borrowings
52,192,021
46,467,308
Corporate bonds
8,319,842
8,416,768
Discount checks
4,101,109
5,807,303
Net loans payables-Parents companies and related parties to Parents (Note 14)
5,850,542
5,399,883
Finance lease
—
385,947
71,083,500
66,477,209
Non-current
Subordinated loan
15,427,778
—
Bank borrowings
8,647,607
16,239,743
Corporate bonds
4,006,690
8,018,884
Net loans payables-Parents companies and related parties to Parents (Note 14)
12,000,000
12,358,024
Finance lease
—
462,870
40,082,075
37,079,521
The carrying value of some borrowings as of December 31, 2019 measured at amortized cost differ from their fair value. The following fair values measured are based on discounted cash flows (Level 3) due to the use of unobservable inputs, including own credit risk.
12/31/2019
06/30/2019
Amortized
Amortized
cost
Fair value
cost
Fair value
Current
Bank borrowings
52,192,021
51,373,640
46,467,308
46,857,879
Discount checks
4,101,109
3,794,642
5,807,303
5,230,123
Corporate Bonds
8,319,842
7,532,344
8,416,768
7,632,806
Non-current
Bank borrowings
8,647,607
7,675,881
16,239,743
14,274,547
Corporate Bonds
4,006,690
3,447,098
8,018,884
6,972,332
The Group has met the capital and interest installments whose maturity was effective in the six-month period ended December 31, 2019. Covenant compliance is required to be measured annually.
Subordinated loan
On October 15, 2019, the Group entered into a loan agreement with Arvesa Corp. and Bioceres LLC, its controlling shareholder, as lenders. The facility is for an amount of up to US$20 million, of which US$15 million has been drawdown as of the date of this report. Drawdown capital and capitalized interest are due after 24 months of the date of the loan agreement. Cash interest will be paid quarterly at a 15% rate. The portion of the loan funded by Arvesa is guaranteed by Bioceres S.A. and Bioceres LLC.
Net loans payables-Parents companies and related parties to Parents
Financial assets (other receivables from the controlling entities (“Parents”) and related parties to Parents) and liabilities (loans payable to Parents companies) are offset and the net amount is reported in the Statement of Financial Position where the Company currently has a legally enforceable right to offset the recognized amounts, and there is an intention to settle on a net basis or realize the asset and settle the liability simultaneously.
The following table presents the recognized financial instruments that are offset:
Gross amounts set
Net amounts presented
off in the Statement of
in the Statement of
Parents companies and related parties to Parents
Gross amounts
Financial Position
Financial Position
Current other receivables
10,537,438
(10,537,438)
—
Total current assets
10,537,438
(10,537,438)
—
Current borrowings
(16,387,980)
10,537,438
(5,850,542)
Total current liabilities
(16,387,980)
10,537,438
(5,850,542)
Non-current borrowings
(12,000,000)
—
(12,000,000)
Total non-current liabilities
(12,000,000)
—
(12,000,000)
5.12. Employee benefits and social security
12/31/2019
06/30/2019
Current
Salaries and social security
1,729,504
1,563,581
Staff incentives and vacations
1,094,484
1,481,384
Key management personnel (Note 14)
1,838,709
2,312,253
4,662,697
5,357,218
Non-current
Key management personnel (Note 14)
200,459
—
200,459
—
5.13. Deferred revenue and advances from customers
12/31/2019
06/30/2019
Advances from customers
5,749,476
1,074,463
5,749,476
1,074,463
5.14. Financed payment- Acquisition of business
12/31/2019
06/30/2019
Financed payment to sellers
—
2,826,611
—
2,826,611
In October 2019, the last installment of Finance payment to sellers was paid.
5.15. Provisions
12/31/2019
06/30/2019
Provisions for contingencies
287,325
439,740
There are not expected reimbursements related to the provisions.
5.16. Private warrants
12/31/2019
06/30/2019
Private warrants
1,302,524
2,861,511
1,302,524
2,861,511
As of June 30, 2019, the fair value of the private warrants using a share price of $5.30 and risk-free rate of 1.7631%, decreased to $2.8 million and the Group recognized a finance gain of $0.6 million.
As of December 31, 2019, the fair value of the private warrants using a share price of $5.05 and risk-free rate of 1.693%, decreased to $1.3 million and the Group recognized a finance gain of $1.6 million.</t>
  </si>
  <si>
    <t>INFORMATION ABOUT COMPONENTS OF UNAUDITED INTERIM CONDENSED CONSOLIDATED STATEMENT OF COMPREHENSIVE INCOME</t>
  </si>
  <si>
    <t>6. INFORMATION ABOUT COMPONENTS OF UNAUDITED INTERIM CONDENSED CONSOLIDATED STATEMENT OF COMPREHENSIVE INCOME
6.1. Revenues
12/31/2019
12/31/2018
Sale of goods and services
97,286,206
91,539,573
Royalties
1,216,161
518,933
98,502,367
92,058,506
Transactions of sales of goods and services with joint ventures, shareholders and other related parties are reported in Note 14.
6.2. Cost of sales
Item
12/31/2019
12/31/2018
Inventories as of the beginning of the period
27,322,003
19,366,001
Adjustment of opening net book amount for the application of IAS 29
—
4,273,416
Purchases of the period
51,638,178
45,121,088
Production costs
6,310,757
5,119,487
Foreign currency translation
(1,183,800)
(2,129,829)
Subtotal
84,087,138
71,750,163
Inventories as of the end of the period
(30,779,336)
(24,097,484)
Cost of sales
53,307,802
47,652,679
6.3. R&amp;D classified by nature
Research and
Research and
development
development
expenses
expenses
Item
12/31/2019
12/31/2018
Amortization intangible assets
525,003
269,721
Import and export expenses
9,527
7,947
Depreciation property, plant and equipment
20,149
64,988
Freight and haulage
—
1,674
Employee benefits and social securities
602,410
268,830
Taxes
418
1,564
Maintenance
14,322
22,305
Energy and fuel
37,099
42,733
Supplies and materials
383,226
352,130
Mobility and travel
24,894
18,920
Share-based incentives
—
8,921
Professional fees and outsourced services
5,452
24,640
Professional fees related parties
488,516
—
Office supplies
4,081
—
Insurance
2,524
4,369
Depreciation of leased assets
5,564
—
Miscellaneous
4,167
5,415
Total
2,127,352
1,094,157
12/31/2019
12/31/2018
R&amp;D Capitalized (Note 5.8)
504,122
557,505
R&amp;D profit and loss
2,127,352
1,094,157
Total
2,631,474
1,651,662
% of total revenue
2.67
%
1.79
%
6.4. Expenses classified by nature and function
Selling,
general and
Production
administrative
Total
Item
costs
expenses
12/31/2019
Amortization intangible assets
—
578,066
578,066
Analysis and storage
21,129
3,017
24,146
Commissions and royalties
771,883
245,341
1,017,224
Import and export expenses
82,036
577,023
659,059
Depreciation property, plant and equipment
625,286
344,089
969,375
Depreciation of leased assets
177,095
125,371
302,466
Impairment of receivables
—
1,120,787
1,120,787
Freight and haulage
451,648
1,664,525
2,116,173
Employee benefits and social securities
2,555,203
6,273,892
8,829,095
Maintenance
227,532
275,117
502,649
Energy and fuel
237,510
73,047
310,557
Supplies and materials
174,031
137,727
311,758
Mobility and travel
8,964
974,167
983,131
Publicity and advertising
—
1,078,928
1,078,928
Contingencies
—
(8,134)
(8,134)
Share-based incentives
—
1,867,334
1,867,334
Professional fees and outsourced services
337,896
406,488
744,384
Professional fees related parties
—
32,672
32,672
Office supplies
38,433
192,830
231,263
Insurance
51,019
249,522
300,541
Information technology expenses
282
382,249
382,531
Obsolescence
524,264
—
524,264
Taxes
16,513
2,495,732
2,512,245
Miscellaneous
10,033
92,529
102,562
Total
6,310,757
19,182,319
25,493,076
Selling,
general and
Production
administrative
Total
Item
costs
expenses
12/31/2018
Amortization intangible assets
—
722,571
722,571
Analysis and storage
535,388
125,556
660,944
Commissions and royalties
396,325
186,406
582,731
Import and export expenses
34,977
542,692
577,669
Depreciation property, plant and equipment
727,133
292,710
1,019,843
Impairment of receivables
—
(12,223)
(12,223)
Freight and haulage
100,005
1,161,936
1,261,941
Employee benefits and social securities
2,421,592
6,809,782
9,231,374
Maintenance
186,019
115,158
301,177
Energy and fuel
210,971
281,614
492,585
Supplies and materials
131,569
231,682
363,251
Mobility and travel
55,899
678,997
734,896
Publicity and advertising
—
700,370
700,370
Contingencies
—
(6,159)
(6,159)
Information technology expenses
—
304,568
304,568
Professional fees and outsourced services
28,188
1,006,110
1,034,298
Professional fees related parties
—
411,352
411,352
Office supplies
19,882
211,263
231,145
Insurance
38,213
238,714
276,927
Obsolescence
111,595
71,677
183,272
Taxes
11,358
2,407,613
2,418,971
Miscellaneous
110,373
179,698
290,071
Total
5,119,487
16,662,087
21,781,574
6.5. Finance results
Finance income
12/31/2019
12/31/2018
Interest generated by assets
2,158,848
207,817
Other finance income
35,360
—
2,194,208
207,817
Finance costs
Interest generated by liabilities with the parent
(1,341,181)
(22,125)
Interest generated by liabilities
(13,717,389)
(11,363,229)
Financial commissions
(757,751)
(1,058,499)
Other financial loss
(18,102)
(167,822)
(15,834,423)
(12,611,675)
Other finance results
Exchange differences generated by assets
21,922,850
25,492,428
Exchange differences generated by liabilities
(36,862,783)
(37,603,766)
Changes in fair value of financial assets or liabilities and other financial results
2,747,580
90,122
Net gain of inflation effect on monetary items
5,963,892
9,865,802
(6,228,461)
(2,155,414)
Total net finance results
(19,868,676)
(14,559,272)</t>
  </si>
  <si>
    <t>TAXATION</t>
  </si>
  <si>
    <t>7. TAXATION
Tax reform in Argentina
On December 29, 2017, the Government promulgated Law 27,430 - Income Tax. This law changed the tax rates for Argentine companies and gradually reduced them from 35% to 30% for fiscal periods beginning from January 1, 2018 until December 31, 2019, and 25% for fiscal periods beginning on or after January 1, 2020 (inclusive).
Additionally, Law No. 27,430, as amended by Law No. 27,468, provided that, for fiscal years beginning on or after January 1, 2018, an inflation adjustment shall be applied in any fiscal year in which the rate of inflation, accumulated in the thirty-six months prior to the end of the fiscal year being settled, exceeds 100%. With respect to the first, second and third fiscal years from its effective date, this procedure shall be applicable in the event that the accumulated variation of inflation, calculated from the beginning of the first fiscal year until the closing of each fiscal year, exceeds 55%, 30% and 15%, respectively. The positive or negative inflation adjustment, corresponding to the first, second and third fiscal year, should be imputed one-third in the fiscal period for which the adjustment is calculated and the remaining two-thirds, in equal parts, in the next two fiscal periods.
In December 2019, the Government promulgated Law 27,541. It provided that the tax rate reduction established by Law 27,430 was suspended until the fiscal years beginning on or after January 1, 2021. Thus, the tax rate of 30% was maintained. Law 27,541 also provided that, for the first and second financial years starting on or after 1 January 2019, one-sixth of the inflation adjustment will be computed in the fiscal year of the adjustment calculation and the remaining five-sixths in equal parts in the five immediately following tax periods.
Given that the inflation is expected to exceed 30% in 2020, the Group has determined the income tax considering the application of the inflation adjustment.
Taxes on income in the interim periods are accrued using the tax rate that would be applicable to expected total annual earnings.
12/31/2019
12/31/2018
Current tax expense
(3,131,407)
(2,586,902)
Deferred tax
1,926,752
(2,463,847)
Total
(1,204,655)
(5,050,749)
The gross movement on the deferred income tax account is as follows:
12/31/2019
12/31/2018
Beginning of the period deferred tax
(17,358,162)
(7,990,121)
Income tax provision
1,926,752
(2,892,309)
Charge to OCI
(795,619)
(71,762)
Conversion difference
1,886,127
(3,778,326)
Rate change
—
382,761
Total net deferred tax
(14,340,902)
(14,349,757)
The tax on the Group’s profit before tax differs from the theoretical amount that would arise using the weighted average tax rate applicable to profits of the consolidated entities as follows:
12/31/2019
12/31/2018
Earning/(Loss) before income tax-rate 0%
3,265,949
(1,226,319)
Loss/(Earnings) before income tax-rate 21%
(318,391)
—
Earnings before income tax-rate 30%
2,929,178
13,843,621
Income tax charge by applying tax rate to loss before tax:
(811,891)
(4,153,086)
Share of profit or loss of subsidies, joint ventures and associates
719,033
(287,223)
Stock options charge
(239,312)
(2,498)
Rate change adjustment
(77,592)
370,802
Non-deductible expenses and untaxed gains
(33,642)
(373,736)
Representation expenses
(56,841)
(55,178)
Foreign investment coverage
381,154
80,637
Result for inflation effect on monetary items and other finance results
(1,085,564)
(630,467)
Income tax
(1,204,655)
(5,050,749)</t>
  </si>
  <si>
    <t>EARNINGS PER SHARE (EPS)</t>
  </si>
  <si>
    <t>8. EARNINGS PER SHARE (EPS)
The numerators and denominators used in the calculation of basic EPS and diluted EPS are presented below:
12/31/2019
12/31/2018
Numerator
Profit for the period (basic EPS)
4,264,504
4,229,006
Profit for the period (diluted EPS)
4,264,504
4,229,006
Denominator
Weighted average number of shares (basic EPS)
36,120,517
36,120,517
Weighted average number of shares (diluted EPS)
36,120,517
36,120,517
Basic and diluted income attributable to ordinary equity holders of the parent
0.118
0.117
The 27,116,174 shares issued to Bioceres LLC in exchange of its Bioceres Inc Crop Business and its equity interest in Bioceres Semillas, together with the 119,443 shared issued to exercise the Bioceres Semillas’ tag along and the 862,500 shares received by Bioceres LLC from the original founders of Union, were considered retrospectively in the EPS calculations. The denominators used in the EPS calculation assume those events have occurred at the beginning of the earliest period presented.
Diluted earnings per share is calculated by adjusting the weighted average number of shares outstanding to assume conversion of all dilutive potential shares. The Group has two categories of dilutive potential shares, warrants and share-based incentives.
Warrants outstanding were not included in the diluted EPS calculations for the six-month period ended December 31, 2019 and 2018 because the average market price of ordinary shares during the period did not exceed the exercise price of the warrants.
In December 2019, stock options were granted with respect to 1,200,000 ordinary shares for certain executives and directors of the Group. See Note 16. These share options are treated as contingently issuable shares because their issue is contingent upon satisfying specified conditions in addition to the passage of time. The stock options were not included in the diluted EPS calculation for the six-month periods ended December 31,2019 and 2018 because the average market price of ordinary shares during the period is lower than the assumed proceeds per option.
There are neither ordinary shares transactions nor potential ordinary shares transactions that have occurred after December 31, 2019 that would have changed significantly the number of ordinary shares or potential ordinary shares outstanding at the end of the reporting period.</t>
  </si>
  <si>
    <t>INFORMATION ABOUT UNAUDITED INTERIM CONDENSED CONSOLIDATED COMPONENTS OF EQUITY</t>
  </si>
  <si>
    <t>9. INFORMATION ABOUT UNAUDITED INTERIM CONDENSED CONSOLIDATED COMPONENTS OF EQUITY
9.1. Parent company investment
The Group has recognized the contribution of assets and (liabilities) made by the shareholders into the Company, until the merger was consummated, as share premium decrease as follows:
12/31/2019
12/31/2018
Capital contributions
—
294,041
Intangible contributed
—
623,022
Incorporation of financial debt (*)
—
(11,627,501)
—
(10,710,438)
(*) Financial debt taken by the Group in connect with Rizobacter acquisition
9.2. Share capital
The 27,116,174 shares issued to Bioceres LLC in exchange of its Bioceres Inc Crop Business and its equity interest in Bioceres Semillas, together with the 119,443 shares issued to exercise the Bioceres Semillas’ tag-along and the 862,500 shares received by Bioceres LLC from the original founders of Union, were considered retrospectively in issued capital based on the assumption of those events have occurred at the beginning of the earliest period presented.
9.3. Shares summary
As of the date of this financial statement, we had (i) 100,000,000 ordinary shares ($0.0001 par value) authorized, (ii) 36,120,517 ordinary shares issued and outstanding, (iii) 1,000,000 preference shares ($0.0001 par value) authorized, (iv) no preference shares issued and outstanding, (v) 12,700,000 private placement warrants outstanding (5,200,000 of which were issued in connection with Union’s IPO and 7,500,000 of which were issued in connection with the merger) classified as liability (Note 5.16) and (vi) 11,500,000 public warrants outstanding. Public warrants were classified as equity and its consideration was included in the “Share Premium” column.
Holders of the ordinary shares are entitled to one vote for each ordinary share.
9.4. Non-controlling interests
There were no dividends paid to non-controlling interest in the periods ended December 31, 2019, and 2018.</t>
  </si>
  <si>
    <t>CASH FLOW INFORMATION</t>
  </si>
  <si>
    <t>10. CASH FLOW INFORMATION
Significant non-cash transactions related to investment and financing activities are as follows:
12/31/2019
12/31/2018
Investment activities
Investment in kind in other related parties (Note 14)
588,857
—
Non-monetary contributions in joint ventures (Note 11)
250,000
97,096
838,857
97,096
12/31/2019
12/31/2018
Financing activities
Parent company investment
—
(10,710,438)
—
(10,710,438)</t>
  </si>
  <si>
    <t>JOINT VENTURES AND ASSOCIATES</t>
  </si>
  <si>
    <t>11. JOINT VENTURES AND ASSOCIATES
12/31/2019
06/30/2019
Liabilities
Trigall Genetics S.A.
1,704,901
1,970,903
1,704,901
1,970,903
12/31/2019
06/30/2019
Assets
Synertech Industrias S.A.
24,232,713
25,297,376
Indrasa Biotecnología S.A.
38,268
23,652
24,270,981
25,321,028
Changes in joint ventures and associates’ investments:
12/31/2019
12/31/2018
As of the beginning of the period
23,350,125
17,059,757
Adjustment of opening net book amount for the application of IAS 29
—
8,206,634
Monetary contributions
—
127,728
Non-monetary contributions
250,000
97,096
Parent company investment
—
294,041
Loss of control of Indrasa Biotecnología S.A.
—
10,591
Revaluation of property, plant and equipment
355,702
301,235
Foreign currency translation
(2,688,252)
(1,813,351)
Share of profit or loss
1,298,505
812,593
As of the end of the period
22,566,080
25,096,324
Share of profit or loss of joint ventures and associates:
12/31/2019
12/31/2018
Trigall Genetics S.A.
15,430
(79,998)
Semya S.A.
—
(21,961)
Synertech Industrias S.A.
1,267,200
906,547
Indrasa Biotecnología S.A.
15,875
8,005
1,298,505
812,593</t>
  </si>
  <si>
    <t>SEGMENT INFORMATION</t>
  </si>
  <si>
    <t>12. SEGMENT INFORMATION
The following tables present information with respect to the Group´s reporting segments:
Seed and
integrated
Crop
Crop
Period ended December 31, 2019
products
protection
nutrition
Consolidated
Revenues
Sale of goods and services
18,191,663
50,376,063
28,718,480
97,286,206
Royalties
1,216,161
—
—
1,216,161
Others
Government grants
24,236
—
—
24,236
Initial recognition and changes in the fair value of biological assets
—
719,343
—
719,343
Total
19,432,060
51,095,406
28,718,480
99,245,946
Cost of sales
(7,257,723)
(28,626,084)
(17,423,995)
(53,307,802)
Gross margin per segment
12,174,337
22,469,322
11,294,485
45,938,144
% of Segment Revenue
%
%
%
%
Seed and
integrated
Crop
Crop
Period ended December 31, 2018
products
protection
nutrition
Consolidated
Revenues
Sale of goods and services
18,962,636
46,435,705
26,141,232
91,539,573
Royalties
518,933
—
—
518,933
Others
Government grants
12,960
—
—
12,960
Total
19,494,529
46,435,705
26,141,232
92,071,466
Cost of sales
(6,285,219)
(26,078,960)
(15,288,500)
(47,652,679)
Gross margin per segment
13,209,310
20,356,745
10,852,732
44,418,787
% of Segment Revenue
%
%
%
%</t>
  </si>
  <si>
    <t>FINANCIAL INSTRUMENTS - RISK MANAGEMENT</t>
  </si>
  <si>
    <t>13. FINANCIAL INSTRUMENTS – RISK MANAGEMENT
The following tables show additional information required under IFRS 7 on the financial assets and liabilities recorded as of December 31, 2019 and June 30, 2019.
Mandatorily measured at fair
Amortized cost
value through profit or loss
Financial asset
12/31/2019
06/30/2019
12/31/2019
06/30/2019
Cash and cash equivalents
5,080,613
3,450,873
5,488,245
—
Other financial assets
4,703,869
4,703,688
649,199
356,233
Trade receivables
77,760,561
59,236,377
—
—
Other receivables (*)
2,286,405
1,566,732
—
—
Total
89,831,448
68,957,670
6,137,444
356,233
(*)
Mandatorily measured at fair
Amortized cost
value through profit or loss
Financial liability
12/31/2019
06/30/2019
12/31/2019
06/30/2019
Trade Payables and other payables
55,808,808
41,031,148
—
—
Borrowings
111,165,575
103,556,730
—
—
Employee benefits and social security
4,863,156
5,357,218
—
—
Financed payment - Acquisition of business
—
2,826,611
—
—
Warrants
—
—
1,302,524
2,861,511
Total
171,837,539
152,771,707
1,302,524
2,861,511
Financial instruments measured at fair value
Measurement at fair value at 12/31/2019
Level 1
Level 2
Level 3
Financial assets at fair value
Other financial assets
649,199
—
—
US Treasury bills
5,488,245
—
—
Financial liabilities valued at fair value
Private warrants
—
—
1,302,524
Measurement at fair value at 06/30/2019
Level 1
Level 2
Level 3
Financial assets at fair value
Other financial assets
356,233
—
—
Financial liabilities valued at fair value
Private warrants
—
—
2,861,511
Estimation of fair value
The fair value of marketable securities and US Treasury Bills is calculated using the market approach using quoted prices in active markets for identical assets. The quoted market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of the entity specific estimates. If all significant inputs required to fair value an instrument are observable, the instruments are included in level 2.
If one or more of the significant inputs is not based on observable market data, the instruments are included in level 3.
The model and inputs used to value the Private warrants at its fair value is mentioned in Note 5.16. The sensitivity analysis was based on a 5% change in the volatility of instrument. These change in isolation would have increased / decreased the amount of the financial liability by $2.3 million and $0.6 million if the volatility was 34.14% or 24.14%, respectively.
The Group’s policy is to recognize transfers between different categories of the fair value hierarchy at the time they occur or when there are changes in the circumstances that cause the transfer.
There were no transfers between levels of the fair value hierarchy. There were no changes in economic or business circumstances affecting fair value.
Financial instruments not measured at fair value
The financial instruments not measured at fair value include cash and cash equivalents, trade accounts receivable, other accounts receivable, certain other financial assets, trade payables and other payables, borrowings, employee benefits and social security and financed payments.
The carrying value of financial instruments not measured at fair value does not differ significantly from their fair value, except for borrowings (Note 5.11).</t>
  </si>
  <si>
    <t>SHAREHOLDERS AND OTHER RELATED PARTIES BALANCES AND TRANSACTIONS</t>
  </si>
  <si>
    <t>14. SHAREHOLDERS AND OTHER RELATED PARTIES BALANCES AND TRANSACTIONS
During the periods ended December 31, 2019 and December 31, 2018 the transactions between the Group and related parties, and the related balances owed by and to them, are as follows:
Amount of the transactions of the period ended
Party
Transaction type
12/31/2019
12/31/2018
Joint ventures and associates
Sales and services
3,614,799
2,221,306
Joint ventures and associates
Purchases of goods and services
(13,910,670)
(10,939,567)
Joint ventures and associates
Equity contributions
250,000
518,865
Joint ventures and associates
Net loans granted / (cancelled)
—
(6,410,011)
Joint ventures
Interest gain
—
42,202
Key management personnel
Salaries, social security benefits and other benefits
(3,840,825)
(1,670,232)
Key management personnel
Loans granted
—
499,867
Key management personnel
Interest gain
23,537
1,459
Shareholders and other related parties
Sales of goods and services
323,159
1,366,014
Shareholders and other related parties
Purchases of goods and services
(213,874)
(253,639)
Shareholders and other related parties
Net loans granted/(cancelled)
—
404,459
Shareholders and other related parties
Interest gain
—
18,238
Shareholders and other related parties
In-kind contributions (Note 5.6)
588,857
—
Parent company
Interest gain/(lost)
391,537
—
Parent company
Purchases of goods and services
(95)
(56,514)
Total
(12,773,575)
(14,257,553)
Amounts receivable from related parties
Party
Transaction type
12/31/2019
06/30/2019
Parent company
Trade debtors
439,140
440,268
Shareholders and other related parties
Trade receivables
250,438
467,743
Shareholders and other related parties
Allowance for impairment
(30,236)
(75,596)
Other receivables - Other related parties
Other receivables
2,516
10,971
Joint ventures and associates
Trade debtors
1,260,427
2,369
Joint ventures and associates
Other receivables
485,156
250,783
Total
2,407,441
1,096,538
Amounts payable to related parties
Party
Transaction type
12/31/2019
06/30/2019
Parent company
Trade creditors
(99,037)
(1,568,036)
Parents companies and related parties to Parents
Net loans payables
(17,850,542)
(17,757,907)
Parent company
Consideration payment Semya acquisition
(575,604)
(575,604)
Key management personnel
Salaries, social security benefits and other benefits
(2,039,168)
(2,312,253)
Shareholders and other related parties
Trade and other payables
(1,657,580)
(1,796,932)
Joint ventures and associates
Trade and other payables
(13,949,951)
(4,805,149)
Total
(36,171,882)
(28,815,881)</t>
  </si>
  <si>
    <t>KEY MANAGEMENT PERSONNEL COMPENSATION</t>
  </si>
  <si>
    <t>15. KEY MANAGEMENT PERSONNEL COMPENSATION
The compensation of directors and other members of key management personnel, including social contributions and other benefits, was as follows for the period ended December 31, 2019, and 2018.
12/31/2019
12/31/2018
Salaries, social security and other benefits
1,973,491
1,670,232
Share-based incentives
1,867,334
—
Total
3,840,825
1,670,232</t>
  </si>
  <si>
    <t>SHARE-BASED PAYMENTS</t>
  </si>
  <si>
    <t>16. SHARE-BASED PAYMENTS
Incentive payments based on Parent shares
On August 7, 2019, pursuant to the listing of Bioceres Crop Solutions Corp. on the New York Stock Exchange, the Board of Directors of Bioceres S.A., approved the cancellation of the stock grant incentive plan of Bioceres S.A. for Rizobacter Senior Management. At the same date, the Board of Directors of Bioceres S.A. approved the issuance of 36,000 ordinary shares to each of the members of the Rizobacter Senior Management team.
The shares issued by Bioceres S.A. were valued at measurement date at $5.53 per share as described in Note 2.6.
Incentive payments based on options
In December 2019, purchase options were granted with respect to 1,200,000 ordinary shares for certain executives and directors of the Group.
The exercise price of the stock options is USD 4.55, and they are vested when the beneficiaries have served a period of service since the grant date until each vesting period described below. The beneficiaries must remain in the Company or subsidiary as of the date of exercising the option to exercise it. The stock options expire on October 31, 2029.
Options can be exercised for a period of up to three years, with 1/3 vesting every 12 months, and on a cashless basis at their volume weighted average price (“VWAP”) of the ordinary shares during twenty-day period to the date of exercise.
The fair value of the stock options at the grant date was estimated using the "Black-Scholes" model considering the terms and conditions under which the options on actions were granted and adjusted to consider the possible dilutive effect of the future exercise of options.
Factor
Incentive option plan
Weighted average fair value of shares
USD 5.42
Exercise price
USD 4.55
Weighted average expected volatility (*)
29.69%
Dividend rate
0%
Weighted average risk-free interest rate
1.66%
Weighted average expected life
9.89 years
Weighted average fair value of stock options at measurement date
USD 2.47
(*) Implied volatility of Public warrants
There are no market-related performance conditions or non-vesting conditions that should be considered for determining the fair value of options.
The Group estimates that 100% of the share options will be exercised, taking into account historical patterns of executives maintaining their jobs and the probability of the exercising the options. This estimate is reviewed at the end of each annual or interim period.
The following table shows the weighted average amount and exercise price and the movements of the stock options of executives and directors of the Group during the six-month period ended December 31, 2019 and 2018.
12/31/2019
31/12/2018
Number
Number
of
Exercise
of
Exercise
options
price
options
price
At the beginning
—
—
—
—
Granted during the period
1,200,000
—
—
Annulled during the period
—
—
—
—
Exercised during the period
—
—
—
—
Expired during the period
—
—
—
—
Effective at period
1,200,000
—
—
The charge of the plan recognized during the period amount to $ 1,069,629.</t>
  </si>
  <si>
    <t>LEASES</t>
  </si>
  <si>
    <t>17. LEASES
As mentioned in Note 3, the Group began applying IFRS 16 and recognized the cumulative initial effect as an adjustment to the opening equity at the date of initial application. The comparative information was not restated.
The Group recognized a right-of-use asset and a lease liability.
The right-of-use asset was initially measured at the amount of the lease liability plus initial direct costs incurred adjusted from pre-payments made related to the lease. The right-of-use asset was measured at cost less accumulated depreciation and accumulated impairment.
The lease liability was initially measured at the present value of the lease payments payable over the lease term, discounted at the rate implicit in the lease if that can be readily determined. If that rate could not be readily determined, the Group use its incremental borrowing rate.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1 July 2019 as short-term leases, (iv) the exclusion of initial direct costs for the measurement of the right-of-use asset at the date of initial application, and (v) the use of hindsight in determining the lease term where the contract contains options to extend or terminate the lease.
The information about the right of use and liabilities related with lease assets, are as follows:
Lease liability
Operating lease commitments as at June 30,2019
782,791
Discounted using the lessee’s incremental borrowing rate of at the date of initial application
674,360
Add: finance lease liabilities recognized as at June 30,2019
848,817
Lease liability recognized as at 1 July 2019
1,523,177
Lease Liabilities
Non-current
664,980
Current
858,197
Total
1,523,177
Right-of-use leased asset
12/31/2019
Cost
Book value at the beginning of the period
—
Additions for initial application of IFRS 16
1,523,177
Additions of the period
351,731
Book value at the end of the period
1,874,908
Depreciation
Accumulated depreciation at the beginning of the period
759,045
Depreciation of the period
308,030
Accumulated depreciation at the end of the period
1,067,075
Total
807,833
Lease liability
12/31/2019
Book value at the beginning of the period
—
Additions for initial application of IFRS 16
1,523,177
Additions of the period
279,862
Interest expenses, exchange differences and inflation effects
(373,813)
Payments of the period
(243,414)
Total
1,185,812
Lease Liabilities
12/31/2019
Non-current
528,179
Current
657,633
Total
1,185,812
The recognized right-of-use assets relate to the following types of assets:
12/31/2019
7/1/2019
Machinery and equipment
413,321
413,321
Vehicles
384,438
384,438
Equipment and computer software
390,125
390,125
Land and buildings
687,024
335,293
1,874,908
1,523,177</t>
  </si>
  <si>
    <t>CONTINGENCIES, COMMITMENTS AND RESTRICTIONS ON THE DISTRIBUTION OF PROFITS</t>
  </si>
  <si>
    <t>18. CONTINGENCIES, COMMITMENTS AND RESTRICTIONS ON THE DISTRIBUTION OF PROFITS
In order to guarantee the obligations assumed on the Syndicated loan (incorporated in Bank borrowings in Note 5.11), Rizobacter signed and granted a pledge of a fixed term certificate constituted on September 11, 2017, and extended on December 9, 2019 for $4.4 million disclosed as “Restricted short-term deposit” in “Other financials assets” (Note 5.2).
As of December 31, 2019, Rizobacter had $1 million of debt secured by checks from customers.
There were no other significant changes to the contingencies, commitments and restrictions on the distribution of profits from the disclosed made in the Consolidated financial statement as of June 30, 2019.</t>
  </si>
  <si>
    <t>EVENTS OCCURRING AFTER THE REPORTING PERIOD</t>
  </si>
  <si>
    <t>19. EVENTS OCCURRING AFTER THE REPORTING PERIOD
On February 14, 2020, the Group completed the offering of US$7.6 million under Series II of its corporate bonds due 2021. The Group intends to use the proceeds to improve its debt profile as well as for general corporate purposes, including working capital to further support international growth.
Subsequent to December 31, 2019, there have been no other situations or circumstances that may require significant adjustments or further disclosure in these Unaudited interim condensed consolidated financial statements that were not mentioned above.</t>
  </si>
  <si>
    <t>INFORMATION ABOUT COMPONENTS OF UNAUDITED INTERIM CONDENSED CONSOLIDATED STATEMENTS OF FINANCIAL POSITION (Tables)</t>
  </si>
  <si>
    <t>Schedule of cash and cash equivalents</t>
  </si>
  <si>
    <t>12/31/2019
06/30/2019
Cash and banks
5,080,613
3,450,873
US Treasury bills
5,488,245
—
10,568,858
3,450,873</t>
  </si>
  <si>
    <t>Schedule of other financial assets</t>
  </si>
  <si>
    <t>12/31/2019
06/30/2019
Current
Restricted short-term deposit
4,369,254
4,327,275
Other investments
643,165
347,718
Other marketable securities
6,034
8,515
5,018,453
4,683,508
12/31/2019
06/30/2019
Non-current
Shares of Bioceres S.A.
333,390
374,685
Other marketable securities
1,225
1,728
334,615
376,413</t>
  </si>
  <si>
    <t>Schedule of trade receivables</t>
  </si>
  <si>
    <t>12/31/2019
06/30/2019
Trade debtors
71,234,677
48,910,484
Allowance for impairment of trade debtors
(4,194,083)
(3,360,224)
Shareholders and other related parties (Note 14)
250,438
467,743
Allowance for impairment of shareholders and other related parties (Note 14)
(30,236)
(75,596)
Allowance for return of goods
(1,182,331)
(800,606)
Trade debtors - Parent company (Note 14)
439,140
440,268
Trade debtors - Joint ventures and associates (Note 14)
1,260,427
2,369
Discounted and deferred checks
9,982,529
13,651,939
77,760,561
59,236,377</t>
  </si>
  <si>
    <t>Schedule of other receivables</t>
  </si>
  <si>
    <t>12/31/2019
06/30/2019
Current
Taxes
1,651,468
584,641
Other receivables - Other related parties (Note 14)
2,516
10,971
Other receivables - Joint ventures and associates (Note 14)
485,156
250,783
Prepayments to suppliers
570,484
496,001
Reimbursements over exports
364,305
366,594
Prepaid expenses and other receivables
240,946
213,597
Loans receivable
125,000
—
Miscellaneous
291,935
59,242
3,731,810
1,981,829
12/31/2019
06/30/2019
Non-current
Taxes
734,638
681,168
Reimbursements over exports
885,364
878,470
Miscellaneous
132,129
672
1,752,131
1,560,310</t>
  </si>
  <si>
    <t>Schedule of inventories</t>
  </si>
  <si>
    <t>12/31/2019
06/30/2019
Agrochemicals
32,346
22,137
Seeds and grains
643,295
207,519
Microbiological resale products
13,278,992
13,894,018
Microbiological products produced
9,135,393
8,370,583
Goods in transit
1,671,709
751,737
Supplies
6,778,170
4,482,827
Allowance for obsolescence
(760,569)
(406,818)
30,779,336
27,322,003</t>
  </si>
  <si>
    <t>Schedule of biological assets</t>
  </si>
  <si>
    <t>12/31/2019
06/30/2019
Biological assets
1,128,346
270,579
1,128,346
270,579</t>
  </si>
  <si>
    <t>Schedule of changes in biological assets</t>
  </si>
  <si>
    <t>Soybean
Corn
Wheat
Barley
Total
Beginning of the period
237,723
32,856
—
—
270,579
Initial recognition and changes in the fair value of biological assets
205,730
255,674
209,801
48,138
719,343
Decrease due to harvest / disposals
(241,542)
(54,501)
(63,507)
(48,978)
(408,528)
Cost incurred during the period
293,416
187,807
161,713
46,378
689,314
Exchange differences
(99,425)
(29,004)
(14,312)
379
(142,362)
End of the period
395,902
392,832
293,695
45,917
1,128,346</t>
  </si>
  <si>
    <t>Schedule of property plant and equipment</t>
  </si>
  <si>
    <t>12/31/2019
06/30/2019
Gross carrying amount
53,779,411
57,059,972
Accumulated depreciation
(12,193,379)
(13,225,424)
Net carrying amount
41,586,032
43,834,548</t>
  </si>
  <si>
    <t>Schedule of net carrying amount</t>
  </si>
  <si>
    <t>Net carrying
Net carrying
amount
amount
Class
12/31/2019
06/30/2019
Office equipment
Vehicles
Equipment and computer software
71,085
123,472
Fixtures and fittings
4,050,264
4,737,396
Machinery and equipment
5,672,741
6,336,691
Land and buildings
29,473,512
29,969,237
Buildings in progress
883,532
668,614
Total
41,586,032
43,834,548</t>
  </si>
  <si>
    <t>Schedule of gross carrying amount</t>
  </si>
  <si>
    <t>Gross carrying amount as of December 31, 2019 is as follows:
Gross carrying amount
As of the
Foreign
beginning
currency
As of the
Class
of period
Additions
Reclasifications
Disposals
translation
Revaluation
end of period
Office equipment
629,119
16,919
—
—
(58,750)
—
587,288
Vehicles
3,604,537
104,849
(384,438)
(143,395)
(305,040)
—
2,876,513
Equipment and computer software
955,657
8,631
(390,125)
—
(85,968)
—
488,195
Fixtures and fittings
6,438,430
19,026
—
—
(709,698)
—
5,747,758
Machinery and equipment
10,233,501
479,735
(413,322)
—
(1,120,114)
—
9,179,800
Land and buildings
34,530,114
3,378
—
—
(3,836,143)
3,318,976
34,016,325
Buildings in progress
668,614
374,715
—
—
(159,797)
—
883,532
Total
57,059,972
1,007,253
(1,187,885)
(143,395)
(6,275,510)
3,318,976
53,779,411
Gross carrying amount as of December 31, 2018 is as follows:
Gross carrying amount
Adjustment
of opening
net book
As of the
amount for
Foreign
beginning
application
currency
As of the
Class
of period
of IAS 29
Additions
Reclasifications
Disposals
translation
Revaluation
end of period
Office equipment
243,948
334,496
19,188
—
(7,818)
(14,607)
—
575,207
Vehicles
1,660,294
1,052,861
905,231
—
—
(10,956)
—
3,607,430
Equipment and computer software
419,638
417,173
14,417
—
(10,528)
(12,817)
—
827,883
Fixtures and fittings
3,826,665
1,913,979
612
198,756
—
(277,278)
—
5,662,734
Machinery and equipment
5,404,029
3,982,367
71,506
—
(22,066)
(49,321)
—
9,386,515
Land and buildings
33,026,981
1,475,392
227,293
15,530
—
(862,138)
58,910
33,941,968
Buildings in progress
182,839
78,750
130,896
(214,286)
—
(6,637)
—
171,562
Total
44,764,394
9,255,018
1,369,143
—
(40,412)
(1,233,754)
58,910
54,173,299</t>
  </si>
  <si>
    <t>Schedule of accumulated depreciation</t>
  </si>
  <si>
    <t>Accumulated depreciation as of December 31, 2019 is as follows:
Depreciation
Accumulated
as of the
Foreign
Accumulated
beginning of
Disposals /
currency
as of the end
Class
period
Reclasifications
Of the period
translation
Revaluation
of period
Office equipment
415,682
—
18,197
(42,031)
—
391,848
Vehicles
1,818,836
(230,012)
210,091
(161,860)
—
1,637,055
Equipment and computer software
832,185
(349,836)
15,632
(80,871)
—
417,110
Fixtures and fittings
1,701,034
—
178,229
(181,769)
—
1,697,494
Machinery and equipment
3,896,810
(233,094)
258,832
(415,489)
—
3,507,059
Land and buildings
4,560,877
—
308,543
(463,108)
136,501
4,542,813
Total
13,225,424
(812,942)
989,524
(1,345,128)
136,501
12,193,379
Accumulated depreciation as of December 31, 2018 is as follows:
Depreciation
Adjustment
of opening
Accumulated
net book
as of the
amount for
Foreign
Accumulated
beginning of
application
Disposals /
currency
as of the end
period
of IAS 29
Reclasifications
Of the period
translation
Revaluation
of period
Office equipment
49,129
309,342
(3,688)
16,539
(6,893)
—
364,429
Vehicles
560,691
765,972
—
254,987
(8,119)
—
1,573,531
Equipment and computer software
207,402
491,761
—
30,777
(8,668)
—
721,272
Fixtures and fittings
318,582
912,661
—
166,913
(26,265)
—
1,371,891
Machinery and equipment
937,736
2,115,831
(11,339)
311,004
(74,247)
—
3,278,985
Land and buildings
2,513,708
1,377,613
—
304,611
(98,093)
61,977
4,159,816
Total
4,587,248
5,973,180
(15,027)
1,084,831
(222,285)
61,977
11,469,924</t>
  </si>
  <si>
    <t>Schedule of intangible assets</t>
  </si>
  <si>
    <t>12/31/2019
06/30/2019
Gross carrying amount
41,973,607
45,848,737
Accumulated amortization
(6,675,383)
(6,232,311)
Net carrying amount
35,298,224
39,616,426</t>
  </si>
  <si>
    <t>Schedule of net carrying amount of intangibles</t>
  </si>
  <si>
    <t>Net carrying
Net carrying
amount
amount
Class
12/31/2019
06/30/2019
Seed and integrated products
Soybean HB4
6,584,944
6,120,336
Ecoseed integrated products
2,379,559
2,627,946
Crop nutrition
Microbiological products
1,572,112
2,208,117
Other intangible assets
Trademarks and patents
6,892,144
8,063,648
Software
789,788
994,723
Customer loyalty
17,079,677
19,601,656
Total
35,298,224
39,616,426</t>
  </si>
  <si>
    <t>Schedule of gross carrying amounts of intangibles</t>
  </si>
  <si>
    <t>Gross carrying amount as of December 31, 2019 is as follows:
Gross carrying amount
As of the
Foreign
beginning of
currency
As of the
Class
period
Additions
translation
end of period
Seed and integrated products
Soybean HB4
6,120,336
464,608
—
6,584,944
Ecoseed integrated products
2,627,946
39,514
(287,901)
2,379,559
Crop nutrition
Microbiological products
3,267,200
—
(498,873)
2,768,327
Other intangible assets
Trademarks and patents
9,810,822
—
(1,074,808)
8,736,014
Software
2,149,340
98,308
(219,709)
2,027,939
Customer loyalty
21,873,093
—
(2,396,269)
19,476,824
Total
45,848,737
602,430
(4,477,560)
41,973,607
Gross carrying amount as of December 31, 2018 is as follows:
Gross carrying amount
Adjustment
of opening
net book
As of the
amount for
Foreign
beginning of
application
currency
As of the end
Class
period
of IAS 29
Additions
translation
of period
Seed and integrated products
Soybean HB4
4,927,853
—
509,953
—
5,437,806
Crop nutrition
Microbiology products
2,505,864
841,714
47,552
(84,926)
3,310,204
Other intangible assets
Trademarks and patents
6,278,706
2,986,739
21,184
(256,245)
9,030,384
Software
1,444,603
438,726
—
(16,471)
1,866,858
Customer loyalty
13,998,289
6,658,894
—
(524,066)
20,133,117
Total
29,155,315
10,926,073
578,689
(881,708)
39,778,369</t>
  </si>
  <si>
    <t>Schedule of accumulated amortization of intangibles</t>
  </si>
  <si>
    <t>Accumulated amortization as of December 31, 2019 is as follows:
Amortization
Accumulated
as of
Foreign
Accumulated
beginning of
currency
as of the end of
Class
period
Of the period
translation
period
Crop nutrition
Microbiological products
1,059,083
236,898
(99,766)
1,196,215
Other intangible assets
Trademarks and patents
1,747,174
288,105
(191,409)
1,843,870
Software
1,154,617
203,512
(119,978)
1,238,151
Customer loyalty
2,271,437
374,554
(248,844)
2,397,147
Total
6,232,311
1,103,069
(659,997)
6,675,383
Accumulated amortization as of December 31, 2018 is as follows:
Amortization
Adjustment
of opening
Accumulated
net book
as of
amount for
Foreign
Accumulated
beginning of
application
currency
as of the end
Class
period
of IAS 29
Of the period
translation
of period
Crop nutrition
Microbiology products
383,380
202,791
157,484
(14,868)
728,787
Other intangible assets
Trademarks and patents
704,024
334,919
297,813
(26,380)
1,310,376
Software
495,293
227,264
149,820
(18,344)
854,033
Customer loyalty
915,273
435,389
387,175
(34,266)
1,703,571
Total
2,497,970
1,200,363
992,292
(93,858)
4,596,767</t>
  </si>
  <si>
    <t>Schedule of carrying amount of goodwill</t>
  </si>
  <si>
    <t>12/31/2019
06/30/2019
Rizobacter
20,840,686
23,484,761
Semya
5,627,582
6,319,954
26,468,268
29,804,715</t>
  </si>
  <si>
    <t>Schedule of trade and other payable</t>
  </si>
  <si>
    <t>12/31/2019
06/30/2019
Current
Trade creditors
37,322,043
30,489,072
Shareholders and other related parties (Note 14)
1,657,580
1,796,932
Trade creditors - Parent company (Note 14)
99,037
1,568,036
Trade creditors - Joint ventures and associates (Note 14)
13,949,951
4,805,149
Taxes
2,035,657
1,475,410
Consideration payment Semya acquisition (Note 14)
122,950
122,950
Miscellaneous
168,936
320,945
55,356,154
40,578,494
Non-current
Consideration payment Semya acquisition (Note 14)
452,654
452,654
452,654
452,654</t>
  </si>
  <si>
    <t>Schedule of borrowings</t>
  </si>
  <si>
    <t>12/31/2019
06/30/2019
Current
Bank overdrafts
619,986
—
Bank borrowings
52,192,021
46,467,308
Corporate bonds
8,319,842
8,416,768
Discount checks
4,101,109
5,807,303
Net loans payables-Parents companies and related parties to Parents (Note 14)
5,850,542
5,399,883
Finance lease
—
385,947
71,083,500
66,477,209
Non-current
Subordinated loan
15,427,778
—
Bank borrowings
8,647,607
16,239,743
Corporate bonds
4,006,690
8,018,884
Net loans payables-Parents companies and related parties to Parents (Note 14)
12,000,000
12,358,024
Finance lease
—
462,870
40,082,075
37,079,521</t>
  </si>
  <si>
    <t>Schedule of carrying value of borrowings</t>
  </si>
  <si>
    <t>12/31/2019
06/30/2019
Amortized
Amortized
cost
Fair value
cost
Fair value
Current
Bank borrowings
52,192,021
51,373,640
46,467,308
46,857,879
Discount checks
4,101,109
3,794,642
5,807,303
5,230,123
Corporate Bonds
8,319,842
7,532,344
8,416,768
7,632,806
Non-current
Bank borrowings
8,647,607
7,675,881
16,239,743
14,274,547
Corporate Bonds
4,006,690
3,447,098
8,018,884
6,972,332</t>
  </si>
  <si>
    <t>Schedule of financial instruments that are offset</t>
  </si>
  <si>
    <t>Gross amounts set
Net amounts presented
off in the Statement of
in the Statement of
Parents companies and related parties to Parents
Gross amounts
Financial Position
Financial Position
Current other receivables
10,537,438
(10,537,438)
—
Total current assets
10,537,438
(10,537,438)
—
Current borrowings
(16,387,980)
10,537,438
(5,850,542)
Total current liabilities
(16,387,980)
10,537,438
(5,850,542)
Non-current borrowings
(12,000,000)
—
(12,000,000)
Total non-current liabilities
(12,000,000)
—
(12,000,000)</t>
  </si>
  <si>
    <t>Schedule of employee benefits and social security</t>
  </si>
  <si>
    <t>12/31/2019
06/30/2019
Current
Salaries and social security
1,729,504
1,563,581
Staff incentives and vacations
1,094,484
1,481,384
Key management personnel (Note 14)
1,838,709
2,312,253
4,662,697
5,357,218
Non-current
Key management personnel (Note 14)
200,459
—
200,459
—</t>
  </si>
  <si>
    <t>Schedule of deferred revenue and advances from customers</t>
  </si>
  <si>
    <t>12/31/2019
06/30/2019
Advances from customers
5,749,476
1,074,463
5,749,476
1,074,463</t>
  </si>
  <si>
    <t>Schedule of financed payment - Acquisition of business</t>
  </si>
  <si>
    <t>12/31/2019
06/30/2019
Financed payment to sellers
—
2,826,611
—
2,826,611</t>
  </si>
  <si>
    <t>Schedule of provisions</t>
  </si>
  <si>
    <t>12/31/2019
06/30/2019
Provisions for contingencies
287,325
439,740</t>
  </si>
  <si>
    <t>Schedule of private warrants</t>
  </si>
  <si>
    <t>12/31/2019
06/30/2019
Private warrants
1,302,524
2,861,511
1,302,524
2,861,511</t>
  </si>
  <si>
    <t>INFORMATION ABOUT COMPONENTS OF UNAUDITED INTERIM CONDENSED CONSOLIDATED STATEMENT OF COMPREHENSIVE INCOME (Tables)</t>
  </si>
  <si>
    <t>Schedule of revenue</t>
  </si>
  <si>
    <t>12/31/2019
12/31/2018
Sale of goods and services
97,286,206
91,539,573
Royalties
1,216,161
518,933
98,502,367
92,058,506</t>
  </si>
  <si>
    <t>Schedule of cost of sales</t>
  </si>
  <si>
    <t>Item
12/31/2019
12/31/2018
Inventories as of the beginning of the period
27,322,003
19,366,001
Adjustment of opening net book amount for the application of IAS 29
—
4,273,416
Purchases of the period
51,638,178
45,121,088
Production costs
6,310,757
5,119,487
Foreign currency translation
(1,183,800)
(2,129,829)
Subtotal
84,087,138
71,750,163
Inventories as of the end of the period
(30,779,336)
(24,097,484)
Cost of sales
53,307,802
47,652,679</t>
  </si>
  <si>
    <t>Schedule of R&amp;D classified by nature</t>
  </si>
  <si>
    <t>Research and
Research and
development
development
expenses
expenses
Item
12/31/2019
12/31/2018
Amortization intangible assets
525,003
269,721
Import and export expenses
9,527
7,947
Depreciation property, plant and equipment
20,149
64,988
Freight and haulage
—
1,674
Employee benefits and social securities
602,410
268,830
Taxes
418
1,564
Maintenance
14,322
22,305
Energy and fuel
37,099
42,733
Supplies and materials
383,226
352,130
Mobility and travel
24,894
18,920
Share-based incentives
—
8,921
Professional fees and outsourced services
5,452
24,640
Professional fees related parties
488,516
—
Office supplies
4,081
—
Insurance
2,524
4,369
Depreciation of leased assets
5,564
—
Miscellaneous
4,167
5,415
Total
2,127,352
1,094,157
12/31/2019
12/31/2018
R&amp;D Capitalized (Note 5.8)
504,122
557,505
R&amp;D profit and loss
2,127,352
1,094,157
Total
2,631,474
1,651,662
% of total revenue
2.67
%
1.79
%</t>
  </si>
  <si>
    <t>Schedule of expenses classified by nature and function</t>
  </si>
  <si>
    <t>Selling,
general and
Production
administrative
Total
Item
costs
expenses
12/31/2019
Amortization intangible assets
—
578,066
578,066
Analysis and storage
21,129
3,017
24,146
Commissions and royalties
771,883
245,341
1,017,224
Import and export expenses
82,036
577,023
659,059
Depreciation property, plant and equipment
625,286
344,089
969,375
Depreciation of leased assets
177,095
125,371
302,466
Impairment of receivables
—
1,120,787
1,120,787
Freight and haulage
451,648
1,664,525
2,116,173
Employee benefits and social securities
2,555,203
6,273,892
8,829,095
Maintenance
227,532
275,117
502,649
Energy and fuel
237,510
73,047
310,557
Supplies and materials
174,031
137,727
311,758
Mobility and travel
8,964
974,167
983,131
Publicity and advertising
—
1,078,928
1,078,928
Contingencies
—
(8,134)
(8,134)
Share-based incentives
—
1,867,334
1,867,334
Professional fees and outsourced services
337,896
406,488
744,384
Professional fees related parties
—
32,672
32,672
Office supplies
38,433
192,830
231,263
Insurance
51,019
249,522
300,541
Information technology expenses
282
382,249
382,531
Obsolescence
524,264
—
524,264
Taxes
16,513
2,495,732
2,512,245
Miscellaneous
10,033
92,529
102,562
Total
6,310,757
19,182,319
25,493,076
Selling,
general and
Production
administrative
Total
Item
costs
expenses
12/31/2018
Amortization intangible assets
—
722,571
722,571
Analysis and storage
535,388
125,556
660,944
Commissions and royalties
396,325
186,406
582,731
Import and export expenses
34,977
542,692
577,669
Depreciation property, plant and equipment
727,133
292,710
1,019,843
Impairment of receivables
—
(12,223)
(12,223)
Freight and haulage
100,005
1,161,936
1,261,941
Employee benefits and social securities
2,421,592
6,809,782
9,231,374
Maintenance
186,019
115,158
301,177
Energy and fuel
210,971
281,614
492,585
Supplies and materials
131,569
231,682
363,251
Mobility and travel
55,899
678,997
734,896
Publicity and advertising
—
700,370
700,370
Contingencies
—
(6,159)
(6,159)
Information technology expenses
—
304,568
304,568
Professional fees and outsourced services
28,188
1,006,110
1,034,298
Professional fees related parties
—
411,352
411,352
Office supplies
19,882
211,263
231,145
Insurance
38,213
238,714
276,927
Obsolescence
111,595
71,677
183,272
Taxes
11,358
2,407,613
2,418,971
Miscellaneous
110,373
179,698
290,071
Total
5,119,487
16,662,087
21,781,574
6</t>
  </si>
  <si>
    <t>Schedule of financial results</t>
  </si>
  <si>
    <t>Finance income
12/31/2019
12/31/2018
Interest generated by assets
2,158,848
207,817
Other finance income
35,360
—
2,194,208
207,817
Finance costs
Interest generated by liabilities with the parent
(1,341,181)
(22,125)
Interest generated by liabilities
(13,717,389)
(11,363,229)
Financial commissions
(757,751)
(1,058,499)
Other financial loss
(18,102)
(167,822)
(15,834,423)
(12,611,675)
Other finance results
Exchange differences generated by assets
21,922,850
25,492,428
Exchange differences generated by liabilities
(36,862,783)
(37,603,766)
Changes in fair value of financial assets or liabilities and other financial results
2,747,580
90,122
Net gain of inflation effect on monetary items
5,963,892
9,865,802
(6,228,461)
(2,155,414)
Total net finance results
(19,868,676)
(14,559,272)</t>
  </si>
  <si>
    <t>TAXATION (Tables)</t>
  </si>
  <si>
    <t>Schedule of current tax</t>
  </si>
  <si>
    <t>12/31/2019
12/31/2018
Current tax expense
(3,131,407)
(2,586,902)
Deferred tax
1,926,752
(2,463,847)
Total
(1,204,655)
(5,050,749)</t>
  </si>
  <si>
    <t>Schedule of deferred tax assets and liabilities</t>
  </si>
  <si>
    <t>12/31/2019
12/31/2018
Beginning of the period deferred tax
(17,358,162)
(7,990,121)
Income tax provision
1,926,752
(2,892,309)
Charge to OCI
(795,619)
(71,762)
Conversion difference
1,886,127
(3,778,326)
Rate change
—
382,761
Total net deferred tax
(14,340,902)
(14,349,757)</t>
  </si>
  <si>
    <t>Schedule of reconciliation of the statutory tax rate to the effective tax rate</t>
  </si>
  <si>
    <t>12/31/2019
12/31/2018
Earning/(Loss) before income tax-rate 0%
3,265,949
(1,226,319)
Loss/(Earnings) before income tax-rate 21%
(318,391)
—
Earnings before income tax-rate 30%
2,929,178
13,843,621
Income tax charge by applying tax rate to loss before tax:
(811,891)
(4,153,086)
Share of profit or loss of subsidies, joint ventures and associates
719,033
(287,223)
Stock options charge
(239,312)
(2,498)
Rate change adjustment
(77,592)
370,802
Non-deductible expenses and untaxed gains
(33,642)
(373,736)
Representation expenses
(56,841)
(55,178)
Foreign investment coverage
381,154
80,637
Result for inflation effect on monetary items and other finance results
(1,085,564)
(630,467)
Income tax
(1,204,655)
(5,050,749)</t>
  </si>
  <si>
    <t>EARNINGS PER SHARE (EPS) (Tables)</t>
  </si>
  <si>
    <t>Schedule of earnings per share</t>
  </si>
  <si>
    <t>12/31/2019
12/31/2018
Numerator
Profit for the period (basic EPS)
4,264,504
4,229,006
Profit for the period (diluted EPS)
4,264,504
4,229,006
Denominator
Weighted average number of shares (basic EPS)
36,120,517
36,120,517
Weighted average number of shares (diluted EPS)
36,120,517
36,120,517
Basic and diluted income attributable to ordinary equity holders of the parent
0.118
0.117</t>
  </si>
  <si>
    <t>INFORMATION ABOUT UNAUDITED INTERIM CONDENSED CONSOLIDATED COMPONENTS OF EQUITY (Tables)</t>
  </si>
  <si>
    <t>Summary of contributions made by the Parent</t>
  </si>
  <si>
    <t>12/31/2019
12/31/2018
Capital contributions
—
294,041
Intangible contributed
—
623,022
Incorporation of financial debt (*)
—
(11,627,501)
—
(10,710,438)
(*) Financial debt taken by the Group in connect with Rizobacter acquisition</t>
  </si>
  <si>
    <t>CASH FLOW INFORMATION (Tables)</t>
  </si>
  <si>
    <t>Schedule of significant non-cash transactions related to investing and financing activities</t>
  </si>
  <si>
    <t>12/31/2019
12/31/2018
Investment activities
Investment in kind in other related parties (Note 14)
588,857
—
Non-monetary contributions in joint ventures (Note 11)
250,000
97,096
838,857
97,096
12/31/2019
12/31/2018
Financing activities
Parent company investment
—
(10,710,438)
—
(10,710,438)</t>
  </si>
  <si>
    <t>JOINT VENTURES AND ASSOCIATES (Tables)</t>
  </si>
  <si>
    <t>Schedule of investments in joint ventures and associates</t>
  </si>
  <si>
    <t>12/31/2019
06/30/2019
Liabilities
Trigall Genetics S.A.
1,704,901
1,970,903
1,704,901
1,970,903
12/31/2019
06/30/2019
Assets
Synertech Industrias S.A.
24,232,713
25,297,376
Indrasa Biotecnología S.A.
38,268
23,652
24,270,981
25,321,028</t>
  </si>
  <si>
    <t>Schedule of changes in joint ventures and associates investments</t>
  </si>
  <si>
    <t>12/31/2019
12/31/2018
As of the beginning of the period
23,350,125
17,059,757
Adjustment of opening net book amount for the application of IAS 29
—
8,206,634
Monetary contributions
—
127,728
Non-monetary contributions
250,000
97,096
Parent company investment
—
294,041
Loss of control of Indrasa Biotecnología S.A.
—
10,591
Revaluation of property, plant and equipment
355,702
301,235
Foreign currency translation
(2,688,252)
(1,813,351)
Share of profit or loss
1,298,505
812,593
As of the end of the period
22,566,080
25,096,324</t>
  </si>
  <si>
    <t>Schedule of share of profit or loss of joint ventures and associates</t>
  </si>
  <si>
    <t>12/31/2019
12/31/2018
Trigall Genetics S.A.
15,430
(79,998)
Semya S.A.
—
(21,961)
Synertech Industrias S.A.
1,267,200
906,547
Indrasa Biotecnología S.A.
15,875
8,005
1,298,505
812,593</t>
  </si>
  <si>
    <t>SEGMENT INFORMATION (Tables)</t>
  </si>
  <si>
    <t>Schedule of operating results group's reporting segments</t>
  </si>
  <si>
    <t>Seed and
integrated
Crop
Crop
Period ended December 31, 2019
products
protection
nutrition
Consolidated
Revenues
Sale of goods and services
18,191,663
50,376,063
28,718,480
97,286,206
Royalties
1,216,161
—
—
1,216,161
Others
Government grants
24,236
—
—
24,236
Initial recognition and changes in the fair value of biological assets
—
719,343
—
719,343
Total
19,432,060
51,095,406
28,718,480
99,245,946
Cost of sales
(7,257,723)
(28,626,084)
(17,423,995)
(53,307,802)
Gross margin per segment
12,174,337
22,469,322
11,294,485
45,938,144
% of Segment Revenue
%
%
%
%
Seed and
integrated
Crop
Crop
Period ended December 31, 2018
products
protection
nutrition
Consolidated
Revenues
Sale of goods and services
18,962,636
46,435,705
26,141,232
91,539,573
Royalties
518,933
—
—
518,933
Others
Government grants
12,960
—
—
12,960
Total
19,494,529
46,435,705
26,141,232
92,071,466
Cost of sales
(6,285,219)
(26,078,960)
(15,288,500)
(47,652,679)
Gross margin per segment
13,209,310
20,356,745
10,852,732
44,418,787
% of Segment Revenue
%
%
%
%</t>
  </si>
  <si>
    <t>FINANCIAL INSTRUMENTS - RISK MANAGEMENT (Tables)</t>
  </si>
  <si>
    <t>Schedule of financial assets by category</t>
  </si>
  <si>
    <t>Mandatorily measured at fair
Amortized cost
value through profit or loss
Financial asset
12/31/2019
06/30/2019
12/31/2019
06/30/2019
Cash and cash equivalents
5,080,613
3,450,873
5,488,245
—
Other financial assets
4,703,869
4,703,688
649,199
356,233
Trade receivables
77,760,561
59,236,377
—
—
Other receivables (*)
2,286,405
1,566,732
—
—
Total
89,831,448
68,957,670
6,137,444
356,233
(*)</t>
  </si>
  <si>
    <t>Schedule financial liabilities by category</t>
  </si>
  <si>
    <t>Mandatorily measured at fair
Amortized cost
value through profit or loss
Financial liability
12/31/2019
06/30/2019
12/31/2019
06/30/2019
Trade Payables and other payables
55,808,808
41,031,148
—
—
Borrowings
111,165,575
103,556,730
—
—
Employee benefits and social security
4,863,156
5,357,218
—
—
Financed payment - Acquisition of business
—
2,826,611
—
—
Warrants
—
—
1,302,524
2,861,511
Total
171,837,539
152,771,707
1,302,524
2,861,511</t>
  </si>
  <si>
    <t>Schedule of fair value by hierarchy</t>
  </si>
  <si>
    <t>Measurement at fair value at 12/31/2019
Level 1
Level 2
Level 3
Financial assets at fair value
Other financial assets
649,199
—
—
US Treasury bills
5,488,245
—
—
Financial liabilities valued at fair value
Private warrants
—
—
1,302,524
Measurement at fair value at 06/30/2019
Level 1
Level 2
Level 3
Financial assets at fair value
Other financial assets
356,233
—
—
Financial liabilities valued at fair value
Private warrants
—
—
2,861,511</t>
  </si>
  <si>
    <t>SHAREHOLDERS AND OTHER RELATED PARTIES BALANCES AND TRANSACTIONS (Tables)</t>
  </si>
  <si>
    <t>Schedule of transactions between the group and related parties, and the related balances owed</t>
  </si>
  <si>
    <t>Amount of the transactions of the period ended
Party
Transaction type
12/31/2019
12/31/2018
Joint ventures and associates
Sales and services
3,614,799
2,221,306
Joint ventures and associates
Purchases of goods and services
(13,910,670)
(10,939,567)
Joint ventures and associates
Equity contributions
250,000
518,865
Joint ventures and associates
Net loans granted / (cancelled)
—
(6,410,011)
Joint ventures
Interest gain
—
42,202
Key management personnel
Salaries, social security benefits and other benefits
(3,840,825)
(1,670,232)
Key management personnel
Loans granted
—
499,867
Key management personnel
Interest gain
23,537
1,459
Shareholders and other related parties
Sales of goods and services
323,159
1,366,014
Shareholders and other related parties
Purchases of goods and services
(213,874)
(253,639)
Shareholders and other related parties
Net loans granted/(cancelled)
—
404,459
Shareholders and other related parties
Interest gain
—
18,238
Shareholders and other related parties
In-kind contributions (Note 5.6)
588,857
—
Parent company
Interest gain/(lost)
391,537
—
Parent company
Purchases of goods and services
(95)
(56,514)
Total
(12,773,575)
(14,257,553)
Amounts receivable from related parties
Party
Transaction type
12/31/2019
06/30/2019
Parent company
Trade debtors
439,140
440,268
Shareholders and other related parties
Trade receivables
250,438
467,743
Shareholders and other related parties
Allowance for impairment
(30,236)
(75,596)
Other receivables - Other related parties
Other receivables
2,516
10,971
Joint ventures and associates
Trade debtors
1,260,427
2,369
Joint ventures and associates
Other receivables
485,156
250,783
Total
2,407,441
1,096,538
Amounts payable to related parties
Party
Transaction type
12/31/2019
06/30/2019
Parent company
Trade creditors
(99,037)
(1,568,036)
Parents companies and related parties to Parents
Net loans payables
(17,850,542)
(17,757,907)
Parent company
Consideration payment Semya acquisition
(575,604)
(575,604)
Key management personnel
Salaries, social security benefits and other benefits
(2,039,168)
(2,312,253)
Shareholders and other related parties
Trade and other payables
(1,657,580)
(1,796,932)
Joint ventures and associates
Trade and other payables
(13,949,951)
(4,805,149)
Total
(36,171,882)
(28,815,881)</t>
  </si>
  <si>
    <t>KEY MANAGEMENT PERSONNEL COMPENSATION (Tables)</t>
  </si>
  <si>
    <t>Schedule of compensation of directors and other members of key management personnel</t>
  </si>
  <si>
    <t>12/31/2019
12/31/2018
Salaries, social security and other benefits
1,973,491
1,670,232
Share-based incentives
1,867,334
—
Total
3,840,825
1,670,232</t>
  </si>
  <si>
    <t>SHARE-BASED PAYMENTS (Tables)</t>
  </si>
  <si>
    <t>Schedule of fair value of the share options and the factors used for its calculation</t>
  </si>
  <si>
    <t>Factor
Incentive option plan
Weighted average fair value of shares
USD 5.42
Exercise price
USD 4.55
Weighted average expected volatility (*)
29.69%
Dividend rate
0%
Weighted average risk-free interest rate
1.66%
Weighted average expected life
9.89 years
Weighted average fair value of stock options at measurement date
USD 2.47
(*) Implied volatility of Public warrants</t>
  </si>
  <si>
    <t>Schedule of weighted average amount and exercise price and the movements of the stock options of executives and directors</t>
  </si>
  <si>
    <t>12/31/2019
31/12/2018
Number
Number
of
Exercise
of
Exercise
options
price
options
price
At the beginning
—
—
—
—
Granted during the period
1,200,000
—
—
Annulled during the period
—
—
—
—
Exercised during the period
—
—
—
—
Expired during the period
—
—
—
—
Effective at period
1,200,000
—
—</t>
  </si>
  <si>
    <t>LEASES (Tables)</t>
  </si>
  <si>
    <t>Summary of reconciliation to the opening balance for the lease liabilities</t>
  </si>
  <si>
    <t>Lease liability
Operating lease commitments as at June 30,2019
782,791
Discounted using the lessee’s incremental borrowing rate of at the date of initial application
674,360
Add: finance lease liabilities recognized as at June 30,2019
848,817
Lease liability recognized as at 1 July 2019
1,523,177
Lease Liabilities
Non-current
664,980
Current
858,197
Total
1,523,177</t>
  </si>
  <si>
    <t>Reconciliation of righ-of-use leased assets from beginning of period to end of period</t>
  </si>
  <si>
    <t>Right-of-use leased asset
12/31/2019
Cost
Book value at the beginning of the period
—
Additions for initial application of IFRS 16
1,523,177
Additions of the period
351,731
Book value at the end of the period
1,874,908
Depreciation
Accumulated depreciation at the beginning of the period
759,045
Depreciation of the period
308,030
Accumulated depreciation at the end of the period
1,067,075
Total
807,833</t>
  </si>
  <si>
    <t>Reconciliation of lease liability from beginning of period to end of period</t>
  </si>
  <si>
    <t>Lease liability
12/31/2019
Book value at the beginning of the period
—
Additions for initial application of IFRS 16
1,523,177
Additions of the period
279,862
Interest expenses, exchange differences and inflation effects
(373,813)
Payments of the period
(243,414)
Total
1,185,812
Lease Liabilities
12/31/2019
Non-current
528,179
Current
657,633
Total
1,185,812</t>
  </si>
  <si>
    <t>Schedule of right-of-use leased assets</t>
  </si>
  <si>
    <t>12/31/2019
7/1/2019
Machinery and equipment
413,321
413,321
Vehicles
384,438
384,438
Equipment and computer software
390,125
390,125
Land and buildings
687,024
335,293
1,874,908
1,523,177</t>
  </si>
  <si>
    <t>GENERAL INFORMATION - (Details) $ / shares in Units, $ in Millions</t>
  </si>
  <si>
    <t>Jan. 23, 2020USD ($)$ / shares</t>
  </si>
  <si>
    <t>Dec. 31, 2019USD ($)country</t>
  </si>
  <si>
    <t>Business information</t>
  </si>
  <si>
    <t>Number of countries with agricultural inputs | country</t>
  </si>
  <si>
    <t>Maximum</t>
  </si>
  <si>
    <t>Bonds that maybe issued</t>
  </si>
  <si>
    <t>Revolving credit facility</t>
  </si>
  <si>
    <t>Borrowing capacity</t>
  </si>
  <si>
    <t>Notes due 2023</t>
  </si>
  <si>
    <t>Price per share | $ / shares</t>
  </si>
  <si>
    <t>ACCOUNTING STANDARDS AND BASIS OF PREPARATION - (Details)</t>
  </si>
  <si>
    <t>Jun. 30, 2018</t>
  </si>
  <si>
    <t>Conversion factor to calculate inflation adjustment</t>
  </si>
  <si>
    <t>NEW STANDARDS, AMENDMENTS AND INTERPRETATIONS ISSUED BY THE IASB - Leases (Details) - USD ($)</t>
  </si>
  <si>
    <t>Jul. 01, 2019</t>
  </si>
  <si>
    <t>Lease liabilities</t>
  </si>
  <si>
    <t>INFORMATION ABOUT COMPONENTS OF UNAUDITED INTERIM CONDENSED CONSOLIDATED STATEMENTS OF FINANCIAL POSITION - Cash and cash equivalents (Details) - USD ($)</t>
  </si>
  <si>
    <t>Cash and banks</t>
  </si>
  <si>
    <t>US Treasury bills</t>
  </si>
  <si>
    <t>Total cash and cash equivalents</t>
  </si>
  <si>
    <t>INFORMATION ABOUT COMPONENTS OF UNAUDITED INTERIM CONDENSED CONSOLIDATED STATEMENTS OF FINANCIAL POSITION - Other financial assets (Details) - USD ($)</t>
  </si>
  <si>
    <t>Current</t>
  </si>
  <si>
    <t>Restricted short-term deposit</t>
  </si>
  <si>
    <t>Other investments</t>
  </si>
  <si>
    <t>Other marketable securities</t>
  </si>
  <si>
    <t>Non-current</t>
  </si>
  <si>
    <t>Shares of Bioceres S.A.</t>
  </si>
  <si>
    <t>INFORMATION ABOUT COMPONENTS OF UNAUDITED INTERIM CONDENSED CONSOLIDATED STATEMENTS OF FINANCIAL POSITION - Trade receivables (Details) - USD ($)</t>
  </si>
  <si>
    <t>Components of Consolidated Statement of Financial Position</t>
  </si>
  <si>
    <t>Trade debtors</t>
  </si>
  <si>
    <t>Allowance for return of goods</t>
  </si>
  <si>
    <t>Discounted and deferred checks</t>
  </si>
  <si>
    <t>Shareholders and other other related parties</t>
  </si>
  <si>
    <t>Allowance for impairment of related parties</t>
  </si>
  <si>
    <t>Parent company</t>
  </si>
  <si>
    <t>Joint ventures and associates</t>
  </si>
  <si>
    <t>INFORMATION ABOUT COMPONENTS OF UNAUDITED INTERIM CONDENSED CONSOLIDATED STATEMENTS OF FINANCIAL POSITION - Other receivables (Details) - USD ($)</t>
  </si>
  <si>
    <t>Taxes</t>
  </si>
  <si>
    <t>Prepayments to suppliers</t>
  </si>
  <si>
    <t>Reimbursements over exports</t>
  </si>
  <si>
    <t>Prepaid expenses and other receivables</t>
  </si>
  <si>
    <t>Loans receivable</t>
  </si>
  <si>
    <t>Miscellaneous</t>
  </si>
  <si>
    <t>INFORMATION ABOUT COMPONENTS OF UNAUDITED INTERIM CONDENSED CONSOLIDATED STATEMENTS OF FINANCIAL POSITION - Inventories (Details) - USD ($)</t>
  </si>
  <si>
    <t>Inventory</t>
  </si>
  <si>
    <t>Goods in transit</t>
  </si>
  <si>
    <t>Supplies</t>
  </si>
  <si>
    <t>Agrochemicals</t>
  </si>
  <si>
    <t>Seeds and Grains</t>
  </si>
  <si>
    <t>Microbiological resale products</t>
  </si>
  <si>
    <t>Microbiological products produced</t>
  </si>
  <si>
    <t>INFORMATION ABOUT COMPONENTS OF UNAUDITED INTERIM CONDENSED CONSOLIDATED STATEMENTS OF FINANCIAL POSITION - Bilogoical assets (Details) - USD ($)</t>
  </si>
  <si>
    <t>Beginning of the period</t>
  </si>
  <si>
    <t>Decrease due to harvest / disposals</t>
  </si>
  <si>
    <t>Cost incurred during the period</t>
  </si>
  <si>
    <t>Exchange differences</t>
  </si>
  <si>
    <t>End of period</t>
  </si>
  <si>
    <t>Soybean</t>
  </si>
  <si>
    <t>Corn</t>
  </si>
  <si>
    <t>Wheat</t>
  </si>
  <si>
    <t>Biological Assets, Barley [Member]</t>
  </si>
  <si>
    <t>Rizobacte Argentina and Espartina | Joint operation in producing grain crops</t>
  </si>
  <si>
    <t>In-kind contributions</t>
  </si>
  <si>
    <t>Rizobacter Argentina S.A | Joint operation in producing grain crops</t>
  </si>
  <si>
    <t>Percentage of contributions</t>
  </si>
  <si>
    <t>5.00%</t>
  </si>
  <si>
    <t>Espartina S.A. | Joint operation in producing grain crops</t>
  </si>
  <si>
    <t>95.00%</t>
  </si>
  <si>
    <t>INFORMATION ABOUT COMPONENTS OF UNAUDITED INTERIM CONDENSED CONSOLIDATED STATEMENTS OF FINANCIAL POSITION - Property, plant and equipment (Details) - USD ($)</t>
  </si>
  <si>
    <t>Gross carrying amount</t>
  </si>
  <si>
    <t>Accumulated depreciation/amortization</t>
  </si>
  <si>
    <t>INFORMATION ABOUT COMPONENTS OF UNAUDITED INTERIM CONDENSED CONSOLIDATED STATEMENTS OF FINANCIAL POSITION - Property, plant and equipment - net carrying amount (Details) - USD ($)</t>
  </si>
  <si>
    <t>Office equipment</t>
  </si>
  <si>
    <t>Vehicles</t>
  </si>
  <si>
    <t>Computer equipment and software</t>
  </si>
  <si>
    <t>Fixture and fittings</t>
  </si>
  <si>
    <t>Machinery and equipment</t>
  </si>
  <si>
    <t>Land and buildings</t>
  </si>
  <si>
    <t>Buildings in progress</t>
  </si>
  <si>
    <t>INFORMATION ABOUT COMPONENTS OF UNAUDITED INTERIM CONDENSED UNAUDITED INTERIM CONDENSED CONSOLIDATED STATEMENTS OF FINANCIAL POSITION - Property, plant and equipment - gross carrying amounts (Details) - USD ($)</t>
  </si>
  <si>
    <t>As of the beginning of period</t>
  </si>
  <si>
    <t>As of the end of period</t>
  </si>
  <si>
    <t>Adjustment of opening net book amount for application of IAS 29</t>
  </si>
  <si>
    <t>Additions</t>
  </si>
  <si>
    <t>Reclassifications</t>
  </si>
  <si>
    <t>Disposals</t>
  </si>
  <si>
    <t>Foreign currency translation</t>
  </si>
  <si>
    <t>Revaluation</t>
  </si>
  <si>
    <t>Gross carrying amount | Office equipment</t>
  </si>
  <si>
    <t>Gross carrying amount | Vehicles</t>
  </si>
  <si>
    <t>Gross carrying amount | Computer equipment and software</t>
  </si>
  <si>
    <t>Gross carrying amount | Fixture and fittings</t>
  </si>
  <si>
    <t>Gross carrying amount | Machinery and equipment</t>
  </si>
  <si>
    <t>Gross carrying amount | Land and buildings</t>
  </si>
  <si>
    <t>Gross carrying amount | Buildings in progress</t>
  </si>
  <si>
    <t>INFORMATION ABOUT COMPONENTS OF UNAUDITED INTERIM CONDENSED CONSOLIDATED STATEMENTS OF FINANCIAL POSITION - Property, plant and equipment - accumulated depreciation (Details) - USD ($)</t>
  </si>
  <si>
    <t>Depreciation of the period</t>
  </si>
  <si>
    <t>Accumulated depreciation/amortization | Office equipment</t>
  </si>
  <si>
    <t>Accumulated depreciation/amortization | Vehicles</t>
  </si>
  <si>
    <t>Accumulated depreciation/amortization | Computer equipment and software</t>
  </si>
  <si>
    <t>Accumulated depreciation/amortization | Fixture and fittings</t>
  </si>
  <si>
    <t>Accumulated depreciation/amortization | Machinery and equipment</t>
  </si>
  <si>
    <t>Accumulated depreciation/amortization | Land and buildings</t>
  </si>
  <si>
    <t>INFORMATION ABOUT COMPONENTS OF UNAUDITED INTERIM CONDENSED CONSOLIDATED STATEMENTS OF FINANCIAL POSITION - Intangible assets (Details) - USD ($)</t>
  </si>
  <si>
    <t>INFORMATION ABOUT COMPONENTS OF UNAUDITED INTERIM CONDENSED CONSOLIDATED STATEMENTS OF FINANCIAL POSITION - Intangible assets, net carrying amount (Details) - USD ($)</t>
  </si>
  <si>
    <t>Soybean HB4</t>
  </si>
  <si>
    <t>Ecoseed integrated products</t>
  </si>
  <si>
    <t>Microbiology product</t>
  </si>
  <si>
    <t>Trademarks and patents</t>
  </si>
  <si>
    <t>Software</t>
  </si>
  <si>
    <t>Customer loyalty</t>
  </si>
  <si>
    <t>INFORMATION ABOUT COMPONENTS OF UNAUDITED INTERIM CONDENSED CONSOLIDATED STATEMENTS OF FINANCIAL POSITION - Intangible assets, gross carrying amount (Details) - USD ($)</t>
  </si>
  <si>
    <t>Balance at beginning of the period</t>
  </si>
  <si>
    <t>Balance at end of the period</t>
  </si>
  <si>
    <t>Soybean HB4 | Gross carrying amount</t>
  </si>
  <si>
    <t>Ecoseed integrated products | Gross carrying amount</t>
  </si>
  <si>
    <t>Microbiology product | Gross carrying amount</t>
  </si>
  <si>
    <t>Trademarks and patents | Gross carrying amount</t>
  </si>
  <si>
    <t>Software | Gross carrying amount</t>
  </si>
  <si>
    <t>Customer loyalty | Gross carrying amount</t>
  </si>
  <si>
    <t>INFORMATION ABOUT COMPONENTS OF UNAUDITED INTERIM CONDENSED CONSOLIDATED STATEMENTS OF FINANCIAL POSITION - Intangible assets, accumulated amortization (Details) - USD ($)</t>
  </si>
  <si>
    <t>Amortization of the period</t>
  </si>
  <si>
    <t>Microbiology product | Accumulated depreciation/amortization</t>
  </si>
  <si>
    <t>Trademarks and patents | Accumulated depreciation/amortization</t>
  </si>
  <si>
    <t>Software | Accumulated depreciation/amortization</t>
  </si>
  <si>
    <t>Customer loyalty | Accumulated depreciation/amortization</t>
  </si>
  <si>
    <t>INFORMATION ABOUT COMPONENTS OF UNAUDITED INTERIM CONDENSED CONSOLIDATED STATEMENTS OF FINANCIAL POSITION - Goodwill (Details) - USD ($)</t>
  </si>
  <si>
    <t>Rizobacter Argentina</t>
  </si>
  <si>
    <t>Semya S.A.</t>
  </si>
  <si>
    <t>INFORMATION ABOUT COMPONENTS OF UNAUDITED INTERIM CONDENSED CONSOLIDATED STATEMENTS OF FINANCIAL POSITION - Trade and other payable (Details) - USD ($)</t>
  </si>
  <si>
    <t>Trade creditors</t>
  </si>
  <si>
    <t>Consideration payment Semya acquisition</t>
  </si>
  <si>
    <t>Trade and other payable</t>
  </si>
  <si>
    <t>Non current</t>
  </si>
  <si>
    <t>Trade payable, related party</t>
  </si>
  <si>
    <t>INFORMATION ABOUT COMPONENTS OF UNAUDITED INTERIM CONDENSED CONSOLIDATED STATEMENTS OF FINANCIAL POSITION - Borrowings (Details) - USD ($)</t>
  </si>
  <si>
    <t>Corporate bonds</t>
  </si>
  <si>
    <t>Finance lease</t>
  </si>
  <si>
    <t>Subordinated loan</t>
  </si>
  <si>
    <t>Bank overdraft</t>
  </si>
  <si>
    <t>Bank borrowings</t>
  </si>
  <si>
    <t>Discount checks</t>
  </si>
  <si>
    <t>Parents companies and related parties</t>
  </si>
  <si>
    <t>INFORMATION ABOUT COMPONENTS OF UNAUDITED INTERIM CONDENSED CONSOLIDATED STATEMENTS OF FINANCIAL POSITION - Borrowings, carrying amount (Details) - USD ($)</t>
  </si>
  <si>
    <t>Amortized cost</t>
  </si>
  <si>
    <t>Fair value</t>
  </si>
  <si>
    <t>Bank borrowings | Amortized cost</t>
  </si>
  <si>
    <t>Bank borrowings | Fair value</t>
  </si>
  <si>
    <t>Discount checks | Amortized cost</t>
  </si>
  <si>
    <t>Discount checks | Fair value</t>
  </si>
  <si>
    <t>INFORMATION ABOUT COMPONENTS OF UNAUDITED INTERIM CONDENSED CONSOLIDATED STATEMENTS OF FINANCIAL POSITION - Subordinated loan (Details) - USD ($)</t>
  </si>
  <si>
    <t>Oct. 15, 2019</t>
  </si>
  <si>
    <t>Borrowings:</t>
  </si>
  <si>
    <t>Term</t>
  </si>
  <si>
    <t>24 months</t>
  </si>
  <si>
    <t>Borrowings, interest rate</t>
  </si>
  <si>
    <t>15.00%</t>
  </si>
  <si>
    <t>INFORMATION ABOUT COMPONENTS OF UNAUDITED INTERIM CONDENSED CONSOLIDATED STATEMENTS OF FINANCIAL POSITION - Borrowings, parent company loans (Details)</t>
  </si>
  <si>
    <t>Jun. 30, 2019USD ($)</t>
  </si>
  <si>
    <t>Current borrowings</t>
  </si>
  <si>
    <t>Gross amounts</t>
  </si>
  <si>
    <t>Gross amounts set off in the Statement of Financial Position</t>
  </si>
  <si>
    <t>Net amounts presented in the Statement of Financial Position</t>
  </si>
  <si>
    <t>Non-current borrowings</t>
  </si>
  <si>
    <t>Non-current liabilities</t>
  </si>
  <si>
    <t>Current other receivables</t>
  </si>
  <si>
    <t>Parent company loans | Total current liabilities</t>
  </si>
  <si>
    <t>INFORMATION ABOUT COMPONENTS OF UNAUDITED INTERIM CONDENSED CONSOLIDATED STATEMENTS OF FINANCIAL POSITION - Employee benefits and social security (Details) - USD ($)</t>
  </si>
  <si>
    <t>Salaries and social security</t>
  </si>
  <si>
    <t>Staff incentives and vacations</t>
  </si>
  <si>
    <t>Key management personnel</t>
  </si>
  <si>
    <t>INFORMATION ABOUT COMPONENTS OF UNAUDITED INTERIM CONDENSED CONSOLIDATED STATEMENTS OF FINANCIAL POSITION - Deferred revenue and advances from customers (Details) - USD ($)</t>
  </si>
  <si>
    <t>Advances from customers</t>
  </si>
  <si>
    <t>INFORMATION ABOUT COMPONENTS OF UNAUDITED INTERIM CONDENSED CONSOLIDATED STATEMENTS OF FINANCIAL POSITION - Acquisition of business (Details)</t>
  </si>
  <si>
    <t>Financed payment to sellers</t>
  </si>
  <si>
    <t>Financed payment-acquisition of business</t>
  </si>
  <si>
    <t>INFORMATION ABOUT COMPONENTS OF UNAUDITED INTERIM CONDENSED CONSOLIDATED STATEMENTS OF FINANCIAL POSITION - Provisions (Details) - USD ($)</t>
  </si>
  <si>
    <t>Total included in liabilities</t>
  </si>
  <si>
    <t>Provision</t>
  </si>
  <si>
    <t>INFORMATION ABOUT COMPONENTS OF UNAUDITED INTERIM CONDENSED CONSOLIDATED STATEMENTS OF FINANCIAL POSITION - Private Warrants (Details)</t>
  </si>
  <si>
    <t>Dec. 31, 2019USD ($)$ / shares</t>
  </si>
  <si>
    <t>Jun. 30, 2019USD ($)$ / shares</t>
  </si>
  <si>
    <t>Private Warrants</t>
  </si>
  <si>
    <t>Financial liabilities, at fair value</t>
  </si>
  <si>
    <t>Gain recognized from change in fair value</t>
  </si>
  <si>
    <t>Private warrants | Share price</t>
  </si>
  <si>
    <t>Assumption used in estimating fair value | $ / shares</t>
  </si>
  <si>
    <t>Private warrants | Risk-free rate</t>
  </si>
  <si>
    <t>Assumption used in estimating fair value</t>
  </si>
  <si>
    <t>INFORMATION ABOUT COMPONENTS OF UNAUDITED INTERIM CONDENSED CONSOLIDATED STATEMENT OF COMPREHENSIVE INCOME - Revenue (Details) - USD ($)</t>
  </si>
  <si>
    <t>Royalties</t>
  </si>
  <si>
    <t>Sale of goods and services</t>
  </si>
  <si>
    <t>INFORMATION ABOUT COMPONENTS OF UNAUDITED INTERIM CONDENSED CONSOLIDATED STATEMENT OF COMPREHENSIVE INCOME - Cost of Sales (Details) - USD ($)</t>
  </si>
  <si>
    <t>Inventories as of the beginning of the period</t>
  </si>
  <si>
    <t>Adjustment of opening net book amount for the application of IAS 29</t>
  </si>
  <si>
    <t>Purchases of the period</t>
  </si>
  <si>
    <t>Production costs</t>
  </si>
  <si>
    <t>Subtotal</t>
  </si>
  <si>
    <t>Inventories as of the end of the period</t>
  </si>
  <si>
    <t>INFORMATION ABOUT COMPONENTS OF UNAUDITED INTERIM CONDENSED CONSOLIDATED STATEMENT OF COMPREHENSIVE INCOME - R&amp;D classified by nature (Details) - USD ($)</t>
  </si>
  <si>
    <t>R&amp;D classified by nature</t>
  </si>
  <si>
    <t>Amortization intangible assets</t>
  </si>
  <si>
    <t>Import and export expenses</t>
  </si>
  <si>
    <t>Depreciation property, plant and equipment</t>
  </si>
  <si>
    <t>Employee benefits and social securities</t>
  </si>
  <si>
    <t>Maintenance</t>
  </si>
  <si>
    <t>Energy and fuel</t>
  </si>
  <si>
    <t>Supplies and materials</t>
  </si>
  <si>
    <t>Mobility and travel</t>
  </si>
  <si>
    <t>Professional fees and outsourced services</t>
  </si>
  <si>
    <t>Professional fees related parties</t>
  </si>
  <si>
    <t>Office supplies</t>
  </si>
  <si>
    <t>Insurance</t>
  </si>
  <si>
    <t>R&amp;D Capitalized (Note 6.7)</t>
  </si>
  <si>
    <t>R&amp;D profit and loss</t>
  </si>
  <si>
    <t>% of total revenue</t>
  </si>
  <si>
    <t>2.67%</t>
  </si>
  <si>
    <t>1.79%</t>
  </si>
  <si>
    <t>Freight and haulage</t>
  </si>
  <si>
    <t>INFORMATION ABOUT COMPONENTS OF UNAUDITED INTERIM CONDENSED CONSOLIDATED STATEMENT OF COMPREHENSIVE INCOME - Expenses Classified by Nature and Function (Details) - USD ($)</t>
  </si>
  <si>
    <t>Analysis and storage</t>
  </si>
  <si>
    <t>Commissions and royalties</t>
  </si>
  <si>
    <t>Information technology expenses</t>
  </si>
  <si>
    <t>Impairment of receivables</t>
  </si>
  <si>
    <t>Publicity and advertising</t>
  </si>
  <si>
    <t>Contingencies</t>
  </si>
  <si>
    <t>Obsolescence</t>
  </si>
  <si>
    <t>Total selling, general and administrative expense</t>
  </si>
  <si>
    <t>Production costs and selling, general and administrative expenses</t>
  </si>
  <si>
    <t>Depreciation, property, plant and equipment</t>
  </si>
  <si>
    <t>INFORMATION ABOUT COMPONENTS OF UNAUDITED INTERIM CONDENSED CONSOLIDATED STATEMENT OF COMPREHENSIVE INCOME - Finance results (Details) - USD ($)</t>
  </si>
  <si>
    <t>Finance income</t>
  </si>
  <si>
    <t>Interest generated by assets</t>
  </si>
  <si>
    <t>Other finance income</t>
  </si>
  <si>
    <t>Finance costs</t>
  </si>
  <si>
    <t>Interest generated by liabilities with the parent</t>
  </si>
  <si>
    <t>Interest generated by liabilities</t>
  </si>
  <si>
    <t>Financial commissions</t>
  </si>
  <si>
    <t>Other financial loss</t>
  </si>
  <si>
    <t>Other finance results</t>
  </si>
  <si>
    <t>Exchange differences generated by assets</t>
  </si>
  <si>
    <t>Exchange differences generated by liabilities</t>
  </si>
  <si>
    <t>Changes in fair value of financial assets or liabilities and other financial results</t>
  </si>
  <si>
    <t>Net gain of inflation effect on monetary items</t>
  </si>
  <si>
    <t>Total net finance results</t>
  </si>
  <si>
    <t>TAXATION (Details) - item</t>
  </si>
  <si>
    <t>12 Months Ended</t>
  </si>
  <si>
    <t>Dec. 31, 2020</t>
  </si>
  <si>
    <t>Dec. 31, 2017</t>
  </si>
  <si>
    <t>Income tax rate (as a percent)</t>
  </si>
  <si>
    <t>30.00%</t>
  </si>
  <si>
    <t>25.00%</t>
  </si>
  <si>
    <t>35.00%</t>
  </si>
  <si>
    <t>Threshold period for inflation rate exceeding 100%</t>
  </si>
  <si>
    <t>36 months</t>
  </si>
  <si>
    <t>Threshold percentage of inflation rate in thirty-six months</t>
  </si>
  <si>
    <t>100.00%</t>
  </si>
  <si>
    <t>Accumulated variation of inflation</t>
  </si>
  <si>
    <t>55.00%</t>
  </si>
  <si>
    <t>Inflation adjustment, corresponding to the first, second and third fiscal year</t>
  </si>
  <si>
    <t>0.33%</t>
  </si>
  <si>
    <t>Inflation adjustment in next two fiscal periods</t>
  </si>
  <si>
    <t>0.67%</t>
  </si>
  <si>
    <t>Number of fiscal period when inflation adjustment was two-third</t>
  </si>
  <si>
    <t>Inflation adjustment, corresponding to the first and second fiscal year</t>
  </si>
  <si>
    <t>0.17%</t>
  </si>
  <si>
    <t>Inflation adjustment in next five fiscal periods</t>
  </si>
  <si>
    <t>0.83%</t>
  </si>
  <si>
    <t>Number of fiscal period when inflation adjustment was five-sixths</t>
  </si>
  <si>
    <t>Minimum expected Inflation rate</t>
  </si>
  <si>
    <t>TAXATION - Taxes on income (Details) - USD ($)</t>
  </si>
  <si>
    <t>Current tax expense</t>
  </si>
  <si>
    <t>Deferred tax</t>
  </si>
  <si>
    <t>Total income tax</t>
  </si>
  <si>
    <t>TAXATION - Movement on the deferred income tax (Details) - USD ($)</t>
  </si>
  <si>
    <t>Beginning of the period deferred tax</t>
  </si>
  <si>
    <t>Income tax provision</t>
  </si>
  <si>
    <t>Charge to OCI</t>
  </si>
  <si>
    <t>Conversion difference</t>
  </si>
  <si>
    <t>Rate change</t>
  </si>
  <si>
    <t>Total net deferred tax</t>
  </si>
  <si>
    <t>TAXATION - Reconciliation of the statutory tax rate (Details) - USD ($)</t>
  </si>
  <si>
    <t>18 Months Ended</t>
  </si>
  <si>
    <t>2019 First tax rate tax</t>
  </si>
  <si>
    <t>0.00%</t>
  </si>
  <si>
    <t>2019 Second tax rate</t>
  </si>
  <si>
    <t>21.00%</t>
  </si>
  <si>
    <t>Earning/(Loss) before income tax-rate 0%</t>
  </si>
  <si>
    <t>Loss/(Earnings) before income tax-rate 21%</t>
  </si>
  <si>
    <t>Earnings before income tax-rate 30%</t>
  </si>
  <si>
    <t>Income tax charge by applying tax rate to loss before tax:</t>
  </si>
  <si>
    <t>Share of profit or loss of subsidies, joint ventures and associates</t>
  </si>
  <si>
    <t>Stock options charge</t>
  </si>
  <si>
    <t>Rate change adjustment</t>
  </si>
  <si>
    <t>Non-deductible expenses and untaxed gains</t>
  </si>
  <si>
    <t>Representation expenses</t>
  </si>
  <si>
    <t>Foreign investment coverage</t>
  </si>
  <si>
    <t>Result for inflation effect on monetary items and other finance results</t>
  </si>
  <si>
    <t>EARNINGS PER SHARE (EPS) (Details) - USD ($)</t>
  </si>
  <si>
    <t>Numerator</t>
  </si>
  <si>
    <t>Denominator</t>
  </si>
  <si>
    <t>Weighted average number of shares (basic EPS)</t>
  </si>
  <si>
    <t>Weighted average number of shares - diluted</t>
  </si>
  <si>
    <t>Basic and diluted income attributable to ordinary equity holders of the parent</t>
  </si>
  <si>
    <t>EARNINGS PER SHARE (EPS) - Capital issued (Details) - USD ($)</t>
  </si>
  <si>
    <t>1 Months Ended</t>
  </si>
  <si>
    <t>Mar. 14, 2019</t>
  </si>
  <si>
    <t>Disclosure of detailed information about business combination</t>
  </si>
  <si>
    <t>Number of options, granted during the period</t>
  </si>
  <si>
    <t>Bioceres LLC</t>
  </si>
  <si>
    <t>Number of shares issued</t>
  </si>
  <si>
    <t>Bioceres Semillas</t>
  </si>
  <si>
    <t>Original founders of Union | Founder Shares | Bioceres LLC</t>
  </si>
  <si>
    <t>INFORMATION ABOUT UNAUDITED INTERIM CONDENSED CONSOLIDATED COMPONENTS OF EQUITY - Parent company investment (Details)</t>
  </si>
  <si>
    <t>Dec. 31, 2018USD ($)</t>
  </si>
  <si>
    <t>Capital contributions</t>
  </si>
  <si>
    <t>Intangible contributed</t>
  </si>
  <si>
    <t>Incorporation of financial debt</t>
  </si>
  <si>
    <t>Recognized contribution</t>
  </si>
  <si>
    <t>INFORMATION ABOUT UNAUDITED INTERIM CONDENSED CONSOLIDATED COMPONENTS OF EQUITY - Share capital (Details)</t>
  </si>
  <si>
    <t>Mar. 14, 2019USD ($)</t>
  </si>
  <si>
    <t>Capital issued</t>
  </si>
  <si>
    <t>Number of instruments or interests issued or issuable</t>
  </si>
  <si>
    <t>INFORMATION ABOUT UNAUDITED INTERIM CONDENSED CONSOLIDATED COMPONENTS OF EQUITY - Shares summary (Details)</t>
  </si>
  <si>
    <t>Mar. 14, 2019shares</t>
  </si>
  <si>
    <t>Dec. 31, 2019Vote$ / sharesshares</t>
  </si>
  <si>
    <t>INFORMATION ABOUT COMPONENTS OF EQUITY</t>
  </si>
  <si>
    <t>Warrants outstanding</t>
  </si>
  <si>
    <t>Ordinary shares</t>
  </si>
  <si>
    <t>Number of shares authorised</t>
  </si>
  <si>
    <t>Par value per share | $ / shares</t>
  </si>
  <si>
    <t>Number of shares outstanding</t>
  </si>
  <si>
    <t>Vote per share | Vote</t>
  </si>
  <si>
    <t>Preference shares</t>
  </si>
  <si>
    <t>Public warrants</t>
  </si>
  <si>
    <t>Founder warrants</t>
  </si>
  <si>
    <t>Issue of convertible instruments in shares</t>
  </si>
  <si>
    <t>Bioceres warrants</t>
  </si>
  <si>
    <t>CASH FLOW INFORMATION (Details) - USD ($)</t>
  </si>
  <si>
    <t>Investment activities</t>
  </si>
  <si>
    <t>Investment in kind in other related parties (Note 14)</t>
  </si>
  <si>
    <t>Non-monetary contributions in joint ventures (Note 11)</t>
  </si>
  <si>
    <t>Investing activities</t>
  </si>
  <si>
    <t>Non Cash Financing Activities</t>
  </si>
  <si>
    <t>Acquisition of control of Semya</t>
  </si>
  <si>
    <t>JOINT VENTURES AND ASSOCIATES (Details) - USD ($)</t>
  </si>
  <si>
    <t>JOINT VENTURES</t>
  </si>
  <si>
    <t>Investments in joint ventures and affiliates, Assets</t>
  </si>
  <si>
    <t>Investments in joint ventures and affiliates, Liabilities</t>
  </si>
  <si>
    <t>Trigall Genetics S.A.</t>
  </si>
  <si>
    <t>Synertech Industrias S.A.</t>
  </si>
  <si>
    <t>Indrasa Biotecnologia S.A.</t>
  </si>
  <si>
    <t>JOINT VENTURES AND ASSOCIATES - Changes in joint ventures and associates investments (Details) - USD ($)</t>
  </si>
  <si>
    <t>As of the beginning of the period</t>
  </si>
  <si>
    <t>Monetary contributions</t>
  </si>
  <si>
    <t>Non-monetary contributions</t>
  </si>
  <si>
    <t>Loss of control of Indrasa Biotecnolog?a S.A.</t>
  </si>
  <si>
    <t>Revaluation of property, plant and equipment</t>
  </si>
  <si>
    <t>Share of profit or loss</t>
  </si>
  <si>
    <t>As of the end of the period</t>
  </si>
  <si>
    <t>JOINT VENTURES AND ASSOCIATES - Share of profit or loss of joint ventures and associates investments (Details) - USD ($)</t>
  </si>
  <si>
    <t>Share of profit or loss of joint ventures and affiliates</t>
  </si>
  <si>
    <t>SEGMENT INFORMATION - Group's reporting segments (Details) - USD ($)</t>
  </si>
  <si>
    <t>Revenues</t>
  </si>
  <si>
    <t>Grants</t>
  </si>
  <si>
    <t>Total revenue</t>
  </si>
  <si>
    <t>Gross margin per segment</t>
  </si>
  <si>
    <t>Gross margin and total revenue (as a percent)</t>
  </si>
  <si>
    <t>46.00%</t>
  </si>
  <si>
    <t>48.00%</t>
  </si>
  <si>
    <t>Seed and integrated products</t>
  </si>
  <si>
    <t>63.00%</t>
  </si>
  <si>
    <t>68.00%</t>
  </si>
  <si>
    <t>Crop protection</t>
  </si>
  <si>
    <t>44.00%</t>
  </si>
  <si>
    <t>Crop nutrition</t>
  </si>
  <si>
    <t>39.00%</t>
  </si>
  <si>
    <t>42.00%</t>
  </si>
  <si>
    <t>Sale of goods and services | Seed and integrated products</t>
  </si>
  <si>
    <t>Sale of goods and services | Crop protection</t>
  </si>
  <si>
    <t>Sale of goods and services | Crop nutrition</t>
  </si>
  <si>
    <t>FINANCIAL INSTRUMENTS - RISK MANAGEMENT - Financial assets by category (Details) - USD ($)</t>
  </si>
  <si>
    <t>Financial assets by category</t>
  </si>
  <si>
    <t>Financial assets.</t>
  </si>
  <si>
    <t>Cash and cash equivalents | Amortized cost</t>
  </si>
  <si>
    <t>Cash and cash equivalents | Fair value</t>
  </si>
  <si>
    <t>Other financial assets | Amortized cost</t>
  </si>
  <si>
    <t>Other financial assets | Fair value</t>
  </si>
  <si>
    <t>Trade receivables | Amortized cost</t>
  </si>
  <si>
    <t>Other receivables | Amortized cost</t>
  </si>
  <si>
    <t>FINANCIAL INSTRUMENTS - RISK MANAGEMENT - Financial liabilities by category (Details) - USD ($)</t>
  </si>
  <si>
    <t>Financial liabilities by category</t>
  </si>
  <si>
    <t>Financial liabilities</t>
  </si>
  <si>
    <t>Trade Payables and other payables | Amortized cost</t>
  </si>
  <si>
    <t>Borrowings | Amortized cost</t>
  </si>
  <si>
    <t>Employee benefits and social security | Amortized cost</t>
  </si>
  <si>
    <t>Financed payment - Acquisition of business | Amortized cost</t>
  </si>
  <si>
    <t>Private warrants | Fair value</t>
  </si>
  <si>
    <t>FINANCIAL INSTRUMENTS - RISK MANAGEMENT - Fair value by hierarchy (Details) - USD ($)</t>
  </si>
  <si>
    <t>Private warrants | Level 3</t>
  </si>
  <si>
    <t>Fair value by hierarchy</t>
  </si>
  <si>
    <t>Other financial assets | Level 1</t>
  </si>
  <si>
    <t>Financial assets, at fair value</t>
  </si>
  <si>
    <t>US Treasury bills | Level 1</t>
  </si>
  <si>
    <t>FINANCIAL INSTRUMENTS - RISK MANAGEMENT - Estimation of fair value (Details) - Fair value - Private warrants - Simulation method $ in Millions</t>
  </si>
  <si>
    <t>Dec. 31, 2019USD ($)</t>
  </si>
  <si>
    <t>Assumed increase in volatility (as a percent)</t>
  </si>
  <si>
    <t>Assumed decrease in volatility (as a percent)</t>
  </si>
  <si>
    <t>Increase in liability if volatility were 37%</t>
  </si>
  <si>
    <t>Decrease in liability if volatility were 27%</t>
  </si>
  <si>
    <t>Volatility | Minimum</t>
  </si>
  <si>
    <t>Assumed volatility (as a percent)</t>
  </si>
  <si>
    <t>Volatility | Maximum</t>
  </si>
  <si>
    <t>SHAREHOLDERS AND OTHER RELATED PARTIES BALANCES AND TRANSACTIONS - Transactions (Details) - USD ($)</t>
  </si>
  <si>
    <t>Joint ventures</t>
  </si>
  <si>
    <t>Sales of goods and services</t>
  </si>
  <si>
    <t>Purchases of goods and services</t>
  </si>
  <si>
    <t>Equity contributions</t>
  </si>
  <si>
    <t>Net loans granted / (cancelled)</t>
  </si>
  <si>
    <t>Interest gain</t>
  </si>
  <si>
    <t>Salaries, social security benefits and other benefits</t>
  </si>
  <si>
    <t>Loans granted</t>
  </si>
  <si>
    <t>SHAREHOLDERS AND OTHER RELATED PARTIES BALANCES AND TRANSACTIONS - Receivable (Details) - USD ($)</t>
  </si>
  <si>
    <t>Allowance for impairment</t>
  </si>
  <si>
    <t>Amounts receivable from related parties</t>
  </si>
  <si>
    <t>SHAREHOLDERS AND OTHER RELATED PARTIES BALANCES AND TRANSACTIONS - Payables (Details) - USD ($)</t>
  </si>
  <si>
    <t>Amounts payable to related parties</t>
  </si>
  <si>
    <t>Trade payables</t>
  </si>
  <si>
    <t>Parents companies and related parties to Parents</t>
  </si>
  <si>
    <t>Loans payables</t>
  </si>
  <si>
    <t>KEY MANAGEMENT PERSONNEL COMPENSATION - Summary of compensation of directors and other members (Details) - USD ($)</t>
  </si>
  <si>
    <t>Salaries, social security and other benefits</t>
  </si>
  <si>
    <t>SHARE-BASED PAYMENTS - Incentive payments based on Parent shares (Details) - Bioceres SA - Ordinary shares - Rizobacter Senior Management</t>
  </si>
  <si>
    <t>Aug. 07, 2019USD ($)</t>
  </si>
  <si>
    <t>Number of shares granted</t>
  </si>
  <si>
    <t>Value at measurement date (US dollar per share)</t>
  </si>
  <si>
    <t>SHARE-BASED PAYMENTS - Options (Details)</t>
  </si>
  <si>
    <t>Exercise price of the stock options, granted during the period | $ / shares</t>
  </si>
  <si>
    <t>Period to date to date exercise price of options on cashless basis at their WVAP</t>
  </si>
  <si>
    <t>20 days</t>
  </si>
  <si>
    <t>Number of shares effective at period</t>
  </si>
  <si>
    <t>Weighted average exercise price effective at period (per share) | $ / shares</t>
  </si>
  <si>
    <t>Expense from share-based payment transactions with employees</t>
  </si>
  <si>
    <t>Vesting period</t>
  </si>
  <si>
    <t>3 years</t>
  </si>
  <si>
    <t>Options that vest every 12 months (as a percent)</t>
  </si>
  <si>
    <t>33.00%</t>
  </si>
  <si>
    <t>SHARE-BASED PAYMENTS - Fair value of share options (Details)</t>
  </si>
  <si>
    <t>Dec. 31, 2019USD ($)Y$ / shares</t>
  </si>
  <si>
    <t>Weighted average fair value of shares (per option))</t>
  </si>
  <si>
    <t>Exercise price of the stock options, granted during the period</t>
  </si>
  <si>
    <t>Expected volatility</t>
  </si>
  <si>
    <t>29.69%</t>
  </si>
  <si>
    <t>Expected dividend rate</t>
  </si>
  <si>
    <t>Risk-free interest rate</t>
  </si>
  <si>
    <t>1.66%</t>
  </si>
  <si>
    <t>Weighted average expected life of stock options | Y</t>
  </si>
  <si>
    <t>Weighted average fair value at measurement date (per option) | $</t>
  </si>
  <si>
    <t>Estimates of options that will be exercised (as a percent)</t>
  </si>
  <si>
    <t>LEASES - Liabilities (Details) - USD ($)</t>
  </si>
  <si>
    <t>Operating lease commitments as at June 30,2019</t>
  </si>
  <si>
    <t>Discounted using the lessee?s incremental borrowing rate of at the date of initial application</t>
  </si>
  <si>
    <t>Add: finance lease liabilities recognized as at June 30,2019</t>
  </si>
  <si>
    <t>LEASES - Rigit-of-use lease asset (Details)</t>
  </si>
  <si>
    <t>Right-of-use leased asset</t>
  </si>
  <si>
    <t>End of the period</t>
  </si>
  <si>
    <t>Additions for initial application of IFRS 16</t>
  </si>
  <si>
    <t>Additions of the period</t>
  </si>
  <si>
    <t>LEASES - Liabilities rollforward (Details) - USD ($)</t>
  </si>
  <si>
    <t>Interest expenses, exchange differences and inflation effects</t>
  </si>
  <si>
    <t>Payments of the period</t>
  </si>
  <si>
    <t>LEASES - Rigit-of-use lease asset by type (Details) - USD ($)</t>
  </si>
  <si>
    <t>CONTINGENCIES, COMMITMENTS AND RESTRICTIONS ON THE DISTRIBUTION OF PROFITS (Details) - Rizobacter Argentina S.A - USD ($) $ in Millions</t>
  </si>
  <si>
    <t>Dec. 09, 2019</t>
  </si>
  <si>
    <t>Contingencies, commitments and restrictions on the distribution</t>
  </si>
  <si>
    <t>Amount of pledge granted in fixed term certificate</t>
  </si>
  <si>
    <t>Debt</t>
  </si>
  <si>
    <t>EVENTS OCCURRING AFTER THE REPORTING PERIOD (Details)6 - USD ($)</t>
  </si>
  <si>
    <t>Feb. 14, 2020</t>
  </si>
  <si>
    <t>Bonds issued</t>
  </si>
  <si>
    <t>Bonds offering</t>
  </si>
</sst>
</file>

<file path=xl/styles.xml><?xml version="1.0" encoding="utf-8"?>
<styleSheet xmlns="http://schemas.openxmlformats.org/spreadsheetml/2006/main">
  <numFmts count="7">
    <numFmt formatCode="_(&quot;$ &quot;#,##0_);_(&quot;$ &quot;(#,##0)" numFmtId="164"/>
    <numFmt formatCode="_(&quot;$ &quot;#,##0.000_);_(&quot;$ &quot;(#,##0.000)" numFmtId="165"/>
    <numFmt formatCode="#,##0.0000_);(#,##0.0000)" numFmtId="166"/>
    <numFmt formatCode="#,##0.000_);(#,##0.000)" numFmtId="167"/>
    <numFmt formatCode="_(&quot;$ &quot;#,##0.0000_);_(&quot;$ &quot;(#,##0.0000)" numFmtId="168"/>
    <numFmt formatCode="_(&quot;$ &quot;#,##0.0_);_(&quot;$ &quot;(#,##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4</v>
      </c>
      <c r="B1" s="2" t="s">
        <v>2</v>
      </c>
      <c r="C1" s="2" t="s">
        <v>317</v>
      </c>
    </row>
    <row r="2" spans="1:3">
      <c r="A2" s="3" t="s">
        <v>767</v>
      </c>
    </row>
    <row r="3" spans="1:3">
      <c r="A3" s="4" t="s">
        <v>37</v>
      </c>
      <c r="B3" s="5" t="n">
        <v>807833</v>
      </c>
    </row>
    <row r="4" spans="1:3">
      <c r="A4" s="4" t="s">
        <v>372</v>
      </c>
    </row>
    <row r="5" spans="1:3">
      <c r="A5" s="3" t="s">
        <v>767</v>
      </c>
    </row>
    <row r="6" spans="1:3">
      <c r="A6" s="4" t="s">
        <v>37</v>
      </c>
      <c r="B6" s="6" t="n">
        <v>1874908</v>
      </c>
      <c r="C6" s="5" t="n">
        <v>1523177</v>
      </c>
    </row>
    <row r="7" spans="1:3">
      <c r="A7" s="4" t="s">
        <v>395</v>
      </c>
    </row>
    <row r="8" spans="1:3">
      <c r="A8" s="3" t="s">
        <v>767</v>
      </c>
    </row>
    <row r="9" spans="1:3">
      <c r="A9" s="4" t="s">
        <v>37</v>
      </c>
      <c r="B9" s="6" t="n">
        <v>413321</v>
      </c>
      <c r="C9" s="6" t="n">
        <v>413321</v>
      </c>
    </row>
    <row r="10" spans="1:3">
      <c r="A10" s="4" t="s">
        <v>392</v>
      </c>
    </row>
    <row r="11" spans="1:3">
      <c r="A11" s="3" t="s">
        <v>767</v>
      </c>
    </row>
    <row r="12" spans="1:3">
      <c r="A12" s="4" t="s">
        <v>37</v>
      </c>
      <c r="B12" s="6" t="n">
        <v>384438</v>
      </c>
      <c r="C12" s="6" t="n">
        <v>384438</v>
      </c>
    </row>
    <row r="13" spans="1:3">
      <c r="A13" s="4" t="s">
        <v>393</v>
      </c>
    </row>
    <row r="14" spans="1:3">
      <c r="A14" s="3" t="s">
        <v>767</v>
      </c>
    </row>
    <row r="15" spans="1:3">
      <c r="A15" s="4" t="s">
        <v>37</v>
      </c>
      <c r="B15" s="6" t="n">
        <v>390125</v>
      </c>
      <c r="C15" s="6" t="n">
        <v>390125</v>
      </c>
    </row>
    <row r="16" spans="1:3">
      <c r="A16" s="4" t="s">
        <v>396</v>
      </c>
    </row>
    <row r="17" spans="1:3">
      <c r="A17" s="3" t="s">
        <v>767</v>
      </c>
    </row>
    <row r="18" spans="1:3">
      <c r="A18" s="4" t="s">
        <v>37</v>
      </c>
      <c r="B18" s="5" t="n">
        <v>687024</v>
      </c>
      <c r="C18" s="5" t="n">
        <v>3352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776</v>
      </c>
    </row>
    <row r="2" spans="1:3">
      <c r="A2" s="3" t="s">
        <v>777</v>
      </c>
    </row>
    <row r="3" spans="1:3">
      <c r="A3" s="4" t="s">
        <v>778</v>
      </c>
      <c r="C3" s="12" t="n">
        <v>4.4</v>
      </c>
    </row>
    <row r="4" spans="1:3">
      <c r="A4" s="4" t="s">
        <v>779</v>
      </c>
      <c r="B4" s="5" t="n">
        <v>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780</v>
      </c>
      <c r="B1" s="2" t="s">
        <v>781</v>
      </c>
      <c r="C1" s="2" t="s">
        <v>2</v>
      </c>
      <c r="D1" s="2" t="s">
        <v>21</v>
      </c>
    </row>
    <row r="2" spans="1:4">
      <c r="A2" s="3" t="s">
        <v>185</v>
      </c>
    </row>
    <row r="3" spans="1:4">
      <c r="A3" s="4" t="s">
        <v>782</v>
      </c>
      <c r="C3" s="5" t="n">
        <v>8319842</v>
      </c>
      <c r="D3" s="5" t="n">
        <v>8416768</v>
      </c>
    </row>
    <row r="4" spans="1:4">
      <c r="A4" s="4" t="s">
        <v>783</v>
      </c>
    </row>
    <row r="5" spans="1:4">
      <c r="A5" s="3" t="s">
        <v>185</v>
      </c>
    </row>
    <row r="6" spans="1:4">
      <c r="A6" s="4" t="s">
        <v>782</v>
      </c>
      <c r="B6" s="5" t="n">
        <v>76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1</v>
      </c>
      <c r="B1" s="2" t="s">
        <v>1</v>
      </c>
    </row>
    <row r="2" spans="1:2">
      <c r="B2" s="2" t="s">
        <v>64</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2</v>
      </c>
    </row>
    <row r="3" spans="1:2">
      <c r="A3" s="3" t="s">
        <v>8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0</v>
      </c>
      <c r="B1" s="2" t="s">
        <v>2</v>
      </c>
      <c r="C1" s="2" t="s">
        <v>21</v>
      </c>
    </row>
    <row r="2" spans="1:3">
      <c r="A2" s="3" t="s">
        <v>22</v>
      </c>
    </row>
    <row r="3" spans="1:3">
      <c r="A3" s="4" t="s">
        <v>23</v>
      </c>
      <c r="B3" s="5" t="n">
        <v>10568858</v>
      </c>
      <c r="C3" s="5" t="n">
        <v>3450873</v>
      </c>
    </row>
    <row r="4" spans="1:3">
      <c r="A4" s="4" t="s">
        <v>24</v>
      </c>
      <c r="B4" s="6" t="n">
        <v>5018453</v>
      </c>
      <c r="C4" s="6" t="n">
        <v>4683508</v>
      </c>
    </row>
    <row r="5" spans="1:3">
      <c r="A5" s="4" t="s">
        <v>25</v>
      </c>
      <c r="B5" s="6" t="n">
        <v>77760561</v>
      </c>
      <c r="C5" s="6" t="n">
        <v>59236377</v>
      </c>
    </row>
    <row r="6" spans="1:3">
      <c r="A6" s="4" t="s">
        <v>26</v>
      </c>
      <c r="B6" s="6" t="n">
        <v>3731810</v>
      </c>
      <c r="C6" s="6" t="n">
        <v>1981829</v>
      </c>
    </row>
    <row r="7" spans="1:3">
      <c r="A7" s="4" t="s">
        <v>27</v>
      </c>
      <c r="B7" s="6" t="n">
        <v>80039</v>
      </c>
      <c r="C7" s="6" t="n">
        <v>1263795</v>
      </c>
    </row>
    <row r="8" spans="1:3">
      <c r="A8" s="4" t="s">
        <v>28</v>
      </c>
      <c r="B8" s="6" t="n">
        <v>30779336</v>
      </c>
      <c r="C8" s="6" t="n">
        <v>27322003</v>
      </c>
    </row>
    <row r="9" spans="1:3">
      <c r="A9" s="4" t="s">
        <v>29</v>
      </c>
      <c r="B9" s="6" t="n">
        <v>1128346</v>
      </c>
      <c r="C9" s="6" t="n">
        <v>270579</v>
      </c>
    </row>
    <row r="10" spans="1:3">
      <c r="A10" s="4" t="s">
        <v>30</v>
      </c>
      <c r="B10" s="6" t="n">
        <v>129067403</v>
      </c>
      <c r="C10" s="6" t="n">
        <v>98208964</v>
      </c>
    </row>
    <row r="11" spans="1:3">
      <c r="A11" s="3" t="s">
        <v>31</v>
      </c>
    </row>
    <row r="12" spans="1:3">
      <c r="A12" s="4" t="s">
        <v>24</v>
      </c>
      <c r="B12" s="6" t="n">
        <v>334615</v>
      </c>
      <c r="C12" s="6" t="n">
        <v>376413</v>
      </c>
    </row>
    <row r="13" spans="1:3">
      <c r="A13" s="4" t="s">
        <v>26</v>
      </c>
      <c r="B13" s="6" t="n">
        <v>1752131</v>
      </c>
      <c r="C13" s="6" t="n">
        <v>1560310</v>
      </c>
    </row>
    <row r="14" spans="1:3">
      <c r="A14" s="4" t="s">
        <v>27</v>
      </c>
      <c r="B14" s="6" t="n">
        <v>5600</v>
      </c>
      <c r="C14" s="6" t="n">
        <v>1184</v>
      </c>
    </row>
    <row r="15" spans="1:3">
      <c r="A15" s="4" t="s">
        <v>32</v>
      </c>
      <c r="B15" s="6" t="n">
        <v>1987574</v>
      </c>
      <c r="C15" s="6" t="n">
        <v>3743709</v>
      </c>
    </row>
    <row r="16" spans="1:3">
      <c r="A16" s="4" t="s">
        <v>33</v>
      </c>
      <c r="B16" s="6" t="n">
        <v>24270981</v>
      </c>
      <c r="C16" s="6" t="n">
        <v>25321028</v>
      </c>
    </row>
    <row r="17" spans="1:3">
      <c r="A17" s="4" t="s">
        <v>34</v>
      </c>
      <c r="B17" s="6" t="n">
        <v>41586032</v>
      </c>
      <c r="C17" s="6" t="n">
        <v>43834548</v>
      </c>
    </row>
    <row r="18" spans="1:3">
      <c r="A18" s="4" t="s">
        <v>35</v>
      </c>
      <c r="B18" s="6" t="n">
        <v>35298224</v>
      </c>
      <c r="C18" s="6" t="n">
        <v>39616426</v>
      </c>
    </row>
    <row r="19" spans="1:3">
      <c r="A19" s="4" t="s">
        <v>36</v>
      </c>
      <c r="B19" s="6" t="n">
        <v>26468268</v>
      </c>
      <c r="C19" s="6" t="n">
        <v>29804715</v>
      </c>
    </row>
    <row r="20" spans="1:3">
      <c r="A20" s="4" t="s">
        <v>37</v>
      </c>
      <c r="B20" s="6" t="n">
        <v>807833</v>
      </c>
    </row>
    <row r="21" spans="1:3">
      <c r="A21" s="4" t="s">
        <v>38</v>
      </c>
      <c r="B21" s="6" t="n">
        <v>132511258</v>
      </c>
      <c r="C21" s="6" t="n">
        <v>144258333</v>
      </c>
    </row>
    <row r="22" spans="1:3">
      <c r="A22" s="4" t="s">
        <v>39</v>
      </c>
      <c r="B22" s="6" t="n">
        <v>261578661</v>
      </c>
      <c r="C22" s="6" t="n">
        <v>242467297</v>
      </c>
    </row>
    <row r="23" spans="1:3">
      <c r="A23" s="3" t="s">
        <v>40</v>
      </c>
    </row>
    <row r="24" spans="1:3">
      <c r="A24" s="4" t="s">
        <v>41</v>
      </c>
      <c r="B24" s="6" t="n">
        <v>55356154</v>
      </c>
      <c r="C24" s="6" t="n">
        <v>40578494</v>
      </c>
    </row>
    <row r="25" spans="1:3">
      <c r="A25" s="4" t="s">
        <v>42</v>
      </c>
      <c r="B25" s="6" t="n">
        <v>71083500</v>
      </c>
      <c r="C25" s="6" t="n">
        <v>66477209</v>
      </c>
    </row>
    <row r="26" spans="1:3">
      <c r="A26" s="4" t="s">
        <v>43</v>
      </c>
      <c r="B26" s="6" t="n">
        <v>4662697</v>
      </c>
      <c r="C26" s="6" t="n">
        <v>5357218</v>
      </c>
    </row>
    <row r="27" spans="1:3">
      <c r="A27" s="4" t="s">
        <v>44</v>
      </c>
      <c r="B27" s="6" t="n">
        <v>5749476</v>
      </c>
      <c r="C27" s="6" t="n">
        <v>1074463</v>
      </c>
    </row>
    <row r="28" spans="1:3">
      <c r="A28" s="4" t="s">
        <v>45</v>
      </c>
      <c r="B28" s="6" t="n">
        <v>2109114</v>
      </c>
      <c r="C28" s="6" t="n">
        <v>142028</v>
      </c>
    </row>
    <row r="29" spans="1:3">
      <c r="A29" s="4" t="s">
        <v>46</v>
      </c>
      <c r="B29" s="6" t="n">
        <v>1495</v>
      </c>
      <c r="C29" s="6" t="n">
        <v>2110</v>
      </c>
    </row>
    <row r="30" spans="1:3">
      <c r="A30" s="4" t="s">
        <v>47</v>
      </c>
      <c r="C30" s="6" t="n">
        <v>2826611</v>
      </c>
    </row>
    <row r="31" spans="1:3">
      <c r="A31" s="4" t="s">
        <v>48</v>
      </c>
      <c r="B31" s="6" t="n">
        <v>657633</v>
      </c>
    </row>
    <row r="32" spans="1:3">
      <c r="A32" s="4" t="s">
        <v>49</v>
      </c>
      <c r="B32" s="6" t="n">
        <v>139620069</v>
      </c>
      <c r="C32" s="6" t="n">
        <v>116458133</v>
      </c>
    </row>
    <row r="33" spans="1:3">
      <c r="A33" s="3" t="s">
        <v>50</v>
      </c>
    </row>
    <row r="34" spans="1:3">
      <c r="A34" s="4" t="s">
        <v>41</v>
      </c>
      <c r="B34" s="6" t="n">
        <v>452654</v>
      </c>
      <c r="C34" s="6" t="n">
        <v>452654</v>
      </c>
    </row>
    <row r="35" spans="1:3">
      <c r="A35" s="4" t="s">
        <v>42</v>
      </c>
      <c r="B35" s="6" t="n">
        <v>40082075</v>
      </c>
      <c r="C35" s="6" t="n">
        <v>37079521</v>
      </c>
    </row>
    <row r="36" spans="1:3">
      <c r="A36" s="4" t="s">
        <v>43</v>
      </c>
      <c r="B36" s="6" t="n">
        <v>200459</v>
      </c>
    </row>
    <row r="37" spans="1:3">
      <c r="A37" s="4" t="s">
        <v>46</v>
      </c>
      <c r="B37" s="6" t="n">
        <v>4243</v>
      </c>
      <c r="C37" s="6" t="n">
        <v>8098</v>
      </c>
    </row>
    <row r="38" spans="1:3">
      <c r="A38" s="4" t="s">
        <v>51</v>
      </c>
      <c r="B38" s="6" t="n">
        <v>1704901</v>
      </c>
      <c r="C38" s="6" t="n">
        <v>1970903</v>
      </c>
    </row>
    <row r="39" spans="1:3">
      <c r="A39" s="4" t="s">
        <v>52</v>
      </c>
      <c r="B39" s="6" t="n">
        <v>16328476</v>
      </c>
      <c r="C39" s="6" t="n">
        <v>21101871</v>
      </c>
    </row>
    <row r="40" spans="1:3">
      <c r="A40" s="4" t="s">
        <v>53</v>
      </c>
      <c r="B40" s="6" t="n">
        <v>287325</v>
      </c>
      <c r="C40" s="6" t="n">
        <v>439740</v>
      </c>
    </row>
    <row r="41" spans="1:3">
      <c r="A41" s="4" t="s">
        <v>54</v>
      </c>
      <c r="B41" s="6" t="n">
        <v>1302524</v>
      </c>
      <c r="C41" s="6" t="n">
        <v>2861511</v>
      </c>
    </row>
    <row r="42" spans="1:3">
      <c r="A42" s="4" t="s">
        <v>48</v>
      </c>
      <c r="B42" s="6" t="n">
        <v>528179</v>
      </c>
    </row>
    <row r="43" spans="1:3">
      <c r="A43" s="4" t="s">
        <v>55</v>
      </c>
      <c r="B43" s="6" t="n">
        <v>60890836</v>
      </c>
      <c r="C43" s="6" t="n">
        <v>63914298</v>
      </c>
    </row>
    <row r="44" spans="1:3">
      <c r="A44" s="4" t="s">
        <v>56</v>
      </c>
      <c r="B44" s="6" t="n">
        <v>200510905</v>
      </c>
      <c r="C44" s="6" t="n">
        <v>180372431</v>
      </c>
    </row>
    <row r="45" spans="1:3">
      <c r="A45" s="3" t="s">
        <v>57</v>
      </c>
    </row>
    <row r="46" spans="1:3">
      <c r="A46" s="4" t="s">
        <v>58</v>
      </c>
      <c r="B46" s="6" t="n">
        <v>46741879</v>
      </c>
      <c r="C46" s="6" t="n">
        <v>47301863</v>
      </c>
    </row>
    <row r="47" spans="1:3">
      <c r="A47" s="4" t="s">
        <v>59</v>
      </c>
      <c r="B47" s="6" t="n">
        <v>14325877</v>
      </c>
      <c r="C47" s="6" t="n">
        <v>14793003</v>
      </c>
    </row>
    <row r="48" spans="1:3">
      <c r="A48" s="4" t="s">
        <v>60</v>
      </c>
      <c r="B48" s="6" t="n">
        <v>61067756</v>
      </c>
      <c r="C48" s="6" t="n">
        <v>62094866</v>
      </c>
    </row>
    <row r="49" spans="1:3">
      <c r="A49" s="4" t="s">
        <v>61</v>
      </c>
      <c r="B49" s="5" t="n">
        <v>261578661</v>
      </c>
      <c r="C49" s="5" t="n">
        <v>242467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row r="25" spans="1:2">
      <c r="A25" s="4" t="s">
        <v>230</v>
      </c>
      <c r="B25" s="4" t="s">
        <v>231</v>
      </c>
    </row>
    <row r="26" spans="1:2">
      <c r="A26" s="4" t="s">
        <v>232</v>
      </c>
      <c r="B26" s="4" t="s">
        <v>233</v>
      </c>
    </row>
    <row r="27" spans="1:2">
      <c r="A27" s="4" t="s">
        <v>234</v>
      </c>
      <c r="B27" s="4" t="s">
        <v>235</v>
      </c>
    </row>
    <row r="28" spans="1:2">
      <c r="A28" s="4" t="s">
        <v>236</v>
      </c>
      <c r="B2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5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16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89</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5" t="n">
        <v>62272547</v>
      </c>
      <c r="C4" s="5" t="n">
        <v>62452761</v>
      </c>
      <c r="D4" s="5" t="n">
        <v>98502367</v>
      </c>
      <c r="E4" s="5" t="n">
        <v>92058506</v>
      </c>
    </row>
    <row r="5" spans="1:5">
      <c r="A5" s="4" t="s">
        <v>46</v>
      </c>
      <c r="B5" s="6" t="n">
        <v>2398</v>
      </c>
      <c r="C5" s="6" t="n">
        <v>6481</v>
      </c>
      <c r="D5" s="6" t="n">
        <v>24236</v>
      </c>
      <c r="E5" s="6" t="n">
        <v>12960</v>
      </c>
    </row>
    <row r="6" spans="1:5">
      <c r="A6" s="4" t="s">
        <v>67</v>
      </c>
      <c r="B6" s="6" t="n">
        <v>719343</v>
      </c>
      <c r="D6" s="6" t="n">
        <v>719343</v>
      </c>
    </row>
    <row r="7" spans="1:5">
      <c r="A7" s="4" t="s">
        <v>68</v>
      </c>
      <c r="B7" s="6" t="n">
        <v>-32962728</v>
      </c>
      <c r="C7" s="6" t="n">
        <v>-33153669</v>
      </c>
      <c r="D7" s="6" t="n">
        <v>-53307802</v>
      </c>
      <c r="E7" s="6" t="n">
        <v>-47652679</v>
      </c>
    </row>
    <row r="8" spans="1:5">
      <c r="A8" s="4" t="s">
        <v>69</v>
      </c>
      <c r="B8" s="6" t="n">
        <v>-923613</v>
      </c>
      <c r="C8" s="6" t="n">
        <v>-45665</v>
      </c>
      <c r="D8" s="6" t="n">
        <v>-2127352</v>
      </c>
      <c r="E8" s="6" t="n">
        <v>-1094157</v>
      </c>
    </row>
    <row r="9" spans="1:5">
      <c r="A9" s="4" t="s">
        <v>70</v>
      </c>
      <c r="B9" s="6" t="n">
        <v>-10497408</v>
      </c>
      <c r="C9" s="6" t="n">
        <v>-10581602</v>
      </c>
      <c r="D9" s="6" t="n">
        <v>-19182319</v>
      </c>
      <c r="E9" s="6" t="n">
        <v>-16662087</v>
      </c>
    </row>
    <row r="10" spans="1:5">
      <c r="A10" s="4" t="s">
        <v>71</v>
      </c>
      <c r="B10" s="6" t="n">
        <v>1240958</v>
      </c>
      <c r="C10" s="6" t="n">
        <v>732437</v>
      </c>
      <c r="D10" s="6" t="n">
        <v>1298505</v>
      </c>
      <c r="E10" s="6" t="n">
        <v>812593</v>
      </c>
    </row>
    <row r="11" spans="1:5">
      <c r="A11" s="4" t="s">
        <v>72</v>
      </c>
      <c r="B11" s="6" t="n">
        <v>-286534</v>
      </c>
      <c r="C11" s="6" t="n">
        <v>-400173</v>
      </c>
      <c r="D11" s="6" t="n">
        <v>-181566</v>
      </c>
      <c r="E11" s="6" t="n">
        <v>-298562</v>
      </c>
    </row>
    <row r="12" spans="1:5">
      <c r="A12" s="4" t="s">
        <v>73</v>
      </c>
      <c r="B12" s="6" t="n">
        <v>19564963</v>
      </c>
      <c r="C12" s="6" t="n">
        <v>19010570</v>
      </c>
      <c r="D12" s="6" t="n">
        <v>25745412</v>
      </c>
      <c r="E12" s="6" t="n">
        <v>27176574</v>
      </c>
    </row>
    <row r="13" spans="1:5">
      <c r="A13" s="4" t="s">
        <v>74</v>
      </c>
      <c r="B13" s="6" t="n">
        <v>-3471629</v>
      </c>
      <c r="C13" s="6" t="n">
        <v>-823618</v>
      </c>
      <c r="D13" s="6" t="n">
        <v>-19868676</v>
      </c>
      <c r="E13" s="6" t="n">
        <v>-14559272</v>
      </c>
    </row>
    <row r="14" spans="1:5">
      <c r="A14" s="4" t="s">
        <v>75</v>
      </c>
      <c r="B14" s="6" t="n">
        <v>16093334</v>
      </c>
      <c r="C14" s="6" t="n">
        <v>18186952</v>
      </c>
      <c r="D14" s="6" t="n">
        <v>5876736</v>
      </c>
      <c r="E14" s="6" t="n">
        <v>12617302</v>
      </c>
    </row>
    <row r="15" spans="1:5">
      <c r="A15" s="4" t="s">
        <v>76</v>
      </c>
      <c r="B15" s="6" t="n">
        <v>-3443508</v>
      </c>
      <c r="C15" s="6" t="n">
        <v>-7021142</v>
      </c>
      <c r="D15" s="6" t="n">
        <v>-1204655</v>
      </c>
      <c r="E15" s="6" t="n">
        <v>-5050749</v>
      </c>
    </row>
    <row r="16" spans="1:5">
      <c r="A16" s="4" t="s">
        <v>77</v>
      </c>
      <c r="B16" s="6" t="n">
        <v>12649826</v>
      </c>
      <c r="C16" s="6" t="n">
        <v>11165810</v>
      </c>
      <c r="D16" s="6" t="n">
        <v>4672081</v>
      </c>
      <c r="E16" s="6" t="n">
        <v>7566553</v>
      </c>
    </row>
    <row r="17" spans="1:5">
      <c r="A17" s="4" t="s">
        <v>78</v>
      </c>
      <c r="B17" s="6" t="n">
        <v>5834121</v>
      </c>
      <c r="C17" s="6" t="n">
        <v>13883530</v>
      </c>
      <c r="D17" s="6" t="n">
        <v>-7566525</v>
      </c>
      <c r="E17" s="6" t="n">
        <v>-2511723</v>
      </c>
    </row>
    <row r="18" spans="1:5">
      <c r="A18" s="4" t="s">
        <v>79</v>
      </c>
      <c r="B18" s="6" t="n">
        <v>7397362</v>
      </c>
      <c r="C18" s="6" t="n">
        <v>16218984</v>
      </c>
      <c r="D18" s="6" t="n">
        <v>-10309083</v>
      </c>
      <c r="E18" s="6" t="n">
        <v>-2992364</v>
      </c>
    </row>
    <row r="19" spans="1:5">
      <c r="A19" s="4" t="s">
        <v>80</v>
      </c>
      <c r="B19" s="6" t="n">
        <v>1646918</v>
      </c>
      <c r="C19" s="6" t="n">
        <v>3921176</v>
      </c>
      <c r="D19" s="6" t="n">
        <v>-2688252</v>
      </c>
      <c r="E19" s="6" t="n">
        <v>-1813351</v>
      </c>
    </row>
    <row r="20" spans="1:5">
      <c r="A20" s="4" t="s">
        <v>81</v>
      </c>
      <c r="B20" s="6" t="n">
        <v>5750444</v>
      </c>
      <c r="C20" s="6" t="n">
        <v>12297808</v>
      </c>
      <c r="D20" s="6" t="n">
        <v>-7620831</v>
      </c>
      <c r="E20" s="6" t="n">
        <v>-1179013</v>
      </c>
    </row>
    <row r="21" spans="1:5">
      <c r="A21" s="4" t="s">
        <v>82</v>
      </c>
      <c r="B21" s="6" t="n">
        <v>-1563241</v>
      </c>
      <c r="C21" s="6" t="n">
        <v>-2335454</v>
      </c>
      <c r="D21" s="6" t="n">
        <v>2742558</v>
      </c>
      <c r="E21" s="6" t="n">
        <v>480641</v>
      </c>
    </row>
    <row r="22" spans="1:5">
      <c r="A22" s="4" t="s">
        <v>83</v>
      </c>
      <c r="B22" s="6" t="n">
        <v>-206019</v>
      </c>
      <c r="C22" s="6" t="n">
        <v>-261033</v>
      </c>
      <c r="D22" s="6" t="n">
        <v>355702</v>
      </c>
      <c r="E22" s="6" t="n">
        <v>301235</v>
      </c>
    </row>
    <row r="23" spans="1:5">
      <c r="A23" s="4" t="s">
        <v>84</v>
      </c>
      <c r="B23" s="6" t="n">
        <v>-1357222</v>
      </c>
      <c r="C23" s="6" t="n">
        <v>-2074421</v>
      </c>
      <c r="D23" s="6" t="n">
        <v>2386856</v>
      </c>
      <c r="E23" s="6" t="n">
        <v>179406</v>
      </c>
    </row>
    <row r="24" spans="1:5">
      <c r="A24" s="4" t="s">
        <v>85</v>
      </c>
      <c r="B24" s="6" t="n">
        <v>18483947</v>
      </c>
      <c r="C24" s="6" t="n">
        <v>25049340</v>
      </c>
      <c r="D24" s="6" t="n">
        <v>-2894444</v>
      </c>
      <c r="E24" s="6" t="n">
        <v>5054830</v>
      </c>
    </row>
    <row r="25" spans="1:5">
      <c r="A25" s="3" t="s">
        <v>86</v>
      </c>
    </row>
    <row r="26" spans="1:5">
      <c r="A26" s="4" t="s">
        <v>87</v>
      </c>
      <c r="B26" s="6" t="n">
        <v>11314881</v>
      </c>
      <c r="C26" s="6" t="n">
        <v>6847451</v>
      </c>
      <c r="D26" s="6" t="n">
        <v>4264504</v>
      </c>
      <c r="E26" s="6" t="n">
        <v>4229006</v>
      </c>
    </row>
    <row r="27" spans="1:5">
      <c r="A27" s="4" t="s">
        <v>59</v>
      </c>
      <c r="B27" s="6" t="n">
        <v>1334945</v>
      </c>
      <c r="C27" s="6" t="n">
        <v>4318359</v>
      </c>
      <c r="D27" s="6" t="n">
        <v>407577</v>
      </c>
      <c r="E27" s="6" t="n">
        <v>3337547</v>
      </c>
    </row>
    <row r="28" spans="1:5">
      <c r="A28" s="4" t="s">
        <v>77</v>
      </c>
      <c r="B28" s="6" t="n">
        <v>12649826</v>
      </c>
      <c r="C28" s="6" t="n">
        <v>11165810</v>
      </c>
      <c r="D28" s="6" t="n">
        <v>4672081</v>
      </c>
      <c r="E28" s="6" t="n">
        <v>7566553</v>
      </c>
    </row>
    <row r="29" spans="1:5">
      <c r="A29" s="3" t="s">
        <v>88</v>
      </c>
    </row>
    <row r="30" spans="1:5">
      <c r="A30" s="4" t="s">
        <v>87</v>
      </c>
      <c r="B30" s="6" t="n">
        <v>16286073</v>
      </c>
      <c r="C30" s="6" t="n">
        <v>16505763</v>
      </c>
      <c r="D30" s="6" t="n">
        <v>-2427318</v>
      </c>
      <c r="E30" s="6" t="n">
        <v>2258578</v>
      </c>
    </row>
    <row r="31" spans="1:5">
      <c r="A31" s="4" t="s">
        <v>59</v>
      </c>
      <c r="B31" s="6" t="n">
        <v>2197874</v>
      </c>
      <c r="C31" s="6" t="n">
        <v>8543577</v>
      </c>
      <c r="D31" s="6" t="n">
        <v>-467126</v>
      </c>
      <c r="E31" s="6" t="n">
        <v>2796252</v>
      </c>
    </row>
    <row r="32" spans="1:5">
      <c r="A32" s="4" t="s">
        <v>85</v>
      </c>
      <c r="B32" s="5" t="n">
        <v>18483947</v>
      </c>
      <c r="C32" s="5" t="n">
        <v>25049340</v>
      </c>
      <c r="D32" s="5" t="n">
        <v>-2894444</v>
      </c>
      <c r="E32" s="5" t="n">
        <v>5054830</v>
      </c>
    </row>
    <row r="33" spans="1:5">
      <c r="A33" s="3" t="s">
        <v>89</v>
      </c>
    </row>
    <row r="34" spans="1:5">
      <c r="A34" s="4" t="s">
        <v>90</v>
      </c>
      <c r="B34" s="7" t="n">
        <v>0.313</v>
      </c>
      <c r="C34" s="7" t="n">
        <v>0.19</v>
      </c>
      <c r="D34" s="7" t="n">
        <v>0.118</v>
      </c>
      <c r="E34" s="7" t="n">
        <v>0.1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65</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16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2</v>
      </c>
      <c r="B1" s="2" t="s">
        <v>1</v>
      </c>
    </row>
    <row r="2" spans="1:2">
      <c r="B2" s="2" t="s">
        <v>2</v>
      </c>
    </row>
    <row r="3" spans="1:2">
      <c r="A3" s="3" t="s">
        <v>171</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75</v>
      </c>
      <c r="B1" s="2" t="s">
        <v>1</v>
      </c>
    </row>
    <row r="2" spans="1:2">
      <c r="B2" s="2" t="s">
        <v>2</v>
      </c>
    </row>
    <row r="3" spans="1:2">
      <c r="A3" s="3" t="s">
        <v>17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5</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7</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1</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31"/>
    <col customWidth="1" max="3" min="3" width="28"/>
  </cols>
  <sheetData>
    <row r="1" spans="1:3">
      <c r="A1" s="1" t="s">
        <v>302</v>
      </c>
      <c r="B1" s="2" t="s">
        <v>303</v>
      </c>
      <c r="C1" s="2" t="s">
        <v>304</v>
      </c>
    </row>
    <row r="2" spans="1:3">
      <c r="A2" s="3" t="s">
        <v>305</v>
      </c>
    </row>
    <row r="3" spans="1:3">
      <c r="A3" s="4" t="s">
        <v>306</v>
      </c>
      <c r="C3" s="6" t="n">
        <v>25</v>
      </c>
    </row>
    <row r="4" spans="1:3">
      <c r="A4" s="4" t="s">
        <v>307</v>
      </c>
    </row>
    <row r="5" spans="1:3">
      <c r="A5" s="3" t="s">
        <v>305</v>
      </c>
    </row>
    <row r="6" spans="1:3">
      <c r="A6" s="4" t="s">
        <v>308</v>
      </c>
      <c r="C6" s="5" t="n">
        <v>32</v>
      </c>
    </row>
    <row r="7" spans="1:3">
      <c r="A7" s="4" t="s">
        <v>309</v>
      </c>
    </row>
    <row r="8" spans="1:3">
      <c r="A8" s="3" t="s">
        <v>305</v>
      </c>
    </row>
    <row r="9" spans="1:3">
      <c r="A9" s="4" t="s">
        <v>310</v>
      </c>
      <c r="C9" s="5" t="n">
        <v>30</v>
      </c>
    </row>
    <row r="10" spans="1:3">
      <c r="A10" s="4" t="s">
        <v>311</v>
      </c>
    </row>
    <row r="11" spans="1:3">
      <c r="A11" s="3" t="s">
        <v>305</v>
      </c>
    </row>
    <row r="12" spans="1:3">
      <c r="A12" s="4" t="s">
        <v>310</v>
      </c>
      <c r="B12" s="5" t="n">
        <v>45</v>
      </c>
    </row>
    <row r="13" spans="1:3">
      <c r="A13" s="4" t="s">
        <v>312</v>
      </c>
      <c r="B13"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4</v>
      </c>
    </row>
    <row r="3" spans="1:3">
      <c r="A3" s="3" t="s">
        <v>65</v>
      </c>
    </row>
    <row r="4" spans="1:3">
      <c r="A4" s="4" t="s">
        <v>92</v>
      </c>
      <c r="B4" s="5" t="n">
        <v>118567</v>
      </c>
      <c r="C4" s="5" t="n">
        <v>90371</v>
      </c>
    </row>
    <row r="5" spans="1:3">
      <c r="A5" s="4" t="s">
        <v>93</v>
      </c>
      <c r="B5" s="5" t="n">
        <v>795619</v>
      </c>
      <c r="C5" s="5" t="n">
        <v>53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313</v>
      </c>
      <c r="B1" s="2" t="s">
        <v>2</v>
      </c>
      <c r="C1" s="2" t="s">
        <v>21</v>
      </c>
      <c r="D1" s="2" t="s">
        <v>64</v>
      </c>
      <c r="E1" s="2" t="s">
        <v>314</v>
      </c>
    </row>
    <row r="2" spans="1:5">
      <c r="A2" s="3" t="s">
        <v>150</v>
      </c>
    </row>
    <row r="3" spans="1:5">
      <c r="A3" s="4" t="s">
        <v>315</v>
      </c>
      <c r="B3" s="8" t="n">
        <v>283.4442</v>
      </c>
      <c r="C3" s="8" t="n">
        <v>225.537</v>
      </c>
      <c r="D3" s="8" t="n">
        <v>184.2552</v>
      </c>
      <c r="E3" s="8" t="n">
        <v>144.80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7</v>
      </c>
    </row>
    <row r="2" spans="1:3">
      <c r="A2" s="3" t="s">
        <v>152</v>
      </c>
    </row>
    <row r="3" spans="1:3">
      <c r="A3" s="4" t="s">
        <v>37</v>
      </c>
      <c r="B3" s="5" t="n">
        <v>807833</v>
      </c>
    </row>
    <row r="4" spans="1:3">
      <c r="A4" s="4" t="s">
        <v>318</v>
      </c>
      <c r="B4" s="5" t="n">
        <v>1185812</v>
      </c>
      <c r="C4" s="5" t="n">
        <v>15231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1</v>
      </c>
    </row>
    <row r="2" spans="1:3">
      <c r="A2" s="3" t="s">
        <v>156</v>
      </c>
    </row>
    <row r="3" spans="1:3">
      <c r="A3" s="4" t="s">
        <v>320</v>
      </c>
      <c r="B3" s="5" t="n">
        <v>5080613</v>
      </c>
      <c r="C3" s="5" t="n">
        <v>3450873</v>
      </c>
    </row>
    <row r="4" spans="1:3">
      <c r="A4" s="4" t="s">
        <v>321</v>
      </c>
      <c r="B4" s="6" t="n">
        <v>5488245</v>
      </c>
    </row>
    <row r="5" spans="1:3">
      <c r="A5" s="4" t="s">
        <v>322</v>
      </c>
      <c r="B5" s="5" t="n">
        <v>10568858</v>
      </c>
      <c r="C5" s="5" t="n">
        <v>34508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1</v>
      </c>
    </row>
    <row r="2" spans="1:3">
      <c r="A2" s="3" t="s">
        <v>324</v>
      </c>
    </row>
    <row r="3" spans="1:3">
      <c r="A3" s="4" t="s">
        <v>325</v>
      </c>
      <c r="B3" s="5" t="n">
        <v>4369254</v>
      </c>
      <c r="C3" s="5" t="n">
        <v>4327275</v>
      </c>
    </row>
    <row r="4" spans="1:3">
      <c r="A4" s="4" t="s">
        <v>326</v>
      </c>
      <c r="B4" s="6" t="n">
        <v>643165</v>
      </c>
      <c r="C4" s="6" t="n">
        <v>347718</v>
      </c>
    </row>
    <row r="5" spans="1:3">
      <c r="A5" s="4" t="s">
        <v>327</v>
      </c>
      <c r="B5" s="6" t="n">
        <v>6034</v>
      </c>
      <c r="C5" s="6" t="n">
        <v>8515</v>
      </c>
    </row>
    <row r="6" spans="1:3">
      <c r="A6" s="4" t="s">
        <v>24</v>
      </c>
      <c r="B6" s="6" t="n">
        <v>5018453</v>
      </c>
      <c r="C6" s="6" t="n">
        <v>4683508</v>
      </c>
    </row>
    <row r="7" spans="1:3">
      <c r="A7" s="3" t="s">
        <v>328</v>
      </c>
    </row>
    <row r="8" spans="1:3">
      <c r="A8" s="4" t="s">
        <v>329</v>
      </c>
      <c r="B8" s="6" t="n">
        <v>333390</v>
      </c>
      <c r="C8" s="6" t="n">
        <v>374685</v>
      </c>
    </row>
    <row r="9" spans="1:3">
      <c r="A9" s="4" t="s">
        <v>327</v>
      </c>
      <c r="B9" s="6" t="n">
        <v>1225</v>
      </c>
      <c r="C9" s="6" t="n">
        <v>1728</v>
      </c>
    </row>
    <row r="10" spans="1:3">
      <c r="A10" s="4" t="s">
        <v>24</v>
      </c>
      <c r="B10" s="5" t="n">
        <v>334615</v>
      </c>
      <c r="C10" s="5" t="n">
        <v>3764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1</v>
      </c>
    </row>
    <row r="2" spans="1:3">
      <c r="A2" s="3" t="s">
        <v>331</v>
      </c>
    </row>
    <row r="3" spans="1:3">
      <c r="A3" s="4" t="s">
        <v>332</v>
      </c>
      <c r="B3" s="5" t="n">
        <v>71234677</v>
      </c>
      <c r="C3" s="5" t="n">
        <v>48910484</v>
      </c>
    </row>
    <row r="4" spans="1:3">
      <c r="A4" s="4" t="s">
        <v>121</v>
      </c>
      <c r="B4" s="6" t="n">
        <v>-4194083</v>
      </c>
      <c r="C4" s="6" t="n">
        <v>-3360224</v>
      </c>
    </row>
    <row r="5" spans="1:3">
      <c r="A5" s="4" t="s">
        <v>333</v>
      </c>
      <c r="B5" s="6" t="n">
        <v>-1182331</v>
      </c>
      <c r="C5" s="6" t="n">
        <v>-800606</v>
      </c>
    </row>
    <row r="6" spans="1:3">
      <c r="A6" s="4" t="s">
        <v>334</v>
      </c>
      <c r="B6" s="6" t="n">
        <v>9982529</v>
      </c>
      <c r="C6" s="6" t="n">
        <v>13651939</v>
      </c>
    </row>
    <row r="7" spans="1:3">
      <c r="A7" s="4" t="s">
        <v>25</v>
      </c>
      <c r="B7" s="6" t="n">
        <v>77760561</v>
      </c>
      <c r="C7" s="6" t="n">
        <v>59236377</v>
      </c>
    </row>
    <row r="8" spans="1:3">
      <c r="A8" s="4" t="s">
        <v>335</v>
      </c>
    </row>
    <row r="9" spans="1:3">
      <c r="A9" s="3" t="s">
        <v>331</v>
      </c>
    </row>
    <row r="10" spans="1:3">
      <c r="A10" s="4" t="s">
        <v>332</v>
      </c>
      <c r="B10" s="6" t="n">
        <v>250438</v>
      </c>
      <c r="C10" s="6" t="n">
        <v>467743</v>
      </c>
    </row>
    <row r="11" spans="1:3">
      <c r="A11" s="4" t="s">
        <v>336</v>
      </c>
      <c r="B11" s="6" t="n">
        <v>-30236</v>
      </c>
      <c r="C11" s="6" t="n">
        <v>-75596</v>
      </c>
    </row>
    <row r="12" spans="1:3">
      <c r="A12" s="4" t="s">
        <v>337</v>
      </c>
    </row>
    <row r="13" spans="1:3">
      <c r="A13" s="3" t="s">
        <v>331</v>
      </c>
    </row>
    <row r="14" spans="1:3">
      <c r="A14" s="4" t="s">
        <v>332</v>
      </c>
      <c r="B14" s="6" t="n">
        <v>439140</v>
      </c>
      <c r="C14" s="6" t="n">
        <v>440268</v>
      </c>
    </row>
    <row r="15" spans="1:3">
      <c r="A15" s="4" t="s">
        <v>338</v>
      </c>
    </row>
    <row r="16" spans="1:3">
      <c r="A16" s="3" t="s">
        <v>331</v>
      </c>
    </row>
    <row r="17" spans="1:3">
      <c r="A17" s="4" t="s">
        <v>332</v>
      </c>
      <c r="B17" s="5" t="n">
        <v>1260427</v>
      </c>
      <c r="C17" s="5" t="n">
        <v>2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1</v>
      </c>
    </row>
    <row r="2" spans="1:3">
      <c r="A2" s="3" t="s">
        <v>324</v>
      </c>
    </row>
    <row r="3" spans="1:3">
      <c r="A3" s="4" t="s">
        <v>340</v>
      </c>
      <c r="B3" s="5" t="n">
        <v>1651468</v>
      </c>
      <c r="C3" s="5" t="n">
        <v>584641</v>
      </c>
    </row>
    <row r="4" spans="1:3">
      <c r="A4" s="4" t="s">
        <v>341</v>
      </c>
      <c r="B4" s="6" t="n">
        <v>570484</v>
      </c>
      <c r="C4" s="6" t="n">
        <v>496001</v>
      </c>
    </row>
    <row r="5" spans="1:3">
      <c r="A5" s="4" t="s">
        <v>342</v>
      </c>
      <c r="B5" s="6" t="n">
        <v>364305</v>
      </c>
      <c r="C5" s="6" t="n">
        <v>366594</v>
      </c>
    </row>
    <row r="6" spans="1:3">
      <c r="A6" s="4" t="s">
        <v>343</v>
      </c>
      <c r="B6" s="6" t="n">
        <v>240946</v>
      </c>
      <c r="C6" s="6" t="n">
        <v>213597</v>
      </c>
    </row>
    <row r="7" spans="1:3">
      <c r="A7" s="4" t="s">
        <v>344</v>
      </c>
      <c r="B7" s="6" t="n">
        <v>125000</v>
      </c>
    </row>
    <row r="8" spans="1:3">
      <c r="A8" s="4" t="s">
        <v>345</v>
      </c>
      <c r="B8" s="6" t="n">
        <v>291935</v>
      </c>
      <c r="C8" s="6" t="n">
        <v>59242</v>
      </c>
    </row>
    <row r="9" spans="1:3">
      <c r="A9" s="4" t="s">
        <v>26</v>
      </c>
      <c r="B9" s="6" t="n">
        <v>3731810</v>
      </c>
      <c r="C9" s="6" t="n">
        <v>1981829</v>
      </c>
    </row>
    <row r="10" spans="1:3">
      <c r="A10" s="3" t="s">
        <v>328</v>
      </c>
    </row>
    <row r="11" spans="1:3">
      <c r="A11" s="4" t="s">
        <v>340</v>
      </c>
      <c r="B11" s="6" t="n">
        <v>734638</v>
      </c>
      <c r="C11" s="6" t="n">
        <v>681168</v>
      </c>
    </row>
    <row r="12" spans="1:3">
      <c r="A12" s="4" t="s">
        <v>342</v>
      </c>
      <c r="B12" s="6" t="n">
        <v>885364</v>
      </c>
      <c r="C12" s="6" t="n">
        <v>878470</v>
      </c>
    </row>
    <row r="13" spans="1:3">
      <c r="A13" s="4" t="s">
        <v>345</v>
      </c>
      <c r="B13" s="6" t="n">
        <v>132129</v>
      </c>
      <c r="C13" s="6" t="n">
        <v>672</v>
      </c>
    </row>
    <row r="14" spans="1:3">
      <c r="A14" s="4" t="s">
        <v>26</v>
      </c>
      <c r="B14" s="6" t="n">
        <v>1752131</v>
      </c>
      <c r="C14" s="6" t="n">
        <v>1560310</v>
      </c>
    </row>
    <row r="15" spans="1:3">
      <c r="A15" s="4" t="s">
        <v>335</v>
      </c>
    </row>
    <row r="16" spans="1:3">
      <c r="A16" s="3" t="s">
        <v>324</v>
      </c>
    </row>
    <row r="17" spans="1:3">
      <c r="A17" s="4" t="s">
        <v>26</v>
      </c>
      <c r="B17" s="6" t="n">
        <v>2516</v>
      </c>
      <c r="C17" s="6" t="n">
        <v>10971</v>
      </c>
    </row>
    <row r="18" spans="1:3">
      <c r="A18" s="4" t="s">
        <v>338</v>
      </c>
    </row>
    <row r="19" spans="1:3">
      <c r="A19" s="3" t="s">
        <v>324</v>
      </c>
    </row>
    <row r="20" spans="1:3">
      <c r="A20" s="4" t="s">
        <v>26</v>
      </c>
      <c r="B20" s="5" t="n">
        <v>485156</v>
      </c>
      <c r="C20" s="5" t="n">
        <v>2507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1</v>
      </c>
    </row>
    <row r="2" spans="1:3">
      <c r="A2" s="3" t="s">
        <v>347</v>
      </c>
    </row>
    <row r="3" spans="1:3">
      <c r="A3" s="4" t="s">
        <v>348</v>
      </c>
      <c r="B3" s="5" t="n">
        <v>1671709</v>
      </c>
      <c r="C3" s="5" t="n">
        <v>751737</v>
      </c>
    </row>
    <row r="4" spans="1:3">
      <c r="A4" s="4" t="s">
        <v>349</v>
      </c>
      <c r="B4" s="6" t="n">
        <v>6778170</v>
      </c>
      <c r="C4" s="6" t="n">
        <v>4482827</v>
      </c>
    </row>
    <row r="5" spans="1:3">
      <c r="A5" s="4" t="s">
        <v>28</v>
      </c>
      <c r="B5" s="6" t="n">
        <v>30779336</v>
      </c>
      <c r="C5" s="6" t="n">
        <v>27322003</v>
      </c>
    </row>
    <row r="6" spans="1:3">
      <c r="A6" s="4" t="s">
        <v>350</v>
      </c>
    </row>
    <row r="7" spans="1:3">
      <c r="A7" s="3" t="s">
        <v>347</v>
      </c>
    </row>
    <row r="8" spans="1:3">
      <c r="A8" s="4" t="s">
        <v>28</v>
      </c>
      <c r="B8" s="6" t="n">
        <v>32346</v>
      </c>
      <c r="C8" s="6" t="n">
        <v>22137</v>
      </c>
    </row>
    <row r="9" spans="1:3">
      <c r="A9" s="4" t="s">
        <v>351</v>
      </c>
    </row>
    <row r="10" spans="1:3">
      <c r="A10" s="3" t="s">
        <v>347</v>
      </c>
    </row>
    <row r="11" spans="1:3">
      <c r="A11" s="4" t="s">
        <v>28</v>
      </c>
      <c r="B11" s="6" t="n">
        <v>643295</v>
      </c>
      <c r="C11" s="6" t="n">
        <v>207519</v>
      </c>
    </row>
    <row r="12" spans="1:3">
      <c r="A12" s="4" t="s">
        <v>352</v>
      </c>
    </row>
    <row r="13" spans="1:3">
      <c r="A13" s="3" t="s">
        <v>347</v>
      </c>
    </row>
    <row r="14" spans="1:3">
      <c r="A14" s="4" t="s">
        <v>28</v>
      </c>
      <c r="B14" s="6" t="n">
        <v>13278992</v>
      </c>
      <c r="C14" s="6" t="n">
        <v>13894018</v>
      </c>
    </row>
    <row r="15" spans="1:3">
      <c r="A15" s="4" t="s">
        <v>353</v>
      </c>
    </row>
    <row r="16" spans="1:3">
      <c r="A16" s="3" t="s">
        <v>347</v>
      </c>
    </row>
    <row r="17" spans="1:3">
      <c r="A17" s="4" t="s">
        <v>28</v>
      </c>
      <c r="B17" s="6" t="n">
        <v>9135393</v>
      </c>
      <c r="C17" s="6" t="n">
        <v>8370583</v>
      </c>
    </row>
    <row r="18" spans="1:3">
      <c r="A18" s="4" t="s">
        <v>122</v>
      </c>
    </row>
    <row r="19" spans="1:3">
      <c r="A19" s="3" t="s">
        <v>347</v>
      </c>
    </row>
    <row r="20" spans="1:3">
      <c r="A20" s="4" t="s">
        <v>28</v>
      </c>
      <c r="B20" s="5" t="n">
        <v>-760569</v>
      </c>
      <c r="C20" s="5" t="n">
        <v>-4068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4</v>
      </c>
      <c r="B1" s="2" t="s">
        <v>63</v>
      </c>
      <c r="C1" s="2" t="s">
        <v>1</v>
      </c>
    </row>
    <row r="2" spans="1:3">
      <c r="B2" s="2" t="s">
        <v>2</v>
      </c>
      <c r="C2" s="2" t="s">
        <v>2</v>
      </c>
    </row>
    <row r="3" spans="1:3">
      <c r="A3" s="3" t="s">
        <v>29</v>
      </c>
    </row>
    <row r="4" spans="1:3">
      <c r="A4" s="4" t="s">
        <v>355</v>
      </c>
      <c r="C4" s="5" t="n">
        <v>270579</v>
      </c>
    </row>
    <row r="5" spans="1:3">
      <c r="A5" s="4" t="s">
        <v>67</v>
      </c>
      <c r="B5" s="5" t="n">
        <v>719343</v>
      </c>
      <c r="C5" s="6" t="n">
        <v>719343</v>
      </c>
    </row>
    <row r="6" spans="1:3">
      <c r="A6" s="4" t="s">
        <v>356</v>
      </c>
      <c r="C6" s="6" t="n">
        <v>-408528</v>
      </c>
    </row>
    <row r="7" spans="1:3">
      <c r="A7" s="4" t="s">
        <v>357</v>
      </c>
      <c r="C7" s="6" t="n">
        <v>689314</v>
      </c>
    </row>
    <row r="8" spans="1:3">
      <c r="A8" s="4" t="s">
        <v>358</v>
      </c>
      <c r="C8" s="6" t="n">
        <v>-142362</v>
      </c>
    </row>
    <row r="9" spans="1:3">
      <c r="A9" s="4" t="s">
        <v>359</v>
      </c>
      <c r="B9" s="6" t="n">
        <v>1128346</v>
      </c>
      <c r="C9" s="6" t="n">
        <v>1128346</v>
      </c>
    </row>
    <row r="10" spans="1:3">
      <c r="A10" s="4" t="s">
        <v>360</v>
      </c>
    </row>
    <row r="11" spans="1:3">
      <c r="A11" s="3" t="s">
        <v>29</v>
      </c>
    </row>
    <row r="12" spans="1:3">
      <c r="A12" s="4" t="s">
        <v>355</v>
      </c>
      <c r="C12" s="6" t="n">
        <v>237723</v>
      </c>
    </row>
    <row r="13" spans="1:3">
      <c r="A13" s="4" t="s">
        <v>67</v>
      </c>
      <c r="C13" s="6" t="n">
        <v>205730</v>
      </c>
    </row>
    <row r="14" spans="1:3">
      <c r="A14" s="4" t="s">
        <v>356</v>
      </c>
      <c r="C14" s="6" t="n">
        <v>-241542</v>
      </c>
    </row>
    <row r="15" spans="1:3">
      <c r="A15" s="4" t="s">
        <v>357</v>
      </c>
      <c r="C15" s="6" t="n">
        <v>293416</v>
      </c>
    </row>
    <row r="16" spans="1:3">
      <c r="A16" s="4" t="s">
        <v>358</v>
      </c>
      <c r="C16" s="6" t="n">
        <v>-99425</v>
      </c>
    </row>
    <row r="17" spans="1:3">
      <c r="A17" s="4" t="s">
        <v>359</v>
      </c>
      <c r="B17" s="6" t="n">
        <v>395902</v>
      </c>
      <c r="C17" s="6" t="n">
        <v>395902</v>
      </c>
    </row>
    <row r="18" spans="1:3">
      <c r="A18" s="4" t="s">
        <v>361</v>
      </c>
    </row>
    <row r="19" spans="1:3">
      <c r="A19" s="3" t="s">
        <v>29</v>
      </c>
    </row>
    <row r="20" spans="1:3">
      <c r="A20" s="4" t="s">
        <v>355</v>
      </c>
      <c r="C20" s="6" t="n">
        <v>32856</v>
      </c>
    </row>
    <row r="21" spans="1:3">
      <c r="A21" s="4" t="s">
        <v>67</v>
      </c>
      <c r="C21" s="6" t="n">
        <v>255674</v>
      </c>
    </row>
    <row r="22" spans="1:3">
      <c r="A22" s="4" t="s">
        <v>356</v>
      </c>
      <c r="C22" s="6" t="n">
        <v>-54501</v>
      </c>
    </row>
    <row r="23" spans="1:3">
      <c r="A23" s="4" t="s">
        <v>357</v>
      </c>
      <c r="C23" s="6" t="n">
        <v>187807</v>
      </c>
    </row>
    <row r="24" spans="1:3">
      <c r="A24" s="4" t="s">
        <v>358</v>
      </c>
      <c r="C24" s="6" t="n">
        <v>-29004</v>
      </c>
    </row>
    <row r="25" spans="1:3">
      <c r="A25" s="4" t="s">
        <v>359</v>
      </c>
      <c r="B25" s="6" t="n">
        <v>392832</v>
      </c>
      <c r="C25" s="6" t="n">
        <v>392832</v>
      </c>
    </row>
    <row r="26" spans="1:3">
      <c r="A26" s="4" t="s">
        <v>362</v>
      </c>
    </row>
    <row r="27" spans="1:3">
      <c r="A27" s="3" t="s">
        <v>29</v>
      </c>
    </row>
    <row r="28" spans="1:3">
      <c r="A28" s="4" t="s">
        <v>67</v>
      </c>
      <c r="C28" s="6" t="n">
        <v>209801</v>
      </c>
    </row>
    <row r="29" spans="1:3">
      <c r="A29" s="4" t="s">
        <v>356</v>
      </c>
      <c r="C29" s="6" t="n">
        <v>-63507</v>
      </c>
    </row>
    <row r="30" spans="1:3">
      <c r="A30" s="4" t="s">
        <v>357</v>
      </c>
      <c r="C30" s="6" t="n">
        <v>161713</v>
      </c>
    </row>
    <row r="31" spans="1:3">
      <c r="A31" s="4" t="s">
        <v>358</v>
      </c>
      <c r="C31" s="6" t="n">
        <v>-14312</v>
      </c>
    </row>
    <row r="32" spans="1:3">
      <c r="A32" s="4" t="s">
        <v>359</v>
      </c>
      <c r="B32" s="6" t="n">
        <v>293695</v>
      </c>
      <c r="C32" s="6" t="n">
        <v>293695</v>
      </c>
    </row>
    <row r="33" spans="1:3">
      <c r="A33" s="4" t="s">
        <v>363</v>
      </c>
    </row>
    <row r="34" spans="1:3">
      <c r="A34" s="3" t="s">
        <v>29</v>
      </c>
    </row>
    <row r="35" spans="1:3">
      <c r="A35" s="4" t="s">
        <v>67</v>
      </c>
      <c r="C35" s="6" t="n">
        <v>48138</v>
      </c>
    </row>
    <row r="36" spans="1:3">
      <c r="A36" s="4" t="s">
        <v>356</v>
      </c>
      <c r="C36" s="6" t="n">
        <v>-48978</v>
      </c>
    </row>
    <row r="37" spans="1:3">
      <c r="A37" s="4" t="s">
        <v>357</v>
      </c>
      <c r="C37" s="6" t="n">
        <v>46378</v>
      </c>
    </row>
    <row r="38" spans="1:3">
      <c r="A38" s="4" t="s">
        <v>358</v>
      </c>
      <c r="C38" s="6" t="n">
        <v>379</v>
      </c>
    </row>
    <row r="39" spans="1:3">
      <c r="A39" s="4" t="s">
        <v>359</v>
      </c>
      <c r="B39" s="5" t="n">
        <v>45917</v>
      </c>
      <c r="C39" s="6" t="n">
        <v>45917</v>
      </c>
    </row>
    <row r="40" spans="1:3">
      <c r="A40" s="4" t="s">
        <v>364</v>
      </c>
    </row>
    <row r="41" spans="1:3">
      <c r="A41" s="3" t="s">
        <v>29</v>
      </c>
    </row>
    <row r="42" spans="1:3">
      <c r="A42" s="4" t="s">
        <v>365</v>
      </c>
      <c r="C42" s="5" t="n">
        <v>588857</v>
      </c>
    </row>
    <row r="43" spans="1:3">
      <c r="A43" s="4" t="s">
        <v>366</v>
      </c>
    </row>
    <row r="44" spans="1:3">
      <c r="A44" s="3" t="s">
        <v>29</v>
      </c>
    </row>
    <row r="45" spans="1:3">
      <c r="A45" s="4" t="s">
        <v>367</v>
      </c>
      <c r="C45" s="4" t="s">
        <v>368</v>
      </c>
    </row>
    <row r="46" spans="1:3">
      <c r="A46" s="4" t="s">
        <v>369</v>
      </c>
    </row>
    <row r="47" spans="1:3">
      <c r="A47" s="3" t="s">
        <v>29</v>
      </c>
    </row>
    <row r="48" spans="1:3">
      <c r="A48" s="4" t="s">
        <v>367</v>
      </c>
      <c r="C48"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1</v>
      </c>
      <c r="B1" s="2" t="s">
        <v>2</v>
      </c>
      <c r="C1" s="2" t="s">
        <v>21</v>
      </c>
      <c r="D1" s="2" t="s">
        <v>64</v>
      </c>
      <c r="E1" s="2" t="s">
        <v>314</v>
      </c>
    </row>
    <row r="2" spans="1:5">
      <c r="A2" s="3" t="s">
        <v>34</v>
      </c>
    </row>
    <row r="3" spans="1:5">
      <c r="A3" s="4" t="s">
        <v>34</v>
      </c>
      <c r="B3" s="5" t="n">
        <v>41586032</v>
      </c>
      <c r="C3" s="5" t="n">
        <v>43834548</v>
      </c>
    </row>
    <row r="4" spans="1:5">
      <c r="A4" s="4" t="s">
        <v>372</v>
      </c>
    </row>
    <row r="5" spans="1:5">
      <c r="A5" s="3" t="s">
        <v>34</v>
      </c>
    </row>
    <row r="6" spans="1:5">
      <c r="A6" s="4" t="s">
        <v>34</v>
      </c>
      <c r="B6" s="6" t="n">
        <v>53779411</v>
      </c>
      <c r="C6" s="6" t="n">
        <v>57059972</v>
      </c>
      <c r="D6" s="5" t="n">
        <v>54173299</v>
      </c>
      <c r="E6" s="5" t="n">
        <v>44764394</v>
      </c>
    </row>
    <row r="7" spans="1:5">
      <c r="A7" s="4" t="s">
        <v>373</v>
      </c>
    </row>
    <row r="8" spans="1:5">
      <c r="A8" s="3" t="s">
        <v>34</v>
      </c>
    </row>
    <row r="9" spans="1:5">
      <c r="A9" s="4" t="s">
        <v>34</v>
      </c>
      <c r="B9" s="5" t="n">
        <v>-12193379</v>
      </c>
      <c r="C9" s="5" t="n">
        <v>-13225424</v>
      </c>
      <c r="D9" s="5" t="n">
        <v>-11469924</v>
      </c>
      <c r="E9" s="5" t="n">
        <v>-45872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1</v>
      </c>
    </row>
    <row r="2" spans="1:3">
      <c r="A2" s="3" t="s">
        <v>34</v>
      </c>
    </row>
    <row r="3" spans="1:3">
      <c r="A3" s="4" t="s">
        <v>34</v>
      </c>
      <c r="B3" s="5" t="n">
        <v>41586032</v>
      </c>
      <c r="C3" s="5" t="n">
        <v>43834548</v>
      </c>
    </row>
    <row r="4" spans="1:3">
      <c r="A4" s="4" t="s">
        <v>375</v>
      </c>
    </row>
    <row r="5" spans="1:3">
      <c r="A5" s="3" t="s">
        <v>34</v>
      </c>
    </row>
    <row r="6" spans="1:3">
      <c r="A6" s="4" t="s">
        <v>34</v>
      </c>
      <c r="B6" s="6" t="n">
        <v>195440</v>
      </c>
      <c r="C6" s="6" t="n">
        <v>213437</v>
      </c>
    </row>
    <row r="7" spans="1:3">
      <c r="A7" s="4" t="s">
        <v>376</v>
      </c>
    </row>
    <row r="8" spans="1:3">
      <c r="A8" s="3" t="s">
        <v>34</v>
      </c>
    </row>
    <row r="9" spans="1:3">
      <c r="A9" s="4" t="s">
        <v>34</v>
      </c>
      <c r="B9" s="6" t="n">
        <v>1239458</v>
      </c>
      <c r="C9" s="6" t="n">
        <v>1785701</v>
      </c>
    </row>
    <row r="10" spans="1:3">
      <c r="A10" s="4" t="s">
        <v>377</v>
      </c>
    </row>
    <row r="11" spans="1:3">
      <c r="A11" s="3" t="s">
        <v>34</v>
      </c>
    </row>
    <row r="12" spans="1:3">
      <c r="A12" s="4" t="s">
        <v>34</v>
      </c>
      <c r="B12" s="6" t="n">
        <v>71085</v>
      </c>
      <c r="C12" s="6" t="n">
        <v>123472</v>
      </c>
    </row>
    <row r="13" spans="1:3">
      <c r="A13" s="4" t="s">
        <v>378</v>
      </c>
    </row>
    <row r="14" spans="1:3">
      <c r="A14" s="3" t="s">
        <v>34</v>
      </c>
    </row>
    <row r="15" spans="1:3">
      <c r="A15" s="4" t="s">
        <v>34</v>
      </c>
      <c r="B15" s="6" t="n">
        <v>4050264</v>
      </c>
      <c r="C15" s="6" t="n">
        <v>4737396</v>
      </c>
    </row>
    <row r="16" spans="1:3">
      <c r="A16" s="4" t="s">
        <v>379</v>
      </c>
    </row>
    <row r="17" spans="1:3">
      <c r="A17" s="3" t="s">
        <v>34</v>
      </c>
    </row>
    <row r="18" spans="1:3">
      <c r="A18" s="4" t="s">
        <v>34</v>
      </c>
      <c r="B18" s="6" t="n">
        <v>5672741</v>
      </c>
      <c r="C18" s="6" t="n">
        <v>6336691</v>
      </c>
    </row>
    <row r="19" spans="1:3">
      <c r="A19" s="4" t="s">
        <v>380</v>
      </c>
    </row>
    <row r="20" spans="1:3">
      <c r="A20" s="3" t="s">
        <v>34</v>
      </c>
    </row>
    <row r="21" spans="1:3">
      <c r="A21" s="4" t="s">
        <v>34</v>
      </c>
      <c r="B21" s="6" t="n">
        <v>29473512</v>
      </c>
      <c r="C21" s="6" t="n">
        <v>29969237</v>
      </c>
    </row>
    <row r="22" spans="1:3">
      <c r="A22" s="4" t="s">
        <v>381</v>
      </c>
    </row>
    <row r="23" spans="1:3">
      <c r="A23" s="3" t="s">
        <v>34</v>
      </c>
    </row>
    <row r="24" spans="1:3">
      <c r="A24" s="4" t="s">
        <v>34</v>
      </c>
      <c r="B24" s="5" t="n">
        <v>883532</v>
      </c>
      <c r="C24" s="5" t="n">
        <v>6686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0"/>
    <col customWidth="1" max="2" min="2" width="56"/>
    <col customWidth="1" max="3" min="3" width="15"/>
    <col customWidth="1" max="4" min="4" width="14"/>
    <col customWidth="1" max="5" min="5" width="14"/>
    <col customWidth="1" max="6" min="6" width="17"/>
    <col customWidth="1" max="7" min="7" width="37"/>
    <col customWidth="1" max="8" min="8" width="50"/>
    <col customWidth="1" max="9" min="9" width="26"/>
    <col customWidth="1" max="10" min="10" width="13"/>
  </cols>
  <sheetData>
    <row r="1" spans="1:10">
      <c r="A1" s="1" t="s">
        <v>94</v>
      </c>
      <c r="B1" s="2" t="s">
        <v>95</v>
      </c>
      <c r="C1" s="2" t="s">
        <v>96</v>
      </c>
      <c r="D1" s="2" t="s">
        <v>97</v>
      </c>
      <c r="E1" s="2" t="s">
        <v>98</v>
      </c>
      <c r="F1" s="2" t="s">
        <v>99</v>
      </c>
      <c r="G1" s="2" t="s">
        <v>100</v>
      </c>
      <c r="H1" s="2" t="s">
        <v>101</v>
      </c>
      <c r="I1" s="2" t="s">
        <v>102</v>
      </c>
      <c r="J1" s="2" t="s">
        <v>103</v>
      </c>
    </row>
    <row r="2" spans="1:10">
      <c r="A2" s="4" t="s">
        <v>104</v>
      </c>
      <c r="B2" s="5" t="n">
        <v>13713484</v>
      </c>
      <c r="C2" s="5" t="n">
        <v>2810</v>
      </c>
      <c r="D2" s="5" t="n">
        <v>68023449</v>
      </c>
      <c r="E2" s="5" t="n">
        <v>102827</v>
      </c>
      <c r="F2" s="5" t="n">
        <v>-26149583</v>
      </c>
      <c r="G2" s="5" t="n">
        <v>-36612070</v>
      </c>
      <c r="H2" s="5" t="n">
        <v>8346051</v>
      </c>
      <c r="I2" s="5" t="n">
        <v>19420172</v>
      </c>
      <c r="J2" s="5" t="n">
        <v>33133656</v>
      </c>
    </row>
    <row r="3" spans="1:10">
      <c r="A3" s="4" t="s">
        <v>105</v>
      </c>
      <c r="B3" s="6" t="n">
        <v>19560024</v>
      </c>
      <c r="F3" s="6" t="n">
        <v>19560024</v>
      </c>
      <c r="I3" s="6" t="n">
        <v>7797295</v>
      </c>
      <c r="J3" s="6" t="n">
        <v>27357319</v>
      </c>
    </row>
    <row r="4" spans="1:10">
      <c r="A4" s="4" t="s">
        <v>106</v>
      </c>
      <c r="B4" s="6" t="n">
        <v>-10710438</v>
      </c>
      <c r="D4" s="6" t="n">
        <v>-10710438</v>
      </c>
      <c r="J4" s="6" t="n">
        <v>-10710438</v>
      </c>
    </row>
    <row r="5" spans="1:10">
      <c r="A5" s="4" t="s">
        <v>107</v>
      </c>
      <c r="B5" s="6" t="n">
        <v>8921</v>
      </c>
      <c r="E5" s="6" t="n">
        <v>8921</v>
      </c>
      <c r="J5" s="6" t="n">
        <v>8921</v>
      </c>
    </row>
    <row r="6" spans="1:10">
      <c r="A6" s="4" t="s">
        <v>77</v>
      </c>
      <c r="B6" s="6" t="n">
        <v>4229006</v>
      </c>
      <c r="F6" s="6" t="n">
        <v>4229006</v>
      </c>
      <c r="I6" s="6" t="n">
        <v>3337547</v>
      </c>
      <c r="J6" s="6" t="n">
        <v>7566553</v>
      </c>
    </row>
    <row r="7" spans="1:10">
      <c r="A7" s="4" t="s">
        <v>108</v>
      </c>
      <c r="B7" s="6" t="n">
        <v>-1970428</v>
      </c>
      <c r="G7" s="6" t="n">
        <v>-2258813</v>
      </c>
      <c r="H7" s="6" t="n">
        <v>288385</v>
      </c>
      <c r="I7" s="6" t="n">
        <v>-541295</v>
      </c>
      <c r="J7" s="6" t="n">
        <v>-2511723</v>
      </c>
    </row>
    <row r="8" spans="1:10">
      <c r="A8" s="4" t="s">
        <v>109</v>
      </c>
      <c r="B8" s="6" t="n">
        <v>24830569</v>
      </c>
      <c r="C8" s="6" t="n">
        <v>2810</v>
      </c>
      <c r="D8" s="6" t="n">
        <v>57313011</v>
      </c>
      <c r="E8" s="6" t="n">
        <v>111748</v>
      </c>
      <c r="F8" s="6" t="n">
        <v>-2360553</v>
      </c>
      <c r="G8" s="6" t="n">
        <v>-38870883</v>
      </c>
      <c r="H8" s="6" t="n">
        <v>8634436</v>
      </c>
      <c r="I8" s="6" t="n">
        <v>30013719</v>
      </c>
      <c r="J8" s="6" t="n">
        <v>54844288</v>
      </c>
    </row>
    <row r="9" spans="1:10">
      <c r="A9" s="4" t="s">
        <v>110</v>
      </c>
      <c r="B9" s="6" t="n">
        <v>47301863</v>
      </c>
      <c r="C9" s="6" t="n">
        <v>3613</v>
      </c>
      <c r="D9" s="6" t="n">
        <v>96486865</v>
      </c>
      <c r="F9" s="6" t="n">
        <v>-21972287</v>
      </c>
      <c r="G9" s="6" t="n">
        <v>-31479583</v>
      </c>
      <c r="H9" s="6" t="n">
        <v>4263255</v>
      </c>
      <c r="I9" s="6" t="n">
        <v>14793003</v>
      </c>
      <c r="J9" s="6" t="n">
        <v>62094866</v>
      </c>
    </row>
    <row r="10" spans="1:10">
      <c r="A10" s="4" t="s">
        <v>107</v>
      </c>
      <c r="B10" s="6" t="n">
        <v>1867334</v>
      </c>
      <c r="E10" s="6" t="n">
        <v>1867334</v>
      </c>
      <c r="J10" s="6" t="n">
        <v>1867334</v>
      </c>
    </row>
    <row r="11" spans="1:10">
      <c r="A11" s="4" t="s">
        <v>77</v>
      </c>
      <c r="B11" s="6" t="n">
        <v>4264504</v>
      </c>
      <c r="F11" s="6" t="n">
        <v>4264504</v>
      </c>
      <c r="I11" s="6" t="n">
        <v>407577</v>
      </c>
      <c r="J11" s="6" t="n">
        <v>4672081</v>
      </c>
    </row>
    <row r="12" spans="1:10">
      <c r="A12" s="4" t="s">
        <v>108</v>
      </c>
      <c r="B12" s="6" t="n">
        <v>-6691822</v>
      </c>
      <c r="G12" s="6" t="n">
        <v>-8885868</v>
      </c>
      <c r="H12" s="6" t="n">
        <v>2194046</v>
      </c>
      <c r="I12" s="6" t="n">
        <v>-874703</v>
      </c>
      <c r="J12" s="6" t="n">
        <v>-7566525</v>
      </c>
    </row>
    <row r="13" spans="1:10">
      <c r="A13" s="4" t="s">
        <v>111</v>
      </c>
      <c r="B13" s="5" t="n">
        <v>46741879</v>
      </c>
      <c r="C13" s="5" t="n">
        <v>3613</v>
      </c>
      <c r="D13" s="5" t="n">
        <v>96486865</v>
      </c>
      <c r="E13" s="5" t="n">
        <v>1867334</v>
      </c>
      <c r="F13" s="5" t="n">
        <v>-17707783</v>
      </c>
      <c r="G13" s="5" t="n">
        <v>-40365451</v>
      </c>
      <c r="H13" s="5" t="n">
        <v>6457301</v>
      </c>
      <c r="I13" s="5" t="n">
        <v>14325877</v>
      </c>
      <c r="J13" s="5" t="n">
        <v>610677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4</v>
      </c>
    </row>
    <row r="3" spans="1:3">
      <c r="A3" s="3" t="s">
        <v>34</v>
      </c>
    </row>
    <row r="4" spans="1:3">
      <c r="A4" s="4" t="s">
        <v>383</v>
      </c>
      <c r="B4" s="5" t="n">
        <v>43834548</v>
      </c>
    </row>
    <row r="5" spans="1:3">
      <c r="A5" s="4" t="s">
        <v>384</v>
      </c>
      <c r="B5" s="6" t="n">
        <v>41586032</v>
      </c>
    </row>
    <row r="6" spans="1:3">
      <c r="A6" s="4" t="s">
        <v>375</v>
      </c>
    </row>
    <row r="7" spans="1:3">
      <c r="A7" s="3" t="s">
        <v>34</v>
      </c>
    </row>
    <row r="8" spans="1:3">
      <c r="A8" s="4" t="s">
        <v>383</v>
      </c>
      <c r="B8" s="6" t="n">
        <v>213437</v>
      </c>
    </row>
    <row r="9" spans="1:3">
      <c r="A9" s="4" t="s">
        <v>384</v>
      </c>
      <c r="B9" s="6" t="n">
        <v>195440</v>
      </c>
    </row>
    <row r="10" spans="1:3">
      <c r="A10" s="4" t="s">
        <v>376</v>
      </c>
    </row>
    <row r="11" spans="1:3">
      <c r="A11" s="3" t="s">
        <v>34</v>
      </c>
    </row>
    <row r="12" spans="1:3">
      <c r="A12" s="4" t="s">
        <v>383</v>
      </c>
      <c r="B12" s="6" t="n">
        <v>1785701</v>
      </c>
    </row>
    <row r="13" spans="1:3">
      <c r="A13" s="4" t="s">
        <v>384</v>
      </c>
      <c r="B13" s="6" t="n">
        <v>1239458</v>
      </c>
    </row>
    <row r="14" spans="1:3">
      <c r="A14" s="4" t="s">
        <v>377</v>
      </c>
    </row>
    <row r="15" spans="1:3">
      <c r="A15" s="3" t="s">
        <v>34</v>
      </c>
    </row>
    <row r="16" spans="1:3">
      <c r="A16" s="4" t="s">
        <v>383</v>
      </c>
      <c r="B16" s="6" t="n">
        <v>123472</v>
      </c>
    </row>
    <row r="17" spans="1:3">
      <c r="A17" s="4" t="s">
        <v>384</v>
      </c>
      <c r="B17" s="6" t="n">
        <v>71085</v>
      </c>
    </row>
    <row r="18" spans="1:3">
      <c r="A18" s="4" t="s">
        <v>378</v>
      </c>
    </row>
    <row r="19" spans="1:3">
      <c r="A19" s="3" t="s">
        <v>34</v>
      </c>
    </row>
    <row r="20" spans="1:3">
      <c r="A20" s="4" t="s">
        <v>383</v>
      </c>
      <c r="B20" s="6" t="n">
        <v>4737396</v>
      </c>
    </row>
    <row r="21" spans="1:3">
      <c r="A21" s="4" t="s">
        <v>384</v>
      </c>
      <c r="B21" s="6" t="n">
        <v>4050264</v>
      </c>
    </row>
    <row r="22" spans="1:3">
      <c r="A22" s="4" t="s">
        <v>379</v>
      </c>
    </row>
    <row r="23" spans="1:3">
      <c r="A23" s="3" t="s">
        <v>34</v>
      </c>
    </row>
    <row r="24" spans="1:3">
      <c r="A24" s="4" t="s">
        <v>383</v>
      </c>
      <c r="B24" s="6" t="n">
        <v>6336691</v>
      </c>
    </row>
    <row r="25" spans="1:3">
      <c r="A25" s="4" t="s">
        <v>384</v>
      </c>
      <c r="B25" s="6" t="n">
        <v>5672741</v>
      </c>
    </row>
    <row r="26" spans="1:3">
      <c r="A26" s="4" t="s">
        <v>380</v>
      </c>
    </row>
    <row r="27" spans="1:3">
      <c r="A27" s="3" t="s">
        <v>34</v>
      </c>
    </row>
    <row r="28" spans="1:3">
      <c r="A28" s="4" t="s">
        <v>383</v>
      </c>
      <c r="B28" s="6" t="n">
        <v>29969237</v>
      </c>
    </row>
    <row r="29" spans="1:3">
      <c r="A29" s="4" t="s">
        <v>384</v>
      </c>
      <c r="B29" s="6" t="n">
        <v>29473512</v>
      </c>
    </row>
    <row r="30" spans="1:3">
      <c r="A30" s="4" t="s">
        <v>381</v>
      </c>
    </row>
    <row r="31" spans="1:3">
      <c r="A31" s="3" t="s">
        <v>34</v>
      </c>
    </row>
    <row r="32" spans="1:3">
      <c r="A32" s="4" t="s">
        <v>383</v>
      </c>
      <c r="B32" s="6" t="n">
        <v>668614</v>
      </c>
    </row>
    <row r="33" spans="1:3">
      <c r="A33" s="4" t="s">
        <v>384</v>
      </c>
      <c r="B33" s="6" t="n">
        <v>883532</v>
      </c>
    </row>
    <row r="34" spans="1:3">
      <c r="A34" s="4" t="s">
        <v>372</v>
      </c>
    </row>
    <row r="35" spans="1:3">
      <c r="A35" s="3" t="s">
        <v>34</v>
      </c>
    </row>
    <row r="36" spans="1:3">
      <c r="A36" s="4" t="s">
        <v>383</v>
      </c>
      <c r="B36" s="6" t="n">
        <v>57059972</v>
      </c>
      <c r="C36" s="5" t="n">
        <v>44764394</v>
      </c>
    </row>
    <row r="37" spans="1:3">
      <c r="A37" s="4" t="s">
        <v>385</v>
      </c>
      <c r="C37" s="6" t="n">
        <v>9255018</v>
      </c>
    </row>
    <row r="38" spans="1:3">
      <c r="A38" s="4" t="s">
        <v>386</v>
      </c>
      <c r="B38" s="6" t="n">
        <v>1007253</v>
      </c>
      <c r="C38" s="6" t="n">
        <v>1369143</v>
      </c>
    </row>
    <row r="39" spans="1:3">
      <c r="A39" s="4" t="s">
        <v>387</v>
      </c>
      <c r="B39" s="6" t="n">
        <v>-1187885</v>
      </c>
    </row>
    <row r="40" spans="1:3">
      <c r="A40" s="4" t="s">
        <v>388</v>
      </c>
      <c r="B40" s="6" t="n">
        <v>-143395</v>
      </c>
      <c r="C40" s="6" t="n">
        <v>-40412</v>
      </c>
    </row>
    <row r="41" spans="1:3">
      <c r="A41" s="4" t="s">
        <v>389</v>
      </c>
      <c r="B41" s="6" t="n">
        <v>-6275510</v>
      </c>
      <c r="C41" s="6" t="n">
        <v>-1233754</v>
      </c>
    </row>
    <row r="42" spans="1:3">
      <c r="A42" s="4" t="s">
        <v>390</v>
      </c>
      <c r="B42" s="6" t="n">
        <v>-3318976</v>
      </c>
      <c r="C42" s="6" t="n">
        <v>-58910</v>
      </c>
    </row>
    <row r="43" spans="1:3">
      <c r="A43" s="4" t="s">
        <v>384</v>
      </c>
      <c r="B43" s="6" t="n">
        <v>53779411</v>
      </c>
      <c r="C43" s="6" t="n">
        <v>54173299</v>
      </c>
    </row>
    <row r="44" spans="1:3">
      <c r="A44" s="4" t="s">
        <v>391</v>
      </c>
    </row>
    <row r="45" spans="1:3">
      <c r="A45" s="3" t="s">
        <v>34</v>
      </c>
    </row>
    <row r="46" spans="1:3">
      <c r="A46" s="4" t="s">
        <v>383</v>
      </c>
      <c r="B46" s="6" t="n">
        <v>629119</v>
      </c>
      <c r="C46" s="6" t="n">
        <v>243948</v>
      </c>
    </row>
    <row r="47" spans="1:3">
      <c r="A47" s="4" t="s">
        <v>385</v>
      </c>
      <c r="C47" s="6" t="n">
        <v>334496</v>
      </c>
    </row>
    <row r="48" spans="1:3">
      <c r="A48" s="4" t="s">
        <v>386</v>
      </c>
      <c r="B48" s="6" t="n">
        <v>16919</v>
      </c>
      <c r="C48" s="6" t="n">
        <v>19188</v>
      </c>
    </row>
    <row r="49" spans="1:3">
      <c r="A49" s="4" t="s">
        <v>388</v>
      </c>
      <c r="C49" s="6" t="n">
        <v>-7818</v>
      </c>
    </row>
    <row r="50" spans="1:3">
      <c r="A50" s="4" t="s">
        <v>389</v>
      </c>
      <c r="B50" s="6" t="n">
        <v>-58750</v>
      </c>
      <c r="C50" s="6" t="n">
        <v>-14607</v>
      </c>
    </row>
    <row r="51" spans="1:3">
      <c r="A51" s="4" t="s">
        <v>384</v>
      </c>
      <c r="B51" s="6" t="n">
        <v>587288</v>
      </c>
      <c r="C51" s="6" t="n">
        <v>575207</v>
      </c>
    </row>
    <row r="52" spans="1:3">
      <c r="A52" s="4" t="s">
        <v>392</v>
      </c>
    </row>
    <row r="53" spans="1:3">
      <c r="A53" s="3" t="s">
        <v>34</v>
      </c>
    </row>
    <row r="54" spans="1:3">
      <c r="A54" s="4" t="s">
        <v>383</v>
      </c>
      <c r="B54" s="6" t="n">
        <v>3604537</v>
      </c>
      <c r="C54" s="6" t="n">
        <v>1660294</v>
      </c>
    </row>
    <row r="55" spans="1:3">
      <c r="A55" s="4" t="s">
        <v>385</v>
      </c>
      <c r="C55" s="6" t="n">
        <v>1052861</v>
      </c>
    </row>
    <row r="56" spans="1:3">
      <c r="A56" s="4" t="s">
        <v>386</v>
      </c>
      <c r="B56" s="6" t="n">
        <v>104849</v>
      </c>
      <c r="C56" s="6" t="n">
        <v>905231</v>
      </c>
    </row>
    <row r="57" spans="1:3">
      <c r="A57" s="4" t="s">
        <v>387</v>
      </c>
      <c r="B57" s="6" t="n">
        <v>-384438</v>
      </c>
    </row>
    <row r="58" spans="1:3">
      <c r="A58" s="4" t="s">
        <v>388</v>
      </c>
      <c r="B58" s="6" t="n">
        <v>-143395</v>
      </c>
    </row>
    <row r="59" spans="1:3">
      <c r="A59" s="4" t="s">
        <v>389</v>
      </c>
      <c r="B59" s="6" t="n">
        <v>-305040</v>
      </c>
      <c r="C59" s="6" t="n">
        <v>-10956</v>
      </c>
    </row>
    <row r="60" spans="1:3">
      <c r="A60" s="4" t="s">
        <v>384</v>
      </c>
      <c r="B60" s="6" t="n">
        <v>2876513</v>
      </c>
      <c r="C60" s="6" t="n">
        <v>3607430</v>
      </c>
    </row>
    <row r="61" spans="1:3">
      <c r="A61" s="4" t="s">
        <v>393</v>
      </c>
    </row>
    <row r="62" spans="1:3">
      <c r="A62" s="3" t="s">
        <v>34</v>
      </c>
    </row>
    <row r="63" spans="1:3">
      <c r="A63" s="4" t="s">
        <v>383</v>
      </c>
      <c r="B63" s="6" t="n">
        <v>955657</v>
      </c>
      <c r="C63" s="6" t="n">
        <v>419638</v>
      </c>
    </row>
    <row r="64" spans="1:3">
      <c r="A64" s="4" t="s">
        <v>385</v>
      </c>
      <c r="C64" s="6" t="n">
        <v>417173</v>
      </c>
    </row>
    <row r="65" spans="1:3">
      <c r="A65" s="4" t="s">
        <v>386</v>
      </c>
      <c r="B65" s="6" t="n">
        <v>8631</v>
      </c>
      <c r="C65" s="6" t="n">
        <v>14417</v>
      </c>
    </row>
    <row r="66" spans="1:3">
      <c r="A66" s="4" t="s">
        <v>387</v>
      </c>
      <c r="B66" s="6" t="n">
        <v>-390125</v>
      </c>
    </row>
    <row r="67" spans="1:3">
      <c r="A67" s="4" t="s">
        <v>388</v>
      </c>
      <c r="C67" s="6" t="n">
        <v>-10528</v>
      </c>
    </row>
    <row r="68" spans="1:3">
      <c r="A68" s="4" t="s">
        <v>389</v>
      </c>
      <c r="B68" s="6" t="n">
        <v>-85968</v>
      </c>
      <c r="C68" s="6" t="n">
        <v>-12817</v>
      </c>
    </row>
    <row r="69" spans="1:3">
      <c r="A69" s="4" t="s">
        <v>384</v>
      </c>
      <c r="B69" s="6" t="n">
        <v>488195</v>
      </c>
      <c r="C69" s="6" t="n">
        <v>827883</v>
      </c>
    </row>
    <row r="70" spans="1:3">
      <c r="A70" s="4" t="s">
        <v>394</v>
      </c>
    </row>
    <row r="71" spans="1:3">
      <c r="A71" s="3" t="s">
        <v>34</v>
      </c>
    </row>
    <row r="72" spans="1:3">
      <c r="A72" s="4" t="s">
        <v>383</v>
      </c>
      <c r="B72" s="6" t="n">
        <v>6438430</v>
      </c>
      <c r="C72" s="6" t="n">
        <v>3826665</v>
      </c>
    </row>
    <row r="73" spans="1:3">
      <c r="A73" s="4" t="s">
        <v>385</v>
      </c>
      <c r="C73" s="6" t="n">
        <v>1913979</v>
      </c>
    </row>
    <row r="74" spans="1:3">
      <c r="A74" s="4" t="s">
        <v>386</v>
      </c>
      <c r="B74" s="6" t="n">
        <v>19026</v>
      </c>
      <c r="C74" s="6" t="n">
        <v>612</v>
      </c>
    </row>
    <row r="75" spans="1:3">
      <c r="A75" s="4" t="s">
        <v>387</v>
      </c>
      <c r="C75" s="6" t="n">
        <v>198756</v>
      </c>
    </row>
    <row r="76" spans="1:3">
      <c r="A76" s="4" t="s">
        <v>389</v>
      </c>
      <c r="B76" s="6" t="n">
        <v>-709698</v>
      </c>
      <c r="C76" s="6" t="n">
        <v>-277278</v>
      </c>
    </row>
    <row r="77" spans="1:3">
      <c r="A77" s="4" t="s">
        <v>384</v>
      </c>
      <c r="B77" s="6" t="n">
        <v>5747758</v>
      </c>
      <c r="C77" s="6" t="n">
        <v>5662734</v>
      </c>
    </row>
    <row r="78" spans="1:3">
      <c r="A78" s="4" t="s">
        <v>395</v>
      </c>
    </row>
    <row r="79" spans="1:3">
      <c r="A79" s="3" t="s">
        <v>34</v>
      </c>
    </row>
    <row r="80" spans="1:3">
      <c r="A80" s="4" t="s">
        <v>383</v>
      </c>
      <c r="B80" s="6" t="n">
        <v>10233501</v>
      </c>
      <c r="C80" s="6" t="n">
        <v>5404029</v>
      </c>
    </row>
    <row r="81" spans="1:3">
      <c r="A81" s="4" t="s">
        <v>385</v>
      </c>
      <c r="C81" s="6" t="n">
        <v>3982367</v>
      </c>
    </row>
    <row r="82" spans="1:3">
      <c r="A82" s="4" t="s">
        <v>386</v>
      </c>
      <c r="B82" s="6" t="n">
        <v>479735</v>
      </c>
      <c r="C82" s="6" t="n">
        <v>71506</v>
      </c>
    </row>
    <row r="83" spans="1:3">
      <c r="A83" s="4" t="s">
        <v>387</v>
      </c>
      <c r="B83" s="6" t="n">
        <v>-413322</v>
      </c>
    </row>
    <row r="84" spans="1:3">
      <c r="A84" s="4" t="s">
        <v>388</v>
      </c>
      <c r="C84" s="6" t="n">
        <v>-22066</v>
      </c>
    </row>
    <row r="85" spans="1:3">
      <c r="A85" s="4" t="s">
        <v>389</v>
      </c>
      <c r="B85" s="6" t="n">
        <v>-1120114</v>
      </c>
      <c r="C85" s="6" t="n">
        <v>-49321</v>
      </c>
    </row>
    <row r="86" spans="1:3">
      <c r="A86" s="4" t="s">
        <v>384</v>
      </c>
      <c r="B86" s="6" t="n">
        <v>9179800</v>
      </c>
      <c r="C86" s="6" t="n">
        <v>9386515</v>
      </c>
    </row>
    <row r="87" spans="1:3">
      <c r="A87" s="4" t="s">
        <v>396</v>
      </c>
    </row>
    <row r="88" spans="1:3">
      <c r="A88" s="3" t="s">
        <v>34</v>
      </c>
    </row>
    <row r="89" spans="1:3">
      <c r="A89" s="4" t="s">
        <v>383</v>
      </c>
      <c r="B89" s="6" t="n">
        <v>34530114</v>
      </c>
      <c r="C89" s="6" t="n">
        <v>33026981</v>
      </c>
    </row>
    <row r="90" spans="1:3">
      <c r="A90" s="4" t="s">
        <v>385</v>
      </c>
      <c r="C90" s="6" t="n">
        <v>1475392</v>
      </c>
    </row>
    <row r="91" spans="1:3">
      <c r="A91" s="4" t="s">
        <v>386</v>
      </c>
      <c r="B91" s="6" t="n">
        <v>3378</v>
      </c>
      <c r="C91" s="6" t="n">
        <v>227293</v>
      </c>
    </row>
    <row r="92" spans="1:3">
      <c r="A92" s="4" t="s">
        <v>387</v>
      </c>
      <c r="C92" s="6" t="n">
        <v>15530</v>
      </c>
    </row>
    <row r="93" spans="1:3">
      <c r="A93" s="4" t="s">
        <v>389</v>
      </c>
      <c r="B93" s="6" t="n">
        <v>-3836143</v>
      </c>
      <c r="C93" s="6" t="n">
        <v>-862138</v>
      </c>
    </row>
    <row r="94" spans="1:3">
      <c r="A94" s="4" t="s">
        <v>390</v>
      </c>
      <c r="B94" s="6" t="n">
        <v>-3318976</v>
      </c>
      <c r="C94" s="6" t="n">
        <v>-58910</v>
      </c>
    </row>
    <row r="95" spans="1:3">
      <c r="A95" s="4" t="s">
        <v>384</v>
      </c>
      <c r="B95" s="6" t="n">
        <v>34016325</v>
      </c>
      <c r="C95" s="6" t="n">
        <v>33941968</v>
      </c>
    </row>
    <row r="96" spans="1:3">
      <c r="A96" s="4" t="s">
        <v>397</v>
      </c>
    </row>
    <row r="97" spans="1:3">
      <c r="A97" s="3" t="s">
        <v>34</v>
      </c>
    </row>
    <row r="98" spans="1:3">
      <c r="A98" s="4" t="s">
        <v>383</v>
      </c>
      <c r="B98" s="6" t="n">
        <v>668614</v>
      </c>
      <c r="C98" s="6" t="n">
        <v>182839</v>
      </c>
    </row>
    <row r="99" spans="1:3">
      <c r="A99" s="4" t="s">
        <v>385</v>
      </c>
      <c r="C99" s="6" t="n">
        <v>78750</v>
      </c>
    </row>
    <row r="100" spans="1:3">
      <c r="A100" s="4" t="s">
        <v>386</v>
      </c>
      <c r="B100" s="6" t="n">
        <v>374715</v>
      </c>
      <c r="C100" s="6" t="n">
        <v>130896</v>
      </c>
    </row>
    <row r="101" spans="1:3">
      <c r="A101" s="4" t="s">
        <v>387</v>
      </c>
      <c r="C101" s="6" t="n">
        <v>-214286</v>
      </c>
    </row>
    <row r="102" spans="1:3">
      <c r="A102" s="4" t="s">
        <v>389</v>
      </c>
      <c r="B102" s="6" t="n">
        <v>-159797</v>
      </c>
      <c r="C102" s="6" t="n">
        <v>-6637</v>
      </c>
    </row>
    <row r="103" spans="1:3">
      <c r="A103" s="4" t="s">
        <v>384</v>
      </c>
      <c r="B103" s="5" t="n">
        <v>883532</v>
      </c>
      <c r="C103" s="5" t="n">
        <v>17156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4</v>
      </c>
    </row>
    <row r="3" spans="1:3">
      <c r="A3" s="3" t="s">
        <v>34</v>
      </c>
    </row>
    <row r="4" spans="1:3">
      <c r="A4" s="4" t="s">
        <v>383</v>
      </c>
      <c r="B4" s="5" t="n">
        <v>43834548</v>
      </c>
    </row>
    <row r="5" spans="1:3">
      <c r="A5" s="4" t="s">
        <v>384</v>
      </c>
      <c r="B5" s="6" t="n">
        <v>41586032</v>
      </c>
    </row>
    <row r="6" spans="1:3">
      <c r="A6" s="4" t="s">
        <v>375</v>
      </c>
    </row>
    <row r="7" spans="1:3">
      <c r="A7" s="3" t="s">
        <v>34</v>
      </c>
    </row>
    <row r="8" spans="1:3">
      <c r="A8" s="4" t="s">
        <v>383</v>
      </c>
      <c r="B8" s="6" t="n">
        <v>213437</v>
      </c>
    </row>
    <row r="9" spans="1:3">
      <c r="A9" s="4" t="s">
        <v>384</v>
      </c>
      <c r="B9" s="6" t="n">
        <v>195440</v>
      </c>
    </row>
    <row r="10" spans="1:3">
      <c r="A10" s="4" t="s">
        <v>376</v>
      </c>
    </row>
    <row r="11" spans="1:3">
      <c r="A11" s="3" t="s">
        <v>34</v>
      </c>
    </row>
    <row r="12" spans="1:3">
      <c r="A12" s="4" t="s">
        <v>383</v>
      </c>
      <c r="B12" s="6" t="n">
        <v>1785701</v>
      </c>
    </row>
    <row r="13" spans="1:3">
      <c r="A13" s="4" t="s">
        <v>384</v>
      </c>
      <c r="B13" s="6" t="n">
        <v>1239458</v>
      </c>
    </row>
    <row r="14" spans="1:3">
      <c r="A14" s="4" t="s">
        <v>377</v>
      </c>
    </row>
    <row r="15" spans="1:3">
      <c r="A15" s="3" t="s">
        <v>34</v>
      </c>
    </row>
    <row r="16" spans="1:3">
      <c r="A16" s="4" t="s">
        <v>383</v>
      </c>
      <c r="B16" s="6" t="n">
        <v>123472</v>
      </c>
    </row>
    <row r="17" spans="1:3">
      <c r="A17" s="4" t="s">
        <v>384</v>
      </c>
      <c r="B17" s="6" t="n">
        <v>71085</v>
      </c>
    </row>
    <row r="18" spans="1:3">
      <c r="A18" s="4" t="s">
        <v>378</v>
      </c>
    </row>
    <row r="19" spans="1:3">
      <c r="A19" s="3" t="s">
        <v>34</v>
      </c>
    </row>
    <row r="20" spans="1:3">
      <c r="A20" s="4" t="s">
        <v>383</v>
      </c>
      <c r="B20" s="6" t="n">
        <v>4737396</v>
      </c>
    </row>
    <row r="21" spans="1:3">
      <c r="A21" s="4" t="s">
        <v>384</v>
      </c>
      <c r="B21" s="6" t="n">
        <v>4050264</v>
      </c>
    </row>
    <row r="22" spans="1:3">
      <c r="A22" s="4" t="s">
        <v>379</v>
      </c>
    </row>
    <row r="23" spans="1:3">
      <c r="A23" s="3" t="s">
        <v>34</v>
      </c>
    </row>
    <row r="24" spans="1:3">
      <c r="A24" s="4" t="s">
        <v>383</v>
      </c>
      <c r="B24" s="6" t="n">
        <v>6336691</v>
      </c>
    </row>
    <row r="25" spans="1:3">
      <c r="A25" s="4" t="s">
        <v>384</v>
      </c>
      <c r="B25" s="6" t="n">
        <v>5672741</v>
      </c>
    </row>
    <row r="26" spans="1:3">
      <c r="A26" s="4" t="s">
        <v>380</v>
      </c>
    </row>
    <row r="27" spans="1:3">
      <c r="A27" s="3" t="s">
        <v>34</v>
      </c>
    </row>
    <row r="28" spans="1:3">
      <c r="A28" s="4" t="s">
        <v>383</v>
      </c>
      <c r="B28" s="6" t="n">
        <v>29969237</v>
      </c>
    </row>
    <row r="29" spans="1:3">
      <c r="A29" s="4" t="s">
        <v>384</v>
      </c>
      <c r="B29" s="6" t="n">
        <v>29473512</v>
      </c>
    </row>
    <row r="30" spans="1:3">
      <c r="A30" s="4" t="s">
        <v>373</v>
      </c>
    </row>
    <row r="31" spans="1:3">
      <c r="A31" s="3" t="s">
        <v>34</v>
      </c>
    </row>
    <row r="32" spans="1:3">
      <c r="A32" s="4" t="s">
        <v>383</v>
      </c>
      <c r="B32" s="6" t="n">
        <v>-13225424</v>
      </c>
      <c r="C32" s="5" t="n">
        <v>-4587248</v>
      </c>
    </row>
    <row r="33" spans="1:3">
      <c r="A33" s="4" t="s">
        <v>385</v>
      </c>
      <c r="C33" s="6" t="n">
        <v>-5973180</v>
      </c>
    </row>
    <row r="34" spans="1:3">
      <c r="A34" s="4" t="s">
        <v>388</v>
      </c>
      <c r="B34" s="6" t="n">
        <v>812942</v>
      </c>
      <c r="C34" s="6" t="n">
        <v>15027</v>
      </c>
    </row>
    <row r="35" spans="1:3">
      <c r="A35" s="4" t="s">
        <v>399</v>
      </c>
      <c r="B35" s="6" t="n">
        <v>-989524</v>
      </c>
      <c r="C35" s="6" t="n">
        <v>-1084831</v>
      </c>
    </row>
    <row r="36" spans="1:3">
      <c r="A36" s="4" t="s">
        <v>389</v>
      </c>
      <c r="B36" s="6" t="n">
        <v>1345128</v>
      </c>
      <c r="C36" s="6" t="n">
        <v>222285</v>
      </c>
    </row>
    <row r="37" spans="1:3">
      <c r="A37" s="4" t="s">
        <v>390</v>
      </c>
      <c r="B37" s="6" t="n">
        <v>136501</v>
      </c>
      <c r="C37" s="6" t="n">
        <v>61977</v>
      </c>
    </row>
    <row r="38" spans="1:3">
      <c r="A38" s="4" t="s">
        <v>384</v>
      </c>
      <c r="B38" s="6" t="n">
        <v>-12193379</v>
      </c>
      <c r="C38" s="6" t="n">
        <v>-11469924</v>
      </c>
    </row>
    <row r="39" spans="1:3">
      <c r="A39" s="4" t="s">
        <v>400</v>
      </c>
    </row>
    <row r="40" spans="1:3">
      <c r="A40" s="3" t="s">
        <v>34</v>
      </c>
    </row>
    <row r="41" spans="1:3">
      <c r="A41" s="4" t="s">
        <v>383</v>
      </c>
      <c r="B41" s="6" t="n">
        <v>-415682</v>
      </c>
      <c r="C41" s="6" t="n">
        <v>-49129</v>
      </c>
    </row>
    <row r="42" spans="1:3">
      <c r="A42" s="4" t="s">
        <v>385</v>
      </c>
      <c r="C42" s="6" t="n">
        <v>-309342</v>
      </c>
    </row>
    <row r="43" spans="1:3">
      <c r="A43" s="4" t="s">
        <v>388</v>
      </c>
      <c r="C43" s="6" t="n">
        <v>3688</v>
      </c>
    </row>
    <row r="44" spans="1:3">
      <c r="A44" s="4" t="s">
        <v>399</v>
      </c>
      <c r="B44" s="6" t="n">
        <v>-18197</v>
      </c>
      <c r="C44" s="6" t="n">
        <v>-16539</v>
      </c>
    </row>
    <row r="45" spans="1:3">
      <c r="A45" s="4" t="s">
        <v>389</v>
      </c>
      <c r="B45" s="6" t="n">
        <v>42031</v>
      </c>
      <c r="C45" s="6" t="n">
        <v>6893</v>
      </c>
    </row>
    <row r="46" spans="1:3">
      <c r="A46" s="4" t="s">
        <v>384</v>
      </c>
      <c r="B46" s="6" t="n">
        <v>-391848</v>
      </c>
      <c r="C46" s="6" t="n">
        <v>-364429</v>
      </c>
    </row>
    <row r="47" spans="1:3">
      <c r="A47" s="4" t="s">
        <v>401</v>
      </c>
    </row>
    <row r="48" spans="1:3">
      <c r="A48" s="3" t="s">
        <v>34</v>
      </c>
    </row>
    <row r="49" spans="1:3">
      <c r="A49" s="4" t="s">
        <v>383</v>
      </c>
      <c r="B49" s="6" t="n">
        <v>-1818836</v>
      </c>
      <c r="C49" s="6" t="n">
        <v>-560691</v>
      </c>
    </row>
    <row r="50" spans="1:3">
      <c r="A50" s="4" t="s">
        <v>385</v>
      </c>
      <c r="C50" s="6" t="n">
        <v>-765972</v>
      </c>
    </row>
    <row r="51" spans="1:3">
      <c r="A51" s="4" t="s">
        <v>388</v>
      </c>
      <c r="B51" s="6" t="n">
        <v>230012</v>
      </c>
    </row>
    <row r="52" spans="1:3">
      <c r="A52" s="4" t="s">
        <v>399</v>
      </c>
      <c r="B52" s="6" t="n">
        <v>-210091</v>
      </c>
      <c r="C52" s="6" t="n">
        <v>-254987</v>
      </c>
    </row>
    <row r="53" spans="1:3">
      <c r="A53" s="4" t="s">
        <v>389</v>
      </c>
      <c r="B53" s="6" t="n">
        <v>161860</v>
      </c>
      <c r="C53" s="6" t="n">
        <v>8119</v>
      </c>
    </row>
    <row r="54" spans="1:3">
      <c r="A54" s="4" t="s">
        <v>384</v>
      </c>
      <c r="B54" s="6" t="n">
        <v>-1637055</v>
      </c>
      <c r="C54" s="6" t="n">
        <v>-1573531</v>
      </c>
    </row>
    <row r="55" spans="1:3">
      <c r="A55" s="4" t="s">
        <v>402</v>
      </c>
    </row>
    <row r="56" spans="1:3">
      <c r="A56" s="3" t="s">
        <v>34</v>
      </c>
    </row>
    <row r="57" spans="1:3">
      <c r="A57" s="4" t="s">
        <v>383</v>
      </c>
      <c r="B57" s="6" t="n">
        <v>-832185</v>
      </c>
      <c r="C57" s="6" t="n">
        <v>-207402</v>
      </c>
    </row>
    <row r="58" spans="1:3">
      <c r="A58" s="4" t="s">
        <v>385</v>
      </c>
      <c r="C58" s="6" t="n">
        <v>-491761</v>
      </c>
    </row>
    <row r="59" spans="1:3">
      <c r="A59" s="4" t="s">
        <v>388</v>
      </c>
      <c r="B59" s="6" t="n">
        <v>349836</v>
      </c>
    </row>
    <row r="60" spans="1:3">
      <c r="A60" s="4" t="s">
        <v>399</v>
      </c>
      <c r="B60" s="6" t="n">
        <v>-15632</v>
      </c>
      <c r="C60" s="6" t="n">
        <v>-30777</v>
      </c>
    </row>
    <row r="61" spans="1:3">
      <c r="A61" s="4" t="s">
        <v>389</v>
      </c>
      <c r="B61" s="6" t="n">
        <v>80871</v>
      </c>
      <c r="C61" s="6" t="n">
        <v>8668</v>
      </c>
    </row>
    <row r="62" spans="1:3">
      <c r="A62" s="4" t="s">
        <v>384</v>
      </c>
      <c r="B62" s="6" t="n">
        <v>-417110</v>
      </c>
      <c r="C62" s="6" t="n">
        <v>-721272</v>
      </c>
    </row>
    <row r="63" spans="1:3">
      <c r="A63" s="4" t="s">
        <v>403</v>
      </c>
    </row>
    <row r="64" spans="1:3">
      <c r="A64" s="3" t="s">
        <v>34</v>
      </c>
    </row>
    <row r="65" spans="1:3">
      <c r="A65" s="4" t="s">
        <v>383</v>
      </c>
      <c r="B65" s="6" t="n">
        <v>-1701034</v>
      </c>
      <c r="C65" s="6" t="n">
        <v>-318582</v>
      </c>
    </row>
    <row r="66" spans="1:3">
      <c r="A66" s="4" t="s">
        <v>385</v>
      </c>
      <c r="C66" s="6" t="n">
        <v>-912661</v>
      </c>
    </row>
    <row r="67" spans="1:3">
      <c r="A67" s="4" t="s">
        <v>399</v>
      </c>
      <c r="B67" s="6" t="n">
        <v>-178229</v>
      </c>
      <c r="C67" s="6" t="n">
        <v>-166913</v>
      </c>
    </row>
    <row r="68" spans="1:3">
      <c r="A68" s="4" t="s">
        <v>389</v>
      </c>
      <c r="B68" s="6" t="n">
        <v>181769</v>
      </c>
      <c r="C68" s="6" t="n">
        <v>26265</v>
      </c>
    </row>
    <row r="69" spans="1:3">
      <c r="A69" s="4" t="s">
        <v>384</v>
      </c>
      <c r="B69" s="6" t="n">
        <v>-1697494</v>
      </c>
      <c r="C69" s="6" t="n">
        <v>-1371891</v>
      </c>
    </row>
    <row r="70" spans="1:3">
      <c r="A70" s="4" t="s">
        <v>404</v>
      </c>
    </row>
    <row r="71" spans="1:3">
      <c r="A71" s="3" t="s">
        <v>34</v>
      </c>
    </row>
    <row r="72" spans="1:3">
      <c r="A72" s="4" t="s">
        <v>383</v>
      </c>
      <c r="B72" s="6" t="n">
        <v>-3896810</v>
      </c>
      <c r="C72" s="6" t="n">
        <v>-937736</v>
      </c>
    </row>
    <row r="73" spans="1:3">
      <c r="A73" s="4" t="s">
        <v>385</v>
      </c>
      <c r="C73" s="6" t="n">
        <v>-2115831</v>
      </c>
    </row>
    <row r="74" spans="1:3">
      <c r="A74" s="4" t="s">
        <v>388</v>
      </c>
      <c r="B74" s="6" t="n">
        <v>233094</v>
      </c>
      <c r="C74" s="6" t="n">
        <v>11339</v>
      </c>
    </row>
    <row r="75" spans="1:3">
      <c r="A75" s="4" t="s">
        <v>399</v>
      </c>
      <c r="B75" s="6" t="n">
        <v>-258832</v>
      </c>
      <c r="C75" s="6" t="n">
        <v>-311004</v>
      </c>
    </row>
    <row r="76" spans="1:3">
      <c r="A76" s="4" t="s">
        <v>389</v>
      </c>
      <c r="B76" s="6" t="n">
        <v>415489</v>
      </c>
      <c r="C76" s="6" t="n">
        <v>74247</v>
      </c>
    </row>
    <row r="77" spans="1:3">
      <c r="A77" s="4" t="s">
        <v>384</v>
      </c>
      <c r="B77" s="6" t="n">
        <v>-3507059</v>
      </c>
      <c r="C77" s="6" t="n">
        <v>-3278985</v>
      </c>
    </row>
    <row r="78" spans="1:3">
      <c r="A78" s="4" t="s">
        <v>405</v>
      </c>
    </row>
    <row r="79" spans="1:3">
      <c r="A79" s="3" t="s">
        <v>34</v>
      </c>
    </row>
    <row r="80" spans="1:3">
      <c r="A80" s="4" t="s">
        <v>383</v>
      </c>
      <c r="B80" s="6" t="n">
        <v>-4560877</v>
      </c>
      <c r="C80" s="6" t="n">
        <v>-2513708</v>
      </c>
    </row>
    <row r="81" spans="1:3">
      <c r="A81" s="4" t="s">
        <v>385</v>
      </c>
      <c r="C81" s="6" t="n">
        <v>-1377613</v>
      </c>
    </row>
    <row r="82" spans="1:3">
      <c r="A82" s="4" t="s">
        <v>399</v>
      </c>
      <c r="B82" s="6" t="n">
        <v>-308543</v>
      </c>
      <c r="C82" s="6" t="n">
        <v>-304611</v>
      </c>
    </row>
    <row r="83" spans="1:3">
      <c r="A83" s="4" t="s">
        <v>389</v>
      </c>
      <c r="B83" s="6" t="n">
        <v>463108</v>
      </c>
      <c r="C83" s="6" t="n">
        <v>98093</v>
      </c>
    </row>
    <row r="84" spans="1:3">
      <c r="A84" s="4" t="s">
        <v>390</v>
      </c>
      <c r="B84" s="6" t="n">
        <v>136501</v>
      </c>
      <c r="C84" s="6" t="n">
        <v>61977</v>
      </c>
    </row>
    <row r="85" spans="1:3">
      <c r="A85" s="4" t="s">
        <v>384</v>
      </c>
      <c r="B85" s="5" t="n">
        <v>-4542813</v>
      </c>
      <c r="C85" s="5" t="n">
        <v>-41598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6</v>
      </c>
      <c r="B1" s="2" t="s">
        <v>2</v>
      </c>
      <c r="C1" s="2" t="s">
        <v>21</v>
      </c>
      <c r="D1" s="2" t="s">
        <v>64</v>
      </c>
      <c r="E1" s="2" t="s">
        <v>314</v>
      </c>
    </row>
    <row r="2" spans="1:5">
      <c r="A2" s="3" t="s">
        <v>35</v>
      </c>
    </row>
    <row r="3" spans="1:5">
      <c r="A3" s="4" t="s">
        <v>35</v>
      </c>
      <c r="B3" s="5" t="n">
        <v>35298224</v>
      </c>
      <c r="C3" s="5" t="n">
        <v>39616426</v>
      </c>
    </row>
    <row r="4" spans="1:5">
      <c r="A4" s="4" t="s">
        <v>372</v>
      </c>
    </row>
    <row r="5" spans="1:5">
      <c r="A5" s="3" t="s">
        <v>35</v>
      </c>
    </row>
    <row r="6" spans="1:5">
      <c r="A6" s="4" t="s">
        <v>35</v>
      </c>
      <c r="B6" s="6" t="n">
        <v>41973607</v>
      </c>
      <c r="C6" s="6" t="n">
        <v>45848737</v>
      </c>
      <c r="D6" s="5" t="n">
        <v>39778369</v>
      </c>
      <c r="E6" s="5" t="n">
        <v>29155315</v>
      </c>
    </row>
    <row r="7" spans="1:5">
      <c r="A7" s="4" t="s">
        <v>373</v>
      </c>
    </row>
    <row r="8" spans="1:5">
      <c r="A8" s="3" t="s">
        <v>35</v>
      </c>
    </row>
    <row r="9" spans="1:5">
      <c r="A9" s="4" t="s">
        <v>35</v>
      </c>
      <c r="B9" s="5" t="n">
        <v>-6675383</v>
      </c>
      <c r="C9" s="5" t="n">
        <v>-6232311</v>
      </c>
      <c r="D9" s="5" t="n">
        <v>-4596767</v>
      </c>
      <c r="E9" s="5" t="n">
        <v>-24979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1</v>
      </c>
    </row>
    <row r="2" spans="1:3">
      <c r="A2" s="3" t="s">
        <v>35</v>
      </c>
    </row>
    <row r="3" spans="1:3">
      <c r="A3" s="4" t="s">
        <v>35</v>
      </c>
      <c r="B3" s="5" t="n">
        <v>35298224</v>
      </c>
      <c r="C3" s="5" t="n">
        <v>39616426</v>
      </c>
    </row>
    <row r="4" spans="1:3">
      <c r="A4" s="4" t="s">
        <v>408</v>
      </c>
    </row>
    <row r="5" spans="1:3">
      <c r="A5" s="3" t="s">
        <v>35</v>
      </c>
    </row>
    <row r="6" spans="1:3">
      <c r="A6" s="4" t="s">
        <v>35</v>
      </c>
      <c r="B6" s="6" t="n">
        <v>6584944</v>
      </c>
      <c r="C6" s="6" t="n">
        <v>6120336</v>
      </c>
    </row>
    <row r="7" spans="1:3">
      <c r="A7" s="4" t="s">
        <v>409</v>
      </c>
    </row>
    <row r="8" spans="1:3">
      <c r="A8" s="3" t="s">
        <v>35</v>
      </c>
    </row>
    <row r="9" spans="1:3">
      <c r="A9" s="4" t="s">
        <v>35</v>
      </c>
      <c r="B9" s="6" t="n">
        <v>2379559</v>
      </c>
      <c r="C9" s="6" t="n">
        <v>2627946</v>
      </c>
    </row>
    <row r="10" spans="1:3">
      <c r="A10" s="4" t="s">
        <v>410</v>
      </c>
    </row>
    <row r="11" spans="1:3">
      <c r="A11" s="3" t="s">
        <v>35</v>
      </c>
    </row>
    <row r="12" spans="1:3">
      <c r="A12" s="4" t="s">
        <v>35</v>
      </c>
      <c r="B12" s="6" t="n">
        <v>1572112</v>
      </c>
      <c r="C12" s="6" t="n">
        <v>2208117</v>
      </c>
    </row>
    <row r="13" spans="1:3">
      <c r="A13" s="4" t="s">
        <v>411</v>
      </c>
    </row>
    <row r="14" spans="1:3">
      <c r="A14" s="3" t="s">
        <v>35</v>
      </c>
    </row>
    <row r="15" spans="1:3">
      <c r="A15" s="4" t="s">
        <v>35</v>
      </c>
      <c r="B15" s="6" t="n">
        <v>6892144</v>
      </c>
      <c r="C15" s="6" t="n">
        <v>8063648</v>
      </c>
    </row>
    <row r="16" spans="1:3">
      <c r="A16" s="4" t="s">
        <v>412</v>
      </c>
    </row>
    <row r="17" spans="1:3">
      <c r="A17" s="3" t="s">
        <v>35</v>
      </c>
    </row>
    <row r="18" spans="1:3">
      <c r="A18" s="4" t="s">
        <v>35</v>
      </c>
      <c r="B18" s="6" t="n">
        <v>789788</v>
      </c>
      <c r="C18" s="6" t="n">
        <v>994723</v>
      </c>
    </row>
    <row r="19" spans="1:3">
      <c r="A19" s="4" t="s">
        <v>413</v>
      </c>
    </row>
    <row r="20" spans="1:3">
      <c r="A20" s="3" t="s">
        <v>35</v>
      </c>
    </row>
    <row r="21" spans="1:3">
      <c r="A21" s="4" t="s">
        <v>35</v>
      </c>
      <c r="B21" s="5" t="n">
        <v>17079677</v>
      </c>
      <c r="C21" s="5" t="n">
        <v>196016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4</v>
      </c>
    </row>
    <row r="3" spans="1:3">
      <c r="A3" s="3" t="s">
        <v>35</v>
      </c>
    </row>
    <row r="4" spans="1:3">
      <c r="A4" s="4" t="s">
        <v>415</v>
      </c>
      <c r="B4" s="5" t="n">
        <v>39616426</v>
      </c>
    </row>
    <row r="5" spans="1:3">
      <c r="A5" s="4" t="s">
        <v>416</v>
      </c>
      <c r="B5" s="6" t="n">
        <v>35298224</v>
      </c>
    </row>
    <row r="6" spans="1:3">
      <c r="A6" s="4" t="s">
        <v>372</v>
      </c>
    </row>
    <row r="7" spans="1:3">
      <c r="A7" s="3" t="s">
        <v>35</v>
      </c>
    </row>
    <row r="8" spans="1:3">
      <c r="A8" s="4" t="s">
        <v>415</v>
      </c>
      <c r="B8" s="6" t="n">
        <v>45848737</v>
      </c>
      <c r="C8" s="5" t="n">
        <v>29155315</v>
      </c>
    </row>
    <row r="9" spans="1:3">
      <c r="A9" s="4" t="s">
        <v>385</v>
      </c>
      <c r="C9" s="6" t="n">
        <v>10926073</v>
      </c>
    </row>
    <row r="10" spans="1:3">
      <c r="A10" s="4" t="s">
        <v>386</v>
      </c>
      <c r="B10" s="6" t="n">
        <v>602430</v>
      </c>
      <c r="C10" s="6" t="n">
        <v>578689</v>
      </c>
    </row>
    <row r="11" spans="1:3">
      <c r="A11" s="4" t="s">
        <v>389</v>
      </c>
      <c r="B11" s="6" t="n">
        <v>-4477560</v>
      </c>
      <c r="C11" s="6" t="n">
        <v>-881708</v>
      </c>
    </row>
    <row r="12" spans="1:3">
      <c r="A12" s="4" t="s">
        <v>416</v>
      </c>
      <c r="B12" s="6" t="n">
        <v>41973607</v>
      </c>
      <c r="C12" s="6" t="n">
        <v>39778369</v>
      </c>
    </row>
    <row r="13" spans="1:3">
      <c r="A13" s="4" t="s">
        <v>408</v>
      </c>
    </row>
    <row r="14" spans="1:3">
      <c r="A14" s="3" t="s">
        <v>35</v>
      </c>
    </row>
    <row r="15" spans="1:3">
      <c r="A15" s="4" t="s">
        <v>415</v>
      </c>
      <c r="B15" s="6" t="n">
        <v>6120336</v>
      </c>
    </row>
    <row r="16" spans="1:3">
      <c r="A16" s="4" t="s">
        <v>416</v>
      </c>
      <c r="B16" s="6" t="n">
        <v>6584944</v>
      </c>
    </row>
    <row r="17" spans="1:3">
      <c r="A17" s="4" t="s">
        <v>417</v>
      </c>
    </row>
    <row r="18" spans="1:3">
      <c r="A18" s="3" t="s">
        <v>35</v>
      </c>
    </row>
    <row r="19" spans="1:3">
      <c r="A19" s="4" t="s">
        <v>415</v>
      </c>
      <c r="B19" s="6" t="n">
        <v>6120336</v>
      </c>
      <c r="C19" s="6" t="n">
        <v>4927853</v>
      </c>
    </row>
    <row r="20" spans="1:3">
      <c r="A20" s="4" t="s">
        <v>386</v>
      </c>
      <c r="B20" s="6" t="n">
        <v>464608</v>
      </c>
      <c r="C20" s="6" t="n">
        <v>509953</v>
      </c>
    </row>
    <row r="21" spans="1:3">
      <c r="A21" s="4" t="s">
        <v>416</v>
      </c>
      <c r="B21" s="6" t="n">
        <v>6584944</v>
      </c>
      <c r="C21" s="6" t="n">
        <v>5437806</v>
      </c>
    </row>
    <row r="22" spans="1:3">
      <c r="A22" s="4" t="s">
        <v>409</v>
      </c>
    </row>
    <row r="23" spans="1:3">
      <c r="A23" s="3" t="s">
        <v>35</v>
      </c>
    </row>
    <row r="24" spans="1:3">
      <c r="A24" s="4" t="s">
        <v>415</v>
      </c>
      <c r="B24" s="6" t="n">
        <v>2627946</v>
      </c>
    </row>
    <row r="25" spans="1:3">
      <c r="A25" s="4" t="s">
        <v>416</v>
      </c>
      <c r="B25" s="6" t="n">
        <v>2379559</v>
      </c>
    </row>
    <row r="26" spans="1:3">
      <c r="A26" s="4" t="s">
        <v>418</v>
      </c>
    </row>
    <row r="27" spans="1:3">
      <c r="A27" s="3" t="s">
        <v>35</v>
      </c>
    </row>
    <row r="28" spans="1:3">
      <c r="A28" s="4" t="s">
        <v>415</v>
      </c>
      <c r="B28" s="6" t="n">
        <v>2627946</v>
      </c>
    </row>
    <row r="29" spans="1:3">
      <c r="A29" s="4" t="s">
        <v>386</v>
      </c>
      <c r="B29" s="6" t="n">
        <v>39514</v>
      </c>
    </row>
    <row r="30" spans="1:3">
      <c r="A30" s="4" t="s">
        <v>389</v>
      </c>
      <c r="B30" s="6" t="n">
        <v>-287901</v>
      </c>
    </row>
    <row r="31" spans="1:3">
      <c r="A31" s="4" t="s">
        <v>416</v>
      </c>
      <c r="B31" s="6" t="n">
        <v>2379559</v>
      </c>
    </row>
    <row r="32" spans="1:3">
      <c r="A32" s="4" t="s">
        <v>410</v>
      </c>
    </row>
    <row r="33" spans="1:3">
      <c r="A33" s="3" t="s">
        <v>35</v>
      </c>
    </row>
    <row r="34" spans="1:3">
      <c r="A34" s="4" t="s">
        <v>415</v>
      </c>
      <c r="B34" s="6" t="n">
        <v>2208117</v>
      </c>
    </row>
    <row r="35" spans="1:3">
      <c r="A35" s="4" t="s">
        <v>416</v>
      </c>
      <c r="B35" s="6" t="n">
        <v>1572112</v>
      </c>
    </row>
    <row r="36" spans="1:3">
      <c r="A36" s="4" t="s">
        <v>419</v>
      </c>
    </row>
    <row r="37" spans="1:3">
      <c r="A37" s="3" t="s">
        <v>35</v>
      </c>
    </row>
    <row r="38" spans="1:3">
      <c r="A38" s="4" t="s">
        <v>415</v>
      </c>
      <c r="B38" s="6" t="n">
        <v>3267200</v>
      </c>
      <c r="C38" s="6" t="n">
        <v>2505864</v>
      </c>
    </row>
    <row r="39" spans="1:3">
      <c r="A39" s="4" t="s">
        <v>385</v>
      </c>
      <c r="C39" s="6" t="n">
        <v>841714</v>
      </c>
    </row>
    <row r="40" spans="1:3">
      <c r="A40" s="4" t="s">
        <v>386</v>
      </c>
      <c r="C40" s="6" t="n">
        <v>47552</v>
      </c>
    </row>
    <row r="41" spans="1:3">
      <c r="A41" s="4" t="s">
        <v>389</v>
      </c>
      <c r="B41" s="6" t="n">
        <v>-498873</v>
      </c>
      <c r="C41" s="6" t="n">
        <v>-84926</v>
      </c>
    </row>
    <row r="42" spans="1:3">
      <c r="A42" s="4" t="s">
        <v>416</v>
      </c>
      <c r="B42" s="6" t="n">
        <v>2768327</v>
      </c>
      <c r="C42" s="6" t="n">
        <v>3310204</v>
      </c>
    </row>
    <row r="43" spans="1:3">
      <c r="A43" s="4" t="s">
        <v>411</v>
      </c>
    </row>
    <row r="44" spans="1:3">
      <c r="A44" s="3" t="s">
        <v>35</v>
      </c>
    </row>
    <row r="45" spans="1:3">
      <c r="A45" s="4" t="s">
        <v>415</v>
      </c>
      <c r="B45" s="6" t="n">
        <v>8063648</v>
      </c>
    </row>
    <row r="46" spans="1:3">
      <c r="A46" s="4" t="s">
        <v>416</v>
      </c>
      <c r="B46" s="6" t="n">
        <v>6892144</v>
      </c>
    </row>
    <row r="47" spans="1:3">
      <c r="A47" s="4" t="s">
        <v>420</v>
      </c>
    </row>
    <row r="48" spans="1:3">
      <c r="A48" s="3" t="s">
        <v>35</v>
      </c>
    </row>
    <row r="49" spans="1:3">
      <c r="A49" s="4" t="s">
        <v>415</v>
      </c>
      <c r="B49" s="6" t="n">
        <v>9810822</v>
      </c>
      <c r="C49" s="6" t="n">
        <v>6278706</v>
      </c>
    </row>
    <row r="50" spans="1:3">
      <c r="A50" s="4" t="s">
        <v>385</v>
      </c>
      <c r="C50" s="6" t="n">
        <v>2986739</v>
      </c>
    </row>
    <row r="51" spans="1:3">
      <c r="A51" s="4" t="s">
        <v>386</v>
      </c>
      <c r="C51" s="6" t="n">
        <v>21184</v>
      </c>
    </row>
    <row r="52" spans="1:3">
      <c r="A52" s="4" t="s">
        <v>389</v>
      </c>
      <c r="B52" s="6" t="n">
        <v>-1074808</v>
      </c>
      <c r="C52" s="6" t="n">
        <v>-256245</v>
      </c>
    </row>
    <row r="53" spans="1:3">
      <c r="A53" s="4" t="s">
        <v>416</v>
      </c>
      <c r="B53" s="6" t="n">
        <v>8736014</v>
      </c>
      <c r="C53" s="6" t="n">
        <v>9030384</v>
      </c>
    </row>
    <row r="54" spans="1:3">
      <c r="A54" s="4" t="s">
        <v>412</v>
      </c>
    </row>
    <row r="55" spans="1:3">
      <c r="A55" s="3" t="s">
        <v>35</v>
      </c>
    </row>
    <row r="56" spans="1:3">
      <c r="A56" s="4" t="s">
        <v>415</v>
      </c>
      <c r="B56" s="6" t="n">
        <v>994723</v>
      </c>
    </row>
    <row r="57" spans="1:3">
      <c r="A57" s="4" t="s">
        <v>416</v>
      </c>
      <c r="B57" s="6" t="n">
        <v>789788</v>
      </c>
    </row>
    <row r="58" spans="1:3">
      <c r="A58" s="4" t="s">
        <v>421</v>
      </c>
    </row>
    <row r="59" spans="1:3">
      <c r="A59" s="3" t="s">
        <v>35</v>
      </c>
    </row>
    <row r="60" spans="1:3">
      <c r="A60" s="4" t="s">
        <v>415</v>
      </c>
      <c r="B60" s="6" t="n">
        <v>2149340</v>
      </c>
      <c r="C60" s="6" t="n">
        <v>1444603</v>
      </c>
    </row>
    <row r="61" spans="1:3">
      <c r="A61" s="4" t="s">
        <v>385</v>
      </c>
      <c r="C61" s="6" t="n">
        <v>438726</v>
      </c>
    </row>
    <row r="62" spans="1:3">
      <c r="A62" s="4" t="s">
        <v>386</v>
      </c>
      <c r="B62" s="6" t="n">
        <v>98308</v>
      </c>
    </row>
    <row r="63" spans="1:3">
      <c r="A63" s="4" t="s">
        <v>389</v>
      </c>
      <c r="B63" s="6" t="n">
        <v>-219709</v>
      </c>
      <c r="C63" s="6" t="n">
        <v>-16471</v>
      </c>
    </row>
    <row r="64" spans="1:3">
      <c r="A64" s="4" t="s">
        <v>416</v>
      </c>
      <c r="B64" s="6" t="n">
        <v>2027939</v>
      </c>
      <c r="C64" s="6" t="n">
        <v>1866858</v>
      </c>
    </row>
    <row r="65" spans="1:3">
      <c r="A65" s="4" t="s">
        <v>413</v>
      </c>
    </row>
    <row r="66" spans="1:3">
      <c r="A66" s="3" t="s">
        <v>35</v>
      </c>
    </row>
    <row r="67" spans="1:3">
      <c r="A67" s="4" t="s">
        <v>415</v>
      </c>
      <c r="B67" s="6" t="n">
        <v>19601656</v>
      </c>
    </row>
    <row r="68" spans="1:3">
      <c r="A68" s="4" t="s">
        <v>416</v>
      </c>
      <c r="B68" s="6" t="n">
        <v>17079677</v>
      </c>
    </row>
    <row r="69" spans="1:3">
      <c r="A69" s="4" t="s">
        <v>422</v>
      </c>
    </row>
    <row r="70" spans="1:3">
      <c r="A70" s="3" t="s">
        <v>35</v>
      </c>
    </row>
    <row r="71" spans="1:3">
      <c r="A71" s="4" t="s">
        <v>415</v>
      </c>
      <c r="B71" s="6" t="n">
        <v>21873093</v>
      </c>
      <c r="C71" s="6" t="n">
        <v>13998289</v>
      </c>
    </row>
    <row r="72" spans="1:3">
      <c r="A72" s="4" t="s">
        <v>385</v>
      </c>
      <c r="C72" s="6" t="n">
        <v>6658894</v>
      </c>
    </row>
    <row r="73" spans="1:3">
      <c r="A73" s="4" t="s">
        <v>389</v>
      </c>
      <c r="B73" s="6" t="n">
        <v>-2396269</v>
      </c>
      <c r="C73" s="6" t="n">
        <v>-524066</v>
      </c>
    </row>
    <row r="74" spans="1:3">
      <c r="A74" s="4" t="s">
        <v>416</v>
      </c>
      <c r="B74" s="5" t="n">
        <v>19476824</v>
      </c>
      <c r="C74" s="5" t="n">
        <v>2013311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64</v>
      </c>
    </row>
    <row r="3" spans="1:3">
      <c r="A3" s="3" t="s">
        <v>35</v>
      </c>
    </row>
    <row r="4" spans="1:3">
      <c r="A4" s="4" t="s">
        <v>415</v>
      </c>
      <c r="B4" s="5" t="n">
        <v>39616426</v>
      </c>
    </row>
    <row r="5" spans="1:3">
      <c r="A5" s="4" t="s">
        <v>416</v>
      </c>
      <c r="B5" s="6" t="n">
        <v>35298224</v>
      </c>
    </row>
    <row r="6" spans="1:3">
      <c r="A6" s="4" t="s">
        <v>373</v>
      </c>
    </row>
    <row r="7" spans="1:3">
      <c r="A7" s="3" t="s">
        <v>35</v>
      </c>
    </row>
    <row r="8" spans="1:3">
      <c r="A8" s="4" t="s">
        <v>415</v>
      </c>
      <c r="B8" s="6" t="n">
        <v>-6232311</v>
      </c>
      <c r="C8" s="5" t="n">
        <v>-2497970</v>
      </c>
    </row>
    <row r="9" spans="1:3">
      <c r="A9" s="4" t="s">
        <v>385</v>
      </c>
      <c r="C9" s="6" t="n">
        <v>-1200363</v>
      </c>
    </row>
    <row r="10" spans="1:3">
      <c r="A10" s="4" t="s">
        <v>424</v>
      </c>
      <c r="B10" s="6" t="n">
        <v>-1103069</v>
      </c>
      <c r="C10" s="6" t="n">
        <v>-992292</v>
      </c>
    </row>
    <row r="11" spans="1:3">
      <c r="A11" s="4" t="s">
        <v>389</v>
      </c>
      <c r="B11" s="6" t="n">
        <v>659997</v>
      </c>
      <c r="C11" s="6" t="n">
        <v>93858</v>
      </c>
    </row>
    <row r="12" spans="1:3">
      <c r="A12" s="4" t="s">
        <v>416</v>
      </c>
      <c r="B12" s="6" t="n">
        <v>-6675383</v>
      </c>
      <c r="C12" s="6" t="n">
        <v>-4596767</v>
      </c>
    </row>
    <row r="13" spans="1:3">
      <c r="A13" s="4" t="s">
        <v>410</v>
      </c>
    </row>
    <row r="14" spans="1:3">
      <c r="A14" s="3" t="s">
        <v>35</v>
      </c>
    </row>
    <row r="15" spans="1:3">
      <c r="A15" s="4" t="s">
        <v>415</v>
      </c>
      <c r="B15" s="6" t="n">
        <v>2208117</v>
      </c>
    </row>
    <row r="16" spans="1:3">
      <c r="A16" s="4" t="s">
        <v>416</v>
      </c>
      <c r="B16" s="6" t="n">
        <v>1572112</v>
      </c>
    </row>
    <row r="17" spans="1:3">
      <c r="A17" s="4" t="s">
        <v>425</v>
      </c>
    </row>
    <row r="18" spans="1:3">
      <c r="A18" s="3" t="s">
        <v>35</v>
      </c>
    </row>
    <row r="19" spans="1:3">
      <c r="A19" s="4" t="s">
        <v>415</v>
      </c>
      <c r="B19" s="6" t="n">
        <v>-1059083</v>
      </c>
      <c r="C19" s="6" t="n">
        <v>-383380</v>
      </c>
    </row>
    <row r="20" spans="1:3">
      <c r="A20" s="4" t="s">
        <v>385</v>
      </c>
      <c r="C20" s="6" t="n">
        <v>-202791</v>
      </c>
    </row>
    <row r="21" spans="1:3">
      <c r="A21" s="4" t="s">
        <v>424</v>
      </c>
      <c r="B21" s="6" t="n">
        <v>-236898</v>
      </c>
      <c r="C21" s="6" t="n">
        <v>-157484</v>
      </c>
    </row>
    <row r="22" spans="1:3">
      <c r="A22" s="4" t="s">
        <v>389</v>
      </c>
      <c r="B22" s="6" t="n">
        <v>99766</v>
      </c>
      <c r="C22" s="6" t="n">
        <v>14868</v>
      </c>
    </row>
    <row r="23" spans="1:3">
      <c r="A23" s="4" t="s">
        <v>416</v>
      </c>
      <c r="B23" s="6" t="n">
        <v>-1196215</v>
      </c>
      <c r="C23" s="6" t="n">
        <v>-728787</v>
      </c>
    </row>
    <row r="24" spans="1:3">
      <c r="A24" s="4" t="s">
        <v>411</v>
      </c>
    </row>
    <row r="25" spans="1:3">
      <c r="A25" s="3" t="s">
        <v>35</v>
      </c>
    </row>
    <row r="26" spans="1:3">
      <c r="A26" s="4" t="s">
        <v>415</v>
      </c>
      <c r="B26" s="6" t="n">
        <v>8063648</v>
      </c>
    </row>
    <row r="27" spans="1:3">
      <c r="A27" s="4" t="s">
        <v>416</v>
      </c>
      <c r="B27" s="6" t="n">
        <v>6892144</v>
      </c>
    </row>
    <row r="28" spans="1:3">
      <c r="A28" s="4" t="s">
        <v>426</v>
      </c>
    </row>
    <row r="29" spans="1:3">
      <c r="A29" s="3" t="s">
        <v>35</v>
      </c>
    </row>
    <row r="30" spans="1:3">
      <c r="A30" s="4" t="s">
        <v>415</v>
      </c>
      <c r="B30" s="6" t="n">
        <v>-1747174</v>
      </c>
      <c r="C30" s="6" t="n">
        <v>-704024</v>
      </c>
    </row>
    <row r="31" spans="1:3">
      <c r="A31" s="4" t="s">
        <v>385</v>
      </c>
      <c r="C31" s="6" t="n">
        <v>-334919</v>
      </c>
    </row>
    <row r="32" spans="1:3">
      <c r="A32" s="4" t="s">
        <v>424</v>
      </c>
      <c r="B32" s="6" t="n">
        <v>-288105</v>
      </c>
      <c r="C32" s="6" t="n">
        <v>-297813</v>
      </c>
    </row>
    <row r="33" spans="1:3">
      <c r="A33" s="4" t="s">
        <v>389</v>
      </c>
      <c r="B33" s="6" t="n">
        <v>191409</v>
      </c>
      <c r="C33" s="6" t="n">
        <v>26380</v>
      </c>
    </row>
    <row r="34" spans="1:3">
      <c r="A34" s="4" t="s">
        <v>416</v>
      </c>
      <c r="B34" s="6" t="n">
        <v>-1843870</v>
      </c>
      <c r="C34" s="6" t="n">
        <v>-1310376</v>
      </c>
    </row>
    <row r="35" spans="1:3">
      <c r="A35" s="4" t="s">
        <v>412</v>
      </c>
    </row>
    <row r="36" spans="1:3">
      <c r="A36" s="3" t="s">
        <v>35</v>
      </c>
    </row>
    <row r="37" spans="1:3">
      <c r="A37" s="4" t="s">
        <v>415</v>
      </c>
      <c r="B37" s="6" t="n">
        <v>994723</v>
      </c>
    </row>
    <row r="38" spans="1:3">
      <c r="A38" s="4" t="s">
        <v>416</v>
      </c>
      <c r="B38" s="6" t="n">
        <v>789788</v>
      </c>
    </row>
    <row r="39" spans="1:3">
      <c r="A39" s="4" t="s">
        <v>427</v>
      </c>
    </row>
    <row r="40" spans="1:3">
      <c r="A40" s="3" t="s">
        <v>35</v>
      </c>
    </row>
    <row r="41" spans="1:3">
      <c r="A41" s="4" t="s">
        <v>415</v>
      </c>
      <c r="B41" s="6" t="n">
        <v>-1154617</v>
      </c>
      <c r="C41" s="6" t="n">
        <v>-495293</v>
      </c>
    </row>
    <row r="42" spans="1:3">
      <c r="A42" s="4" t="s">
        <v>385</v>
      </c>
      <c r="C42" s="6" t="n">
        <v>-227264</v>
      </c>
    </row>
    <row r="43" spans="1:3">
      <c r="A43" s="4" t="s">
        <v>424</v>
      </c>
      <c r="B43" s="6" t="n">
        <v>-203512</v>
      </c>
      <c r="C43" s="6" t="n">
        <v>-149820</v>
      </c>
    </row>
    <row r="44" spans="1:3">
      <c r="A44" s="4" t="s">
        <v>389</v>
      </c>
      <c r="B44" s="6" t="n">
        <v>119978</v>
      </c>
      <c r="C44" s="6" t="n">
        <v>18344</v>
      </c>
    </row>
    <row r="45" spans="1:3">
      <c r="A45" s="4" t="s">
        <v>416</v>
      </c>
      <c r="B45" s="6" t="n">
        <v>-1238151</v>
      </c>
      <c r="C45" s="6" t="n">
        <v>-854033</v>
      </c>
    </row>
    <row r="46" spans="1:3">
      <c r="A46" s="4" t="s">
        <v>413</v>
      </c>
    </row>
    <row r="47" spans="1:3">
      <c r="A47" s="3" t="s">
        <v>35</v>
      </c>
    </row>
    <row r="48" spans="1:3">
      <c r="A48" s="4" t="s">
        <v>415</v>
      </c>
      <c r="B48" s="6" t="n">
        <v>19601656</v>
      </c>
    </row>
    <row r="49" spans="1:3">
      <c r="A49" s="4" t="s">
        <v>416</v>
      </c>
      <c r="B49" s="6" t="n">
        <v>17079677</v>
      </c>
    </row>
    <row r="50" spans="1:3">
      <c r="A50" s="4" t="s">
        <v>428</v>
      </c>
    </row>
    <row r="51" spans="1:3">
      <c r="A51" s="3" t="s">
        <v>35</v>
      </c>
    </row>
    <row r="52" spans="1:3">
      <c r="A52" s="4" t="s">
        <v>415</v>
      </c>
      <c r="B52" s="6" t="n">
        <v>-2271437</v>
      </c>
      <c r="C52" s="6" t="n">
        <v>-915273</v>
      </c>
    </row>
    <row r="53" spans="1:3">
      <c r="A53" s="4" t="s">
        <v>385</v>
      </c>
      <c r="C53" s="6" t="n">
        <v>-435389</v>
      </c>
    </row>
    <row r="54" spans="1:3">
      <c r="A54" s="4" t="s">
        <v>424</v>
      </c>
      <c r="B54" s="6" t="n">
        <v>-374554</v>
      </c>
      <c r="C54" s="6" t="n">
        <v>-387175</v>
      </c>
    </row>
    <row r="55" spans="1:3">
      <c r="A55" s="4" t="s">
        <v>389</v>
      </c>
      <c r="B55" s="6" t="n">
        <v>248844</v>
      </c>
      <c r="C55" s="6" t="n">
        <v>34266</v>
      </c>
    </row>
    <row r="56" spans="1:3">
      <c r="A56" s="4" t="s">
        <v>416</v>
      </c>
      <c r="B56" s="5" t="n">
        <v>-2397147</v>
      </c>
      <c r="C56" s="5" t="n">
        <v>-17035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1</v>
      </c>
    </row>
    <row r="2" spans="1:3">
      <c r="A2" s="3" t="s">
        <v>36</v>
      </c>
    </row>
    <row r="3" spans="1:3">
      <c r="A3" s="4" t="s">
        <v>36</v>
      </c>
      <c r="B3" s="5" t="n">
        <v>26468268</v>
      </c>
      <c r="C3" s="5" t="n">
        <v>29804715</v>
      </c>
    </row>
    <row r="4" spans="1:3">
      <c r="A4" s="4" t="s">
        <v>430</v>
      </c>
    </row>
    <row r="5" spans="1:3">
      <c r="A5" s="3" t="s">
        <v>36</v>
      </c>
    </row>
    <row r="6" spans="1:3">
      <c r="A6" s="4" t="s">
        <v>36</v>
      </c>
      <c r="B6" s="6" t="n">
        <v>20840686</v>
      </c>
      <c r="C6" s="6" t="n">
        <v>23484761</v>
      </c>
    </row>
    <row r="7" spans="1:3">
      <c r="A7" s="4" t="s">
        <v>431</v>
      </c>
    </row>
    <row r="8" spans="1:3">
      <c r="A8" s="3" t="s">
        <v>36</v>
      </c>
    </row>
    <row r="9" spans="1:3">
      <c r="A9" s="4" t="s">
        <v>36</v>
      </c>
      <c r="B9" s="5" t="n">
        <v>5627582</v>
      </c>
      <c r="C9" s="5" t="n">
        <v>63199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1</v>
      </c>
    </row>
    <row r="2" spans="1:3">
      <c r="A2" s="3" t="s">
        <v>324</v>
      </c>
    </row>
    <row r="3" spans="1:3">
      <c r="A3" s="4" t="s">
        <v>433</v>
      </c>
      <c r="B3" s="5" t="n">
        <v>37322043</v>
      </c>
      <c r="C3" s="5" t="n">
        <v>30489072</v>
      </c>
    </row>
    <row r="4" spans="1:3">
      <c r="A4" s="4" t="s">
        <v>340</v>
      </c>
      <c r="B4" s="6" t="n">
        <v>2035657</v>
      </c>
      <c r="C4" s="6" t="n">
        <v>1475410</v>
      </c>
    </row>
    <row r="5" spans="1:3">
      <c r="A5" s="4" t="s">
        <v>434</v>
      </c>
      <c r="B5" s="6" t="n">
        <v>122950</v>
      </c>
      <c r="C5" s="6" t="n">
        <v>122950</v>
      </c>
    </row>
    <row r="6" spans="1:3">
      <c r="A6" s="4" t="s">
        <v>345</v>
      </c>
      <c r="B6" s="6" t="n">
        <v>168936</v>
      </c>
      <c r="C6" s="6" t="n">
        <v>320945</v>
      </c>
    </row>
    <row r="7" spans="1:3">
      <c r="A7" s="4" t="s">
        <v>435</v>
      </c>
      <c r="B7" s="6" t="n">
        <v>55356154</v>
      </c>
      <c r="C7" s="6" t="n">
        <v>40578494</v>
      </c>
    </row>
    <row r="8" spans="1:3">
      <c r="A8" s="3" t="s">
        <v>436</v>
      </c>
    </row>
    <row r="9" spans="1:3">
      <c r="A9" s="4" t="s">
        <v>434</v>
      </c>
      <c r="B9" s="6" t="n">
        <v>452654</v>
      </c>
      <c r="C9" s="6" t="n">
        <v>452654</v>
      </c>
    </row>
    <row r="10" spans="1:3">
      <c r="A10" s="4" t="s">
        <v>41</v>
      </c>
      <c r="B10" s="6" t="n">
        <v>452654</v>
      </c>
      <c r="C10" s="6" t="n">
        <v>452654</v>
      </c>
    </row>
    <row r="11" spans="1:3">
      <c r="A11" s="4" t="s">
        <v>335</v>
      </c>
    </row>
    <row r="12" spans="1:3">
      <c r="A12" s="3" t="s">
        <v>324</v>
      </c>
    </row>
    <row r="13" spans="1:3">
      <c r="A13" s="4" t="s">
        <v>437</v>
      </c>
      <c r="B13" s="6" t="n">
        <v>1657580</v>
      </c>
      <c r="C13" s="6" t="n">
        <v>1796932</v>
      </c>
    </row>
    <row r="14" spans="1:3">
      <c r="A14" s="4" t="s">
        <v>337</v>
      </c>
    </row>
    <row r="15" spans="1:3">
      <c r="A15" s="3" t="s">
        <v>324</v>
      </c>
    </row>
    <row r="16" spans="1:3">
      <c r="A16" s="4" t="s">
        <v>437</v>
      </c>
      <c r="B16" s="6" t="n">
        <v>99037</v>
      </c>
      <c r="C16" s="6" t="n">
        <v>1568036</v>
      </c>
    </row>
    <row r="17" spans="1:3">
      <c r="A17" s="4" t="s">
        <v>338</v>
      </c>
    </row>
    <row r="18" spans="1:3">
      <c r="A18" s="3" t="s">
        <v>324</v>
      </c>
    </row>
    <row r="19" spans="1:3">
      <c r="A19" s="4" t="s">
        <v>437</v>
      </c>
      <c r="B19" s="5" t="n">
        <v>13949951</v>
      </c>
      <c r="C19" s="5" t="n">
        <v>48051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317</v>
      </c>
      <c r="D1" s="2" t="s">
        <v>21</v>
      </c>
    </row>
    <row r="2" spans="1:4">
      <c r="A2" s="3" t="s">
        <v>324</v>
      </c>
    </row>
    <row r="3" spans="1:4">
      <c r="A3" s="4" t="s">
        <v>439</v>
      </c>
      <c r="B3" s="5" t="n">
        <v>8319842</v>
      </c>
      <c r="D3" s="5" t="n">
        <v>8416768</v>
      </c>
    </row>
    <row r="4" spans="1:4">
      <c r="A4" s="4" t="s">
        <v>42</v>
      </c>
      <c r="B4" s="6" t="n">
        <v>71083500</v>
      </c>
      <c r="D4" s="6" t="n">
        <v>66477209</v>
      </c>
    </row>
    <row r="5" spans="1:4">
      <c r="A5" s="4" t="s">
        <v>318</v>
      </c>
      <c r="B5" s="6" t="n">
        <v>1185812</v>
      </c>
      <c r="C5" s="5" t="n">
        <v>1523177</v>
      </c>
    </row>
    <row r="6" spans="1:4">
      <c r="A6" s="4" t="s">
        <v>440</v>
      </c>
      <c r="D6" s="6" t="n">
        <v>385947</v>
      </c>
    </row>
    <row r="7" spans="1:4">
      <c r="A7" s="3" t="s">
        <v>328</v>
      </c>
    </row>
    <row r="8" spans="1:4">
      <c r="A8" s="4" t="s">
        <v>439</v>
      </c>
      <c r="B8" s="6" t="n">
        <v>4006690</v>
      </c>
      <c r="D8" s="6" t="n">
        <v>8018884</v>
      </c>
    </row>
    <row r="9" spans="1:4">
      <c r="A9" s="4" t="s">
        <v>440</v>
      </c>
      <c r="D9" s="6" t="n">
        <v>462870</v>
      </c>
    </row>
    <row r="10" spans="1:4">
      <c r="A10" s="4" t="s">
        <v>42</v>
      </c>
      <c r="B10" s="6" t="n">
        <v>40082075</v>
      </c>
      <c r="D10" s="6" t="n">
        <v>37079521</v>
      </c>
    </row>
    <row r="11" spans="1:4">
      <c r="A11" s="4" t="s">
        <v>441</v>
      </c>
    </row>
    <row r="12" spans="1:4">
      <c r="A12" s="3" t="s">
        <v>328</v>
      </c>
    </row>
    <row r="13" spans="1:4">
      <c r="A13" s="4" t="s">
        <v>42</v>
      </c>
      <c r="B13" s="6" t="n">
        <v>15427778</v>
      </c>
    </row>
    <row r="14" spans="1:4">
      <c r="A14" s="4" t="s">
        <v>442</v>
      </c>
    </row>
    <row r="15" spans="1:4">
      <c r="A15" s="3" t="s">
        <v>324</v>
      </c>
    </row>
    <row r="16" spans="1:4">
      <c r="A16" s="4" t="s">
        <v>42</v>
      </c>
      <c r="B16" s="6" t="n">
        <v>619986</v>
      </c>
    </row>
    <row r="17" spans="1:4">
      <c r="A17" s="4" t="s">
        <v>443</v>
      </c>
    </row>
    <row r="18" spans="1:4">
      <c r="A18" s="3" t="s">
        <v>324</v>
      </c>
    </row>
    <row r="19" spans="1:4">
      <c r="A19" s="4" t="s">
        <v>42</v>
      </c>
      <c r="B19" s="6" t="n">
        <v>52192021</v>
      </c>
      <c r="D19" s="6" t="n">
        <v>46467308</v>
      </c>
    </row>
    <row r="20" spans="1:4">
      <c r="A20" s="3" t="s">
        <v>328</v>
      </c>
    </row>
    <row r="21" spans="1:4">
      <c r="A21" s="4" t="s">
        <v>42</v>
      </c>
      <c r="B21" s="6" t="n">
        <v>8647607</v>
      </c>
      <c r="D21" s="6" t="n">
        <v>16239743</v>
      </c>
    </row>
    <row r="22" spans="1:4">
      <c r="A22" s="4" t="s">
        <v>444</v>
      </c>
    </row>
    <row r="23" spans="1:4">
      <c r="A23" s="3" t="s">
        <v>324</v>
      </c>
    </row>
    <row r="24" spans="1:4">
      <c r="A24" s="4" t="s">
        <v>42</v>
      </c>
      <c r="B24" s="6" t="n">
        <v>4101109</v>
      </c>
      <c r="D24" s="6" t="n">
        <v>5807303</v>
      </c>
    </row>
    <row r="25" spans="1:4">
      <c r="A25" s="4" t="s">
        <v>445</v>
      </c>
    </row>
    <row r="26" spans="1:4">
      <c r="A26" s="3" t="s">
        <v>324</v>
      </c>
    </row>
    <row r="27" spans="1:4">
      <c r="A27" s="4" t="s">
        <v>42</v>
      </c>
      <c r="B27" s="6" t="n">
        <v>5850542</v>
      </c>
      <c r="D27" s="6" t="n">
        <v>5399883</v>
      </c>
    </row>
    <row r="28" spans="1:4">
      <c r="A28" s="3" t="s">
        <v>328</v>
      </c>
    </row>
    <row r="29" spans="1:4">
      <c r="A29" s="4" t="s">
        <v>42</v>
      </c>
      <c r="B29" s="5" t="n">
        <v>12000000</v>
      </c>
      <c r="D29" s="5" t="n">
        <v>123580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1</v>
      </c>
    </row>
    <row r="2" spans="1:3">
      <c r="A2" s="3" t="s">
        <v>324</v>
      </c>
    </row>
    <row r="3" spans="1:3">
      <c r="A3" s="4" t="s">
        <v>42</v>
      </c>
      <c r="B3" s="5" t="n">
        <v>71083500</v>
      </c>
      <c r="C3" s="5" t="n">
        <v>66477209</v>
      </c>
    </row>
    <row r="4" spans="1:3">
      <c r="A4" s="4" t="s">
        <v>439</v>
      </c>
      <c r="B4" s="6" t="n">
        <v>8319842</v>
      </c>
      <c r="C4" s="6" t="n">
        <v>8416768</v>
      </c>
    </row>
    <row r="5" spans="1:3">
      <c r="A5" s="3" t="s">
        <v>328</v>
      </c>
    </row>
    <row r="6" spans="1:3">
      <c r="A6" s="4" t="s">
        <v>439</v>
      </c>
      <c r="B6" s="6" t="n">
        <v>4006690</v>
      </c>
      <c r="C6" s="6" t="n">
        <v>8018884</v>
      </c>
    </row>
    <row r="7" spans="1:3">
      <c r="A7" s="4" t="s">
        <v>42</v>
      </c>
      <c r="B7" s="6" t="n">
        <v>40082075</v>
      </c>
      <c r="C7" s="6" t="n">
        <v>37079521</v>
      </c>
    </row>
    <row r="8" spans="1:3">
      <c r="A8" s="4" t="s">
        <v>447</v>
      </c>
    </row>
    <row r="9" spans="1:3">
      <c r="A9" s="3" t="s">
        <v>324</v>
      </c>
    </row>
    <row r="10" spans="1:3">
      <c r="A10" s="4" t="s">
        <v>439</v>
      </c>
      <c r="B10" s="6" t="n">
        <v>8319842</v>
      </c>
      <c r="C10" s="6" t="n">
        <v>8416768</v>
      </c>
    </row>
    <row r="11" spans="1:3">
      <c r="A11" s="3" t="s">
        <v>328</v>
      </c>
    </row>
    <row r="12" spans="1:3">
      <c r="A12" s="4" t="s">
        <v>439</v>
      </c>
      <c r="B12" s="6" t="n">
        <v>4006690</v>
      </c>
      <c r="C12" s="6" t="n">
        <v>8018884</v>
      </c>
    </row>
    <row r="13" spans="1:3">
      <c r="A13" s="4" t="s">
        <v>448</v>
      </c>
    </row>
    <row r="14" spans="1:3">
      <c r="A14" s="3" t="s">
        <v>324</v>
      </c>
    </row>
    <row r="15" spans="1:3">
      <c r="A15" s="4" t="s">
        <v>439</v>
      </c>
      <c r="B15" s="6" t="n">
        <v>7532344</v>
      </c>
      <c r="C15" s="6" t="n">
        <v>7632806</v>
      </c>
    </row>
    <row r="16" spans="1:3">
      <c r="A16" s="3" t="s">
        <v>328</v>
      </c>
    </row>
    <row r="17" spans="1:3">
      <c r="A17" s="4" t="s">
        <v>439</v>
      </c>
      <c r="B17" s="6" t="n">
        <v>3447098</v>
      </c>
      <c r="C17" s="6" t="n">
        <v>6972332</v>
      </c>
    </row>
    <row r="18" spans="1:3">
      <c r="A18" s="4" t="s">
        <v>443</v>
      </c>
    </row>
    <row r="19" spans="1:3">
      <c r="A19" s="3" t="s">
        <v>324</v>
      </c>
    </row>
    <row r="20" spans="1:3">
      <c r="A20" s="4" t="s">
        <v>42</v>
      </c>
      <c r="B20" s="6" t="n">
        <v>52192021</v>
      </c>
      <c r="C20" s="6" t="n">
        <v>46467308</v>
      </c>
    </row>
    <row r="21" spans="1:3">
      <c r="A21" s="3" t="s">
        <v>328</v>
      </c>
    </row>
    <row r="22" spans="1:3">
      <c r="A22" s="4" t="s">
        <v>42</v>
      </c>
      <c r="B22" s="6" t="n">
        <v>8647607</v>
      </c>
      <c r="C22" s="6" t="n">
        <v>16239743</v>
      </c>
    </row>
    <row r="23" spans="1:3">
      <c r="A23" s="4" t="s">
        <v>449</v>
      </c>
    </row>
    <row r="24" spans="1:3">
      <c r="A24" s="3" t="s">
        <v>324</v>
      </c>
    </row>
    <row r="25" spans="1:3">
      <c r="A25" s="4" t="s">
        <v>42</v>
      </c>
      <c r="B25" s="6" t="n">
        <v>52192021</v>
      </c>
      <c r="C25" s="6" t="n">
        <v>46467308</v>
      </c>
    </row>
    <row r="26" spans="1:3">
      <c r="A26" s="3" t="s">
        <v>328</v>
      </c>
    </row>
    <row r="27" spans="1:3">
      <c r="A27" s="4" t="s">
        <v>42</v>
      </c>
      <c r="B27" s="6" t="n">
        <v>8647607</v>
      </c>
      <c r="C27" s="6" t="n">
        <v>16239743</v>
      </c>
    </row>
    <row r="28" spans="1:3">
      <c r="A28" s="4" t="s">
        <v>450</v>
      </c>
    </row>
    <row r="29" spans="1:3">
      <c r="A29" s="3" t="s">
        <v>324</v>
      </c>
    </row>
    <row r="30" spans="1:3">
      <c r="A30" s="4" t="s">
        <v>42</v>
      </c>
      <c r="B30" s="6" t="n">
        <v>51373640</v>
      </c>
      <c r="C30" s="6" t="n">
        <v>46857879</v>
      </c>
    </row>
    <row r="31" spans="1:3">
      <c r="A31" s="3" t="s">
        <v>328</v>
      </c>
    </row>
    <row r="32" spans="1:3">
      <c r="A32" s="4" t="s">
        <v>42</v>
      </c>
      <c r="B32" s="6" t="n">
        <v>7675881</v>
      </c>
      <c r="C32" s="6" t="n">
        <v>14274547</v>
      </c>
    </row>
    <row r="33" spans="1:3">
      <c r="A33" s="4" t="s">
        <v>444</v>
      </c>
    </row>
    <row r="34" spans="1:3">
      <c r="A34" s="3" t="s">
        <v>324</v>
      </c>
    </row>
    <row r="35" spans="1:3">
      <c r="A35" s="4" t="s">
        <v>42</v>
      </c>
      <c r="B35" s="6" t="n">
        <v>4101109</v>
      </c>
      <c r="C35" s="6" t="n">
        <v>5807303</v>
      </c>
    </row>
    <row r="36" spans="1:3">
      <c r="A36" s="4" t="s">
        <v>451</v>
      </c>
    </row>
    <row r="37" spans="1:3">
      <c r="A37" s="3" t="s">
        <v>324</v>
      </c>
    </row>
    <row r="38" spans="1:3">
      <c r="A38" s="4" t="s">
        <v>42</v>
      </c>
      <c r="B38" s="6" t="n">
        <v>4101109</v>
      </c>
      <c r="C38" s="6" t="n">
        <v>5807303</v>
      </c>
    </row>
    <row r="39" spans="1:3">
      <c r="A39" s="4" t="s">
        <v>452</v>
      </c>
    </row>
    <row r="40" spans="1:3">
      <c r="A40" s="3" t="s">
        <v>324</v>
      </c>
    </row>
    <row r="41" spans="1:3">
      <c r="A41" s="4" t="s">
        <v>42</v>
      </c>
      <c r="B41" s="5" t="n">
        <v>3794642</v>
      </c>
      <c r="C41" s="5" t="n">
        <v>52301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2</v>
      </c>
      <c r="B1" s="2" t="s">
        <v>1</v>
      </c>
    </row>
    <row r="2" spans="1:3">
      <c r="B2" s="2" t="s">
        <v>2</v>
      </c>
      <c r="C2" s="2" t="s">
        <v>64</v>
      </c>
    </row>
    <row r="3" spans="1:3">
      <c r="A3" s="3" t="s">
        <v>113</v>
      </c>
    </row>
    <row r="4" spans="1:3">
      <c r="A4" s="4" t="s">
        <v>77</v>
      </c>
      <c r="B4" s="5" t="n">
        <v>4672081</v>
      </c>
      <c r="C4" s="5" t="n">
        <v>7566553</v>
      </c>
    </row>
    <row r="5" spans="1:3">
      <c r="A5" s="3" t="s">
        <v>114</v>
      </c>
    </row>
    <row r="6" spans="1:3">
      <c r="A6" s="4" t="s">
        <v>76</v>
      </c>
      <c r="B6" s="6" t="n">
        <v>1204655</v>
      </c>
      <c r="C6" s="6" t="n">
        <v>5050749</v>
      </c>
    </row>
    <row r="7" spans="1:3">
      <c r="A7" s="4" t="s">
        <v>74</v>
      </c>
      <c r="B7" s="6" t="n">
        <v>19868676</v>
      </c>
      <c r="C7" s="6" t="n">
        <v>14559272</v>
      </c>
    </row>
    <row r="8" spans="1:3">
      <c r="A8" s="4" t="s">
        <v>115</v>
      </c>
      <c r="B8" s="6" t="n">
        <v>989524</v>
      </c>
      <c r="C8" s="6" t="n">
        <v>1084831</v>
      </c>
    </row>
    <row r="9" spans="1:3">
      <c r="A9" s="4" t="s">
        <v>116</v>
      </c>
      <c r="B9" s="6" t="n">
        <v>1103069</v>
      </c>
      <c r="C9" s="6" t="n">
        <v>992292</v>
      </c>
    </row>
    <row r="10" spans="1:3">
      <c r="A10" s="4" t="s">
        <v>117</v>
      </c>
      <c r="B10" s="6" t="n">
        <v>308030</v>
      </c>
    </row>
    <row r="11" spans="1:3">
      <c r="A11" s="4" t="s">
        <v>118</v>
      </c>
      <c r="B11" s="6" t="n">
        <v>1867334</v>
      </c>
      <c r="C11" s="6" t="n">
        <v>8921</v>
      </c>
    </row>
    <row r="12" spans="1:3">
      <c r="A12" s="4" t="s">
        <v>71</v>
      </c>
      <c r="B12" s="6" t="n">
        <v>-1298505</v>
      </c>
      <c r="C12" s="6" t="n">
        <v>-812593</v>
      </c>
    </row>
    <row r="13" spans="1:3">
      <c r="A13" s="4" t="s">
        <v>119</v>
      </c>
      <c r="C13" s="6" t="n">
        <v>-10591</v>
      </c>
    </row>
    <row r="14" spans="1:3">
      <c r="A14" s="4" t="s">
        <v>120</v>
      </c>
      <c r="B14" s="6" t="n">
        <v>-8134</v>
      </c>
      <c r="C14" s="6" t="n">
        <v>-6159</v>
      </c>
    </row>
    <row r="15" spans="1:3">
      <c r="A15" s="4" t="s">
        <v>121</v>
      </c>
      <c r="B15" s="6" t="n">
        <v>1120787</v>
      </c>
      <c r="C15" s="6" t="n">
        <v>-12223</v>
      </c>
    </row>
    <row r="16" spans="1:3">
      <c r="A16" s="4" t="s">
        <v>122</v>
      </c>
      <c r="B16" s="6" t="n">
        <v>524264</v>
      </c>
      <c r="C16" s="6" t="n">
        <v>183272</v>
      </c>
    </row>
    <row r="17" spans="1:3">
      <c r="A17" s="4" t="s">
        <v>67</v>
      </c>
      <c r="B17" s="6" t="n">
        <v>-719343</v>
      </c>
    </row>
    <row r="18" spans="1:3">
      <c r="A18" s="4" t="s">
        <v>123</v>
      </c>
      <c r="B18" s="6" t="n">
        <v>63837</v>
      </c>
      <c r="C18" s="6" t="n">
        <v>8953</v>
      </c>
    </row>
    <row r="19" spans="1:3">
      <c r="A19" s="3" t="s">
        <v>124</v>
      </c>
    </row>
    <row r="20" spans="1:3">
      <c r="A20" s="4" t="s">
        <v>25</v>
      </c>
      <c r="B20" s="6" t="n">
        <v>-21614137</v>
      </c>
      <c r="C20" s="6" t="n">
        <v>-28356963</v>
      </c>
    </row>
    <row r="21" spans="1:3">
      <c r="A21" s="4" t="s">
        <v>26</v>
      </c>
      <c r="B21" s="6" t="n">
        <v>-2813836</v>
      </c>
      <c r="C21" s="6" t="n">
        <v>2826327</v>
      </c>
    </row>
    <row r="22" spans="1:3">
      <c r="A22" s="4" t="s">
        <v>125</v>
      </c>
      <c r="B22" s="6" t="n">
        <v>2253460</v>
      </c>
      <c r="C22" s="6" t="n">
        <v>2353086</v>
      </c>
    </row>
    <row r="23" spans="1:3">
      <c r="A23" s="4" t="s">
        <v>28</v>
      </c>
      <c r="B23" s="6" t="n">
        <v>-5867564</v>
      </c>
      <c r="C23" s="6" t="n">
        <v>-4762715</v>
      </c>
    </row>
    <row r="24" spans="1:3">
      <c r="A24" s="4" t="s">
        <v>41</v>
      </c>
      <c r="B24" s="6" t="n">
        <v>11334503</v>
      </c>
      <c r="C24" s="6" t="n">
        <v>3685444</v>
      </c>
    </row>
    <row r="25" spans="1:3">
      <c r="A25" s="4" t="s">
        <v>43</v>
      </c>
      <c r="B25" s="6" t="n">
        <v>-634278</v>
      </c>
      <c r="C25" s="6" t="n">
        <v>807486</v>
      </c>
    </row>
    <row r="26" spans="1:3">
      <c r="A26" s="4" t="s">
        <v>44</v>
      </c>
      <c r="B26" s="6" t="n">
        <v>3348229</v>
      </c>
      <c r="C26" s="6" t="n">
        <v>233737</v>
      </c>
    </row>
    <row r="27" spans="1:3">
      <c r="A27" s="4" t="s">
        <v>46</v>
      </c>
      <c r="B27" s="6" t="n">
        <v>-4470</v>
      </c>
      <c r="C27" s="6" t="n">
        <v>-19349</v>
      </c>
    </row>
    <row r="28" spans="1:3">
      <c r="A28" s="4" t="s">
        <v>126</v>
      </c>
      <c r="B28" s="6" t="n">
        <v>2158848</v>
      </c>
      <c r="C28" s="6" t="n">
        <v>207817</v>
      </c>
    </row>
    <row r="29" spans="1:3">
      <c r="A29" s="4" t="s">
        <v>127</v>
      </c>
      <c r="B29" s="6" t="n">
        <v>-11575594</v>
      </c>
      <c r="C29" s="6" t="n">
        <v>-7488269</v>
      </c>
    </row>
    <row r="30" spans="1:3">
      <c r="A30" s="4" t="s">
        <v>128</v>
      </c>
      <c r="B30" s="6" t="n">
        <v>6281436</v>
      </c>
      <c r="C30" s="6" t="n">
        <v>-1900122</v>
      </c>
    </row>
    <row r="31" spans="1:3">
      <c r="A31" s="3" t="s">
        <v>129</v>
      </c>
    </row>
    <row r="32" spans="1:3">
      <c r="A32" s="4" t="s">
        <v>130</v>
      </c>
      <c r="B32" s="6" t="n">
        <v>17071</v>
      </c>
      <c r="C32" s="6" t="n">
        <v>16432</v>
      </c>
    </row>
    <row r="33" spans="1:3">
      <c r="A33" s="4" t="s">
        <v>131</v>
      </c>
      <c r="C33" s="6" t="n">
        <v>-127728</v>
      </c>
    </row>
    <row r="34" spans="1:3">
      <c r="A34" s="4" t="s">
        <v>132</v>
      </c>
      <c r="B34" s="6" t="n">
        <v>-1007253</v>
      </c>
      <c r="C34" s="6" t="n">
        <v>-1369143</v>
      </c>
    </row>
    <row r="35" spans="1:3">
      <c r="A35" s="4" t="s">
        <v>133</v>
      </c>
      <c r="B35" s="6" t="n">
        <v>-504122</v>
      </c>
      <c r="C35" s="6" t="n">
        <v>-47552</v>
      </c>
    </row>
    <row r="36" spans="1:3">
      <c r="A36" s="4" t="s">
        <v>134</v>
      </c>
      <c r="B36" s="6" t="n">
        <v>-98308</v>
      </c>
      <c r="C36" s="6" t="n">
        <v>-21184</v>
      </c>
    </row>
    <row r="37" spans="1:3">
      <c r="A37" s="4" t="s">
        <v>135</v>
      </c>
      <c r="B37" s="6" t="n">
        <v>-1592612</v>
      </c>
      <c r="C37" s="6" t="n">
        <v>-1549175</v>
      </c>
    </row>
    <row r="38" spans="1:3">
      <c r="A38" s="3" t="s">
        <v>136</v>
      </c>
    </row>
    <row r="39" spans="1:3">
      <c r="A39" s="4" t="s">
        <v>137</v>
      </c>
      <c r="B39" s="6" t="n">
        <v>55536625</v>
      </c>
      <c r="C39" s="6" t="n">
        <v>37766624</v>
      </c>
    </row>
    <row r="40" spans="1:3">
      <c r="A40" s="4" t="s">
        <v>138</v>
      </c>
      <c r="B40" s="6" t="n">
        <v>-54939806</v>
      </c>
      <c r="C40" s="6" t="n">
        <v>-37099366</v>
      </c>
    </row>
    <row r="41" spans="1:3">
      <c r="A41" s="4" t="s">
        <v>139</v>
      </c>
      <c r="B41" s="6" t="n">
        <v>-1086208</v>
      </c>
      <c r="C41" s="6" t="n">
        <v>5596390</v>
      </c>
    </row>
    <row r="42" spans="1:3">
      <c r="A42" s="4" t="s">
        <v>140</v>
      </c>
      <c r="B42" s="6" t="n">
        <v>2018181</v>
      </c>
      <c r="C42" s="6" t="n">
        <v>-1057450</v>
      </c>
    </row>
    <row r="43" spans="1:3">
      <c r="A43" s="4" t="s">
        <v>141</v>
      </c>
      <c r="B43" s="6" t="n">
        <v>-243414</v>
      </c>
    </row>
    <row r="44" spans="1:3">
      <c r="A44" s="4" t="s">
        <v>142</v>
      </c>
      <c r="B44" s="6" t="n">
        <v>1285378</v>
      </c>
      <c r="C44" s="6" t="n">
        <v>5206198</v>
      </c>
    </row>
    <row r="45" spans="1:3">
      <c r="A45" s="4" t="s">
        <v>143</v>
      </c>
      <c r="B45" s="6" t="n">
        <v>5974202</v>
      </c>
      <c r="C45" s="6" t="n">
        <v>1756901</v>
      </c>
    </row>
    <row r="46" spans="1:3">
      <c r="A46" s="4" t="s">
        <v>144</v>
      </c>
      <c r="B46" s="6" t="n">
        <v>-99554</v>
      </c>
      <c r="C46" s="6" t="n">
        <v>-477540</v>
      </c>
    </row>
    <row r="47" spans="1:3">
      <c r="A47" s="4" t="s">
        <v>145</v>
      </c>
      <c r="B47" s="6" t="n">
        <v>3450873</v>
      </c>
      <c r="C47" s="6" t="n">
        <v>2215103</v>
      </c>
    </row>
    <row r="48" spans="1:3">
      <c r="A48" s="4" t="s">
        <v>146</v>
      </c>
      <c r="B48" s="6" t="n">
        <v>1243337</v>
      </c>
      <c r="C48" s="6" t="n">
        <v>756690</v>
      </c>
    </row>
    <row r="49" spans="1:3">
      <c r="A49" s="4" t="s">
        <v>147</v>
      </c>
      <c r="B49" s="5" t="n">
        <v>10568858</v>
      </c>
      <c r="C49" s="5" t="n">
        <v>4251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454</v>
      </c>
      <c r="C1" s="2" t="s">
        <v>2</v>
      </c>
      <c r="D1" s="2" t="s">
        <v>21</v>
      </c>
    </row>
    <row r="2" spans="1:4">
      <c r="A2" s="3" t="s">
        <v>455</v>
      </c>
    </row>
    <row r="3" spans="1:4">
      <c r="A3" s="4" t="s">
        <v>42</v>
      </c>
      <c r="C3" s="5" t="n">
        <v>40082075</v>
      </c>
      <c r="D3" s="5" t="n">
        <v>37079521</v>
      </c>
    </row>
    <row r="4" spans="1:4">
      <c r="A4" s="4" t="s">
        <v>441</v>
      </c>
    </row>
    <row r="5" spans="1:4">
      <c r="A5" s="3" t="s">
        <v>455</v>
      </c>
    </row>
    <row r="6" spans="1:4">
      <c r="A6" s="4" t="s">
        <v>310</v>
      </c>
      <c r="B6" s="5" t="n">
        <v>20000000</v>
      </c>
    </row>
    <row r="7" spans="1:4">
      <c r="A7" s="4" t="s">
        <v>42</v>
      </c>
      <c r="C7" s="5" t="n">
        <v>15427778</v>
      </c>
    </row>
    <row r="8" spans="1:4">
      <c r="A8" s="4" t="s">
        <v>456</v>
      </c>
      <c r="B8" s="4" t="s">
        <v>457</v>
      </c>
    </row>
    <row r="9" spans="1:4">
      <c r="A9" s="4" t="s">
        <v>458</v>
      </c>
      <c r="B9" s="4" t="s">
        <v>4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4" t="s">
        <v>462</v>
      </c>
    </row>
    <row r="3" spans="1:2">
      <c r="A3" s="3" t="s">
        <v>455</v>
      </c>
    </row>
    <row r="4" spans="1:2">
      <c r="A4" s="4" t="s">
        <v>463</v>
      </c>
      <c r="B4" s="5" t="n">
        <v>-16387980</v>
      </c>
    </row>
    <row r="5" spans="1:2">
      <c r="A5" s="4" t="s">
        <v>464</v>
      </c>
      <c r="B5" s="6" t="n">
        <v>10537438</v>
      </c>
    </row>
    <row r="6" spans="1:2">
      <c r="A6" s="4" t="s">
        <v>465</v>
      </c>
      <c r="B6" s="6" t="n">
        <v>-5850542</v>
      </c>
    </row>
    <row r="7" spans="1:2">
      <c r="A7" s="4" t="s">
        <v>466</v>
      </c>
    </row>
    <row r="8" spans="1:2">
      <c r="A8" s="3" t="s">
        <v>455</v>
      </c>
    </row>
    <row r="9" spans="1:2">
      <c r="A9" s="4" t="s">
        <v>463</v>
      </c>
      <c r="B9" s="6" t="n">
        <v>-12000000</v>
      </c>
    </row>
    <row r="10" spans="1:2">
      <c r="A10" s="4" t="s">
        <v>465</v>
      </c>
      <c r="B10" s="6" t="n">
        <v>-12000000</v>
      </c>
    </row>
    <row r="11" spans="1:2">
      <c r="A11" s="4" t="s">
        <v>467</v>
      </c>
    </row>
    <row r="12" spans="1:2">
      <c r="A12" s="3" t="s">
        <v>455</v>
      </c>
    </row>
    <row r="13" spans="1:2">
      <c r="A13" s="4" t="s">
        <v>463</v>
      </c>
      <c r="B13" s="6" t="n">
        <v>-12000000</v>
      </c>
    </row>
    <row r="14" spans="1:2">
      <c r="A14" s="4" t="s">
        <v>465</v>
      </c>
      <c r="B14" s="6" t="n">
        <v>-12000000</v>
      </c>
    </row>
    <row r="15" spans="1:2">
      <c r="A15" s="4" t="s">
        <v>468</v>
      </c>
    </row>
    <row r="16" spans="1:2">
      <c r="A16" s="3" t="s">
        <v>455</v>
      </c>
    </row>
    <row r="17" spans="1:2">
      <c r="A17" s="4" t="s">
        <v>463</v>
      </c>
      <c r="B17" s="6" t="n">
        <v>10537438</v>
      </c>
    </row>
    <row r="18" spans="1:2">
      <c r="A18" s="4" t="s">
        <v>464</v>
      </c>
      <c r="B18" s="6" t="n">
        <v>-10537438</v>
      </c>
    </row>
    <row r="19" spans="1:2">
      <c r="A19" s="4" t="s">
        <v>30</v>
      </c>
    </row>
    <row r="20" spans="1:2">
      <c r="A20" s="3" t="s">
        <v>455</v>
      </c>
    </row>
    <row r="21" spans="1:2">
      <c r="A21" s="4" t="s">
        <v>463</v>
      </c>
      <c r="B21" s="6" t="n">
        <v>10537438</v>
      </c>
    </row>
    <row r="22" spans="1:2">
      <c r="A22" s="4" t="s">
        <v>464</v>
      </c>
      <c r="B22" s="6" t="n">
        <v>-10537438</v>
      </c>
    </row>
    <row r="23" spans="1:2">
      <c r="A23" s="4" t="s">
        <v>469</v>
      </c>
    </row>
    <row r="24" spans="1:2">
      <c r="A24" s="3" t="s">
        <v>455</v>
      </c>
    </row>
    <row r="25" spans="1:2">
      <c r="A25" s="4" t="s">
        <v>463</v>
      </c>
      <c r="B25" s="6" t="n">
        <v>-16387980</v>
      </c>
    </row>
    <row r="26" spans="1:2">
      <c r="A26" s="4" t="s">
        <v>464</v>
      </c>
      <c r="B26" s="6" t="n">
        <v>10537438</v>
      </c>
    </row>
    <row r="27" spans="1:2">
      <c r="A27" s="4" t="s">
        <v>465</v>
      </c>
      <c r="B27" s="5" t="n">
        <v>-58505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1</v>
      </c>
    </row>
    <row r="2" spans="1:3">
      <c r="A2" s="3" t="s">
        <v>156</v>
      </c>
    </row>
    <row r="3" spans="1:3">
      <c r="A3" s="4" t="s">
        <v>471</v>
      </c>
      <c r="B3" s="5" t="n">
        <v>1729504</v>
      </c>
      <c r="C3" s="5" t="n">
        <v>1563581</v>
      </c>
    </row>
    <row r="4" spans="1:3">
      <c r="A4" s="4" t="s">
        <v>472</v>
      </c>
      <c r="B4" s="6" t="n">
        <v>1094484</v>
      </c>
      <c r="C4" s="6" t="n">
        <v>1481384</v>
      </c>
    </row>
    <row r="5" spans="1:3">
      <c r="A5" s="4" t="s">
        <v>473</v>
      </c>
      <c r="B5" s="6" t="n">
        <v>1838709</v>
      </c>
      <c r="C5" s="6" t="n">
        <v>2312253</v>
      </c>
    </row>
    <row r="6" spans="1:3">
      <c r="A6" s="4" t="s">
        <v>43</v>
      </c>
      <c r="B6" s="6" t="n">
        <v>4662697</v>
      </c>
      <c r="C6" s="5" t="n">
        <v>5357218</v>
      </c>
    </row>
    <row r="7" spans="1:3">
      <c r="A7" s="4" t="s">
        <v>473</v>
      </c>
      <c r="B7" s="6" t="n">
        <v>200459</v>
      </c>
    </row>
    <row r="8" spans="1:3">
      <c r="A8" s="4" t="s">
        <v>43</v>
      </c>
      <c r="B8" s="5" t="n">
        <v>2004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1</v>
      </c>
    </row>
    <row r="2" spans="1:3">
      <c r="A2" s="3" t="s">
        <v>156</v>
      </c>
    </row>
    <row r="3" spans="1:3">
      <c r="A3" s="4" t="s">
        <v>475</v>
      </c>
      <c r="B3" s="5" t="n">
        <v>5749476</v>
      </c>
      <c r="C3" s="5" t="n">
        <v>1074463</v>
      </c>
    </row>
    <row r="4" spans="1:3">
      <c r="A4" s="4" t="s">
        <v>44</v>
      </c>
      <c r="B4" s="5" t="n">
        <v>5749476</v>
      </c>
      <c r="C4" s="5" t="n">
        <v>10744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61</v>
      </c>
    </row>
    <row r="2" spans="1:2">
      <c r="A2" s="3" t="s">
        <v>156</v>
      </c>
    </row>
    <row r="3" spans="1:2">
      <c r="A3" s="4" t="s">
        <v>477</v>
      </c>
      <c r="B3" s="5" t="n">
        <v>2826611</v>
      </c>
    </row>
    <row r="4" spans="1:2">
      <c r="A4" s="4" t="s">
        <v>478</v>
      </c>
      <c r="B4" s="5" t="n">
        <v>28266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1</v>
      </c>
    </row>
    <row r="2" spans="1:3">
      <c r="A2" s="4" t="s">
        <v>480</v>
      </c>
    </row>
    <row r="3" spans="1:3">
      <c r="A3" s="3" t="s">
        <v>53</v>
      </c>
    </row>
    <row r="4" spans="1:3">
      <c r="A4" s="4" t="s">
        <v>481</v>
      </c>
      <c r="B4" s="5" t="n">
        <v>287325</v>
      </c>
      <c r="C4" s="5" t="n">
        <v>439740</v>
      </c>
    </row>
    <row r="5" spans="1:3">
      <c r="A5" s="4" t="s">
        <v>120</v>
      </c>
    </row>
    <row r="6" spans="1:3">
      <c r="A6" s="3" t="s">
        <v>53</v>
      </c>
    </row>
    <row r="7" spans="1:3">
      <c r="A7" s="4" t="s">
        <v>481</v>
      </c>
      <c r="B7" s="5" t="n">
        <v>287325</v>
      </c>
      <c r="C7" s="5" t="n">
        <v>4397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82</v>
      </c>
      <c r="B1" s="2" t="s">
        <v>483</v>
      </c>
      <c r="C1" s="2" t="s">
        <v>484</v>
      </c>
    </row>
    <row r="2" spans="1:3">
      <c r="A2" s="3" t="s">
        <v>485</v>
      </c>
    </row>
    <row r="3" spans="1:3">
      <c r="A3" s="4" t="s">
        <v>54</v>
      </c>
      <c r="B3" s="5" t="n">
        <v>1302524</v>
      </c>
      <c r="C3" s="5" t="n">
        <v>2861511</v>
      </c>
    </row>
    <row r="4" spans="1:3">
      <c r="A4" s="4" t="s">
        <v>54</v>
      </c>
    </row>
    <row r="5" spans="1:3">
      <c r="A5" s="3" t="s">
        <v>485</v>
      </c>
    </row>
    <row r="6" spans="1:3">
      <c r="A6" s="4" t="s">
        <v>486</v>
      </c>
      <c r="B6" s="6" t="n">
        <v>1300000</v>
      </c>
      <c r="C6" s="6" t="n">
        <v>2800000</v>
      </c>
    </row>
    <row r="7" spans="1:3">
      <c r="A7" s="4" t="s">
        <v>487</v>
      </c>
      <c r="B7" s="5" t="n">
        <v>1600000</v>
      </c>
      <c r="C7" s="5" t="n">
        <v>600000</v>
      </c>
    </row>
    <row r="8" spans="1:3">
      <c r="A8" s="4" t="s">
        <v>488</v>
      </c>
    </row>
    <row r="9" spans="1:3">
      <c r="A9" s="3" t="s">
        <v>485</v>
      </c>
    </row>
    <row r="10" spans="1:3">
      <c r="A10" s="4" t="s">
        <v>489</v>
      </c>
      <c r="B10" s="9" t="n">
        <v>5.05</v>
      </c>
      <c r="C10" s="9" t="n">
        <v>5.3</v>
      </c>
    </row>
    <row r="11" spans="1:3">
      <c r="A11" s="4" t="s">
        <v>490</v>
      </c>
    </row>
    <row r="12" spans="1:3">
      <c r="A12" s="3" t="s">
        <v>485</v>
      </c>
    </row>
    <row r="13" spans="1:3">
      <c r="A13" s="4" t="s">
        <v>491</v>
      </c>
      <c r="B13" s="10" t="n">
        <v>1.693</v>
      </c>
      <c r="C13" s="8" t="n">
        <v>1.76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3</v>
      </c>
      <c r="D1" s="2" t="s">
        <v>1</v>
      </c>
    </row>
    <row r="2" spans="1:5">
      <c r="B2" s="2" t="s">
        <v>2</v>
      </c>
      <c r="C2" s="2" t="s">
        <v>64</v>
      </c>
      <c r="D2" s="2" t="s">
        <v>2</v>
      </c>
      <c r="E2" s="2" t="s">
        <v>64</v>
      </c>
    </row>
    <row r="3" spans="1:5">
      <c r="A3" s="3" t="s">
        <v>66</v>
      </c>
    </row>
    <row r="4" spans="1:5">
      <c r="A4" s="4" t="s">
        <v>493</v>
      </c>
      <c r="D4" s="5" t="n">
        <v>1216161</v>
      </c>
      <c r="E4" s="5" t="n">
        <v>518933</v>
      </c>
    </row>
    <row r="5" spans="1:5">
      <c r="A5" s="4" t="s">
        <v>66</v>
      </c>
      <c r="B5" s="5" t="n">
        <v>62272547</v>
      </c>
      <c r="C5" s="5" t="n">
        <v>62452761</v>
      </c>
      <c r="D5" s="6" t="n">
        <v>98502367</v>
      </c>
      <c r="E5" s="6" t="n">
        <v>92058506</v>
      </c>
    </row>
    <row r="6" spans="1:5">
      <c r="A6" s="4" t="s">
        <v>494</v>
      </c>
    </row>
    <row r="7" spans="1:5">
      <c r="A7" s="3" t="s">
        <v>66</v>
      </c>
    </row>
    <row r="8" spans="1:5">
      <c r="A8" s="4" t="s">
        <v>66</v>
      </c>
      <c r="D8" s="5" t="n">
        <v>97286206</v>
      </c>
      <c r="E8" s="5" t="n">
        <v>9153957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3</v>
      </c>
      <c r="D1" s="2" t="s">
        <v>1</v>
      </c>
    </row>
    <row r="2" spans="1:5">
      <c r="B2" s="2" t="s">
        <v>2</v>
      </c>
      <c r="C2" s="2" t="s">
        <v>64</v>
      </c>
      <c r="D2" s="2" t="s">
        <v>2</v>
      </c>
      <c r="E2" s="2" t="s">
        <v>64</v>
      </c>
    </row>
    <row r="3" spans="1:5">
      <c r="A3" s="3" t="s">
        <v>159</v>
      </c>
    </row>
    <row r="4" spans="1:5">
      <c r="A4" s="4" t="s">
        <v>496</v>
      </c>
      <c r="D4" s="5" t="n">
        <v>27322003</v>
      </c>
      <c r="E4" s="5" t="n">
        <v>19366001</v>
      </c>
    </row>
    <row r="5" spans="1:5">
      <c r="A5" s="4" t="s">
        <v>497</v>
      </c>
      <c r="E5" s="6" t="n">
        <v>4273416</v>
      </c>
    </row>
    <row r="6" spans="1:5">
      <c r="A6" s="4" t="s">
        <v>498</v>
      </c>
      <c r="D6" s="6" t="n">
        <v>51638178</v>
      </c>
      <c r="E6" s="6" t="n">
        <v>45121088</v>
      </c>
    </row>
    <row r="7" spans="1:5">
      <c r="A7" s="4" t="s">
        <v>499</v>
      </c>
      <c r="D7" s="6" t="n">
        <v>6310757</v>
      </c>
      <c r="E7" s="6" t="n">
        <v>5119487</v>
      </c>
    </row>
    <row r="8" spans="1:5">
      <c r="A8" s="4" t="s">
        <v>389</v>
      </c>
      <c r="D8" s="6" t="n">
        <v>-1183800</v>
      </c>
      <c r="E8" s="6" t="n">
        <v>-2129829</v>
      </c>
    </row>
    <row r="9" spans="1:5">
      <c r="A9" s="4" t="s">
        <v>500</v>
      </c>
      <c r="D9" s="6" t="n">
        <v>84087138</v>
      </c>
      <c r="E9" s="6" t="n">
        <v>71750163</v>
      </c>
    </row>
    <row r="10" spans="1:5">
      <c r="A10" s="4" t="s">
        <v>501</v>
      </c>
      <c r="B10" s="5" t="n">
        <v>30779336</v>
      </c>
      <c r="C10" s="5" t="n">
        <v>24097484</v>
      </c>
      <c r="D10" s="6" t="n">
        <v>30779336</v>
      </c>
      <c r="E10" s="6" t="n">
        <v>24097484</v>
      </c>
    </row>
    <row r="11" spans="1:5">
      <c r="A11" s="4" t="s">
        <v>68</v>
      </c>
      <c r="B11" s="5" t="n">
        <v>32962728</v>
      </c>
      <c r="C11" s="5" t="n">
        <v>33153669</v>
      </c>
      <c r="D11" s="5" t="n">
        <v>53307802</v>
      </c>
      <c r="E11" s="5" t="n">
        <v>476526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3</v>
      </c>
      <c r="D1" s="2" t="s">
        <v>1</v>
      </c>
    </row>
    <row r="2" spans="1:5">
      <c r="B2" s="2" t="s">
        <v>2</v>
      </c>
      <c r="C2" s="2" t="s">
        <v>64</v>
      </c>
      <c r="D2" s="2" t="s">
        <v>2</v>
      </c>
      <c r="E2" s="2" t="s">
        <v>64</v>
      </c>
    </row>
    <row r="3" spans="1:5">
      <c r="A3" s="3" t="s">
        <v>503</v>
      </c>
    </row>
    <row r="4" spans="1:5">
      <c r="A4" s="4" t="s">
        <v>504</v>
      </c>
      <c r="D4" s="5" t="n">
        <v>578066</v>
      </c>
      <c r="E4" s="5" t="n">
        <v>722571</v>
      </c>
    </row>
    <row r="5" spans="1:5">
      <c r="A5" s="4" t="s">
        <v>505</v>
      </c>
      <c r="D5" s="6" t="n">
        <v>659059</v>
      </c>
      <c r="E5" s="6" t="n">
        <v>577669</v>
      </c>
    </row>
    <row r="6" spans="1:5">
      <c r="A6" s="4" t="s">
        <v>506</v>
      </c>
      <c r="D6" s="6" t="n">
        <v>969375</v>
      </c>
      <c r="E6" s="6" t="n">
        <v>1019843</v>
      </c>
    </row>
    <row r="7" spans="1:5">
      <c r="A7" s="4" t="s">
        <v>507</v>
      </c>
      <c r="D7" s="6" t="n">
        <v>8829095</v>
      </c>
      <c r="E7" s="6" t="n">
        <v>9231374</v>
      </c>
    </row>
    <row r="8" spans="1:5">
      <c r="A8" s="4" t="s">
        <v>508</v>
      </c>
      <c r="D8" s="6" t="n">
        <v>502649</v>
      </c>
      <c r="E8" s="6" t="n">
        <v>301177</v>
      </c>
    </row>
    <row r="9" spans="1:5">
      <c r="A9" s="4" t="s">
        <v>509</v>
      </c>
      <c r="D9" s="6" t="n">
        <v>310557</v>
      </c>
      <c r="E9" s="6" t="n">
        <v>492585</v>
      </c>
    </row>
    <row r="10" spans="1:5">
      <c r="A10" s="4" t="s">
        <v>510</v>
      </c>
      <c r="D10" s="6" t="n">
        <v>311758</v>
      </c>
      <c r="E10" s="6" t="n">
        <v>363251</v>
      </c>
    </row>
    <row r="11" spans="1:5">
      <c r="A11" s="4" t="s">
        <v>511</v>
      </c>
      <c r="D11" s="6" t="n">
        <v>983131</v>
      </c>
      <c r="E11" s="6" t="n">
        <v>734896</v>
      </c>
    </row>
    <row r="12" spans="1:5">
      <c r="A12" s="4" t="s">
        <v>107</v>
      </c>
      <c r="D12" s="6" t="n">
        <v>1069629</v>
      </c>
    </row>
    <row r="13" spans="1:5">
      <c r="A13" s="4" t="s">
        <v>512</v>
      </c>
      <c r="D13" s="6" t="n">
        <v>744384</v>
      </c>
      <c r="E13" s="6" t="n">
        <v>1034298</v>
      </c>
    </row>
    <row r="14" spans="1:5">
      <c r="A14" s="4" t="s">
        <v>513</v>
      </c>
      <c r="D14" s="6" t="n">
        <v>32672</v>
      </c>
      <c r="E14" s="6" t="n">
        <v>411352</v>
      </c>
    </row>
    <row r="15" spans="1:5">
      <c r="A15" s="4" t="s">
        <v>514</v>
      </c>
      <c r="D15" s="6" t="n">
        <v>231263</v>
      </c>
      <c r="E15" s="6" t="n">
        <v>231145</v>
      </c>
    </row>
    <row r="16" spans="1:5">
      <c r="A16" s="4" t="s">
        <v>515</v>
      </c>
      <c r="D16" s="6" t="n">
        <v>300541</v>
      </c>
      <c r="E16" s="6" t="n">
        <v>276927</v>
      </c>
    </row>
    <row r="17" spans="1:5">
      <c r="A17" s="4" t="s">
        <v>117</v>
      </c>
      <c r="D17" s="6" t="n">
        <v>308030</v>
      </c>
    </row>
    <row r="18" spans="1:5">
      <c r="A18" s="4" t="s">
        <v>345</v>
      </c>
      <c r="D18" s="6" t="n">
        <v>102562</v>
      </c>
      <c r="E18" s="6" t="n">
        <v>290071</v>
      </c>
    </row>
    <row r="19" spans="1:5">
      <c r="A19" s="4" t="s">
        <v>69</v>
      </c>
      <c r="B19" s="5" t="n">
        <v>923613</v>
      </c>
      <c r="C19" s="5" t="n">
        <v>45665</v>
      </c>
      <c r="D19" s="6" t="n">
        <v>2127352</v>
      </c>
      <c r="E19" s="6" t="n">
        <v>1094157</v>
      </c>
    </row>
    <row r="20" spans="1:5">
      <c r="A20" s="4" t="s">
        <v>516</v>
      </c>
      <c r="D20" s="6" t="n">
        <v>504122</v>
      </c>
      <c r="E20" s="6" t="n">
        <v>557505</v>
      </c>
    </row>
    <row r="21" spans="1:5">
      <c r="A21" s="4" t="s">
        <v>517</v>
      </c>
      <c r="B21" s="5" t="n">
        <v>923613</v>
      </c>
      <c r="C21" s="5" t="n">
        <v>45665</v>
      </c>
      <c r="D21" s="6" t="n">
        <v>2127352</v>
      </c>
      <c r="E21" s="6" t="n">
        <v>1094157</v>
      </c>
    </row>
    <row r="22" spans="1:5">
      <c r="A22" s="4" t="s">
        <v>103</v>
      </c>
      <c r="D22" s="5" t="n">
        <v>2631474</v>
      </c>
      <c r="E22" s="5" t="n">
        <v>1651662</v>
      </c>
    </row>
    <row r="23" spans="1:5">
      <c r="A23" s="4" t="s">
        <v>518</v>
      </c>
      <c r="D23" s="4" t="s">
        <v>519</v>
      </c>
      <c r="E23" s="4" t="s">
        <v>520</v>
      </c>
    </row>
    <row r="24" spans="1:5">
      <c r="A24" s="4" t="s">
        <v>69</v>
      </c>
    </row>
    <row r="25" spans="1:5">
      <c r="A25" s="3" t="s">
        <v>503</v>
      </c>
    </row>
    <row r="26" spans="1:5">
      <c r="A26" s="4" t="s">
        <v>504</v>
      </c>
      <c r="D26" s="5" t="n">
        <v>525003</v>
      </c>
      <c r="E26" s="5" t="n">
        <v>269721</v>
      </c>
    </row>
    <row r="27" spans="1:5">
      <c r="A27" s="4" t="s">
        <v>505</v>
      </c>
      <c r="D27" s="6" t="n">
        <v>9527</v>
      </c>
      <c r="E27" s="6" t="n">
        <v>7947</v>
      </c>
    </row>
    <row r="28" spans="1:5">
      <c r="A28" s="4" t="s">
        <v>506</v>
      </c>
      <c r="D28" s="6" t="n">
        <v>20149</v>
      </c>
      <c r="E28" s="6" t="n">
        <v>64988</v>
      </c>
    </row>
    <row r="29" spans="1:5">
      <c r="A29" s="4" t="s">
        <v>521</v>
      </c>
      <c r="E29" s="6" t="n">
        <v>1674</v>
      </c>
    </row>
    <row r="30" spans="1:5">
      <c r="A30" s="4" t="s">
        <v>507</v>
      </c>
      <c r="D30" s="6" t="n">
        <v>602410</v>
      </c>
      <c r="E30" s="6" t="n">
        <v>268830</v>
      </c>
    </row>
    <row r="31" spans="1:5">
      <c r="A31" s="4" t="s">
        <v>340</v>
      </c>
      <c r="D31" s="6" t="n">
        <v>-418</v>
      </c>
      <c r="E31" s="6" t="n">
        <v>-1564</v>
      </c>
    </row>
    <row r="32" spans="1:5">
      <c r="A32" s="4" t="s">
        <v>508</v>
      </c>
      <c r="D32" s="6" t="n">
        <v>14322</v>
      </c>
      <c r="E32" s="6" t="n">
        <v>22305</v>
      </c>
    </row>
    <row r="33" spans="1:5">
      <c r="A33" s="4" t="s">
        <v>509</v>
      </c>
      <c r="D33" s="6" t="n">
        <v>37099</v>
      </c>
      <c r="E33" s="6" t="n">
        <v>42733</v>
      </c>
    </row>
    <row r="34" spans="1:5">
      <c r="A34" s="4" t="s">
        <v>510</v>
      </c>
      <c r="D34" s="6" t="n">
        <v>383226</v>
      </c>
      <c r="E34" s="6" t="n">
        <v>352130</v>
      </c>
    </row>
    <row r="35" spans="1:5">
      <c r="A35" s="4" t="s">
        <v>511</v>
      </c>
      <c r="D35" s="6" t="n">
        <v>24894</v>
      </c>
      <c r="E35" s="6" t="n">
        <v>18920</v>
      </c>
    </row>
    <row r="36" spans="1:5">
      <c r="A36" s="4" t="s">
        <v>107</v>
      </c>
      <c r="E36" s="6" t="n">
        <v>8921</v>
      </c>
    </row>
    <row r="37" spans="1:5">
      <c r="A37" s="4" t="s">
        <v>512</v>
      </c>
      <c r="D37" s="6" t="n">
        <v>5452</v>
      </c>
      <c r="E37" s="6" t="n">
        <v>24640</v>
      </c>
    </row>
    <row r="38" spans="1:5">
      <c r="A38" s="4" t="s">
        <v>513</v>
      </c>
      <c r="D38" s="6" t="n">
        <v>488516</v>
      </c>
    </row>
    <row r="39" spans="1:5">
      <c r="A39" s="4" t="s">
        <v>514</v>
      </c>
      <c r="D39" s="6" t="n">
        <v>4081</v>
      </c>
    </row>
    <row r="40" spans="1:5">
      <c r="A40" s="4" t="s">
        <v>515</v>
      </c>
      <c r="D40" s="6" t="n">
        <v>2524</v>
      </c>
      <c r="E40" s="6" t="n">
        <v>4369</v>
      </c>
    </row>
    <row r="41" spans="1:5">
      <c r="A41" s="4" t="s">
        <v>117</v>
      </c>
      <c r="D41" s="6" t="n">
        <v>5564</v>
      </c>
    </row>
    <row r="42" spans="1:5">
      <c r="A42" s="4" t="s">
        <v>345</v>
      </c>
      <c r="D42" s="6" t="n">
        <v>4167</v>
      </c>
      <c r="E42" s="6" t="n">
        <v>5415</v>
      </c>
    </row>
    <row r="43" spans="1:5">
      <c r="A43" s="4" t="s">
        <v>69</v>
      </c>
      <c r="D43" s="6" t="n">
        <v>2127352</v>
      </c>
      <c r="E43" s="6" t="n">
        <v>1094157</v>
      </c>
    </row>
    <row r="44" spans="1:5">
      <c r="A44" s="4" t="s">
        <v>517</v>
      </c>
      <c r="D44" s="5" t="n">
        <v>2127352</v>
      </c>
      <c r="E44" s="5" t="n">
        <v>10941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63</v>
      </c>
      <c r="D1" s="2" t="s">
        <v>1</v>
      </c>
    </row>
    <row r="2" spans="1:5">
      <c r="B2" s="2" t="s">
        <v>2</v>
      </c>
      <c r="C2" s="2" t="s">
        <v>64</v>
      </c>
      <c r="D2" s="2" t="s">
        <v>2</v>
      </c>
      <c r="E2" s="2" t="s">
        <v>64</v>
      </c>
    </row>
    <row r="3" spans="1:5">
      <c r="A3" s="3" t="s">
        <v>499</v>
      </c>
    </row>
    <row r="4" spans="1:5">
      <c r="A4" s="4" t="s">
        <v>523</v>
      </c>
      <c r="D4" s="5" t="n">
        <v>21129</v>
      </c>
      <c r="E4" s="5" t="n">
        <v>535388</v>
      </c>
    </row>
    <row r="5" spans="1:5">
      <c r="A5" s="4" t="s">
        <v>524</v>
      </c>
      <c r="D5" s="6" t="n">
        <v>771883</v>
      </c>
      <c r="E5" s="6" t="n">
        <v>396325</v>
      </c>
    </row>
    <row r="6" spans="1:5">
      <c r="A6" s="4" t="s">
        <v>505</v>
      </c>
      <c r="D6" s="6" t="n">
        <v>82036</v>
      </c>
      <c r="E6" s="6" t="n">
        <v>34977</v>
      </c>
    </row>
    <row r="7" spans="1:5">
      <c r="A7" s="4" t="s">
        <v>506</v>
      </c>
      <c r="D7" s="6" t="n">
        <v>625286</v>
      </c>
      <c r="E7" s="6" t="n">
        <v>727133</v>
      </c>
    </row>
    <row r="8" spans="1:5">
      <c r="A8" s="4" t="s">
        <v>117</v>
      </c>
      <c r="D8" s="6" t="n">
        <v>177095</v>
      </c>
    </row>
    <row r="9" spans="1:5">
      <c r="A9" s="4" t="s">
        <v>521</v>
      </c>
      <c r="D9" s="6" t="n">
        <v>451648</v>
      </c>
      <c r="E9" s="6" t="n">
        <v>100005</v>
      </c>
    </row>
    <row r="10" spans="1:5">
      <c r="A10" s="4" t="s">
        <v>507</v>
      </c>
      <c r="D10" s="6" t="n">
        <v>2555203</v>
      </c>
      <c r="E10" s="6" t="n">
        <v>2421592</v>
      </c>
    </row>
    <row r="11" spans="1:5">
      <c r="A11" s="4" t="s">
        <v>508</v>
      </c>
      <c r="D11" s="6" t="n">
        <v>227532</v>
      </c>
      <c r="E11" s="6" t="n">
        <v>186019</v>
      </c>
    </row>
    <row r="12" spans="1:5">
      <c r="A12" s="4" t="s">
        <v>509</v>
      </c>
      <c r="D12" s="6" t="n">
        <v>237510</v>
      </c>
      <c r="E12" s="6" t="n">
        <v>210971</v>
      </c>
    </row>
    <row r="13" spans="1:5">
      <c r="A13" s="4" t="s">
        <v>510</v>
      </c>
      <c r="D13" s="6" t="n">
        <v>174031</v>
      </c>
      <c r="E13" s="6" t="n">
        <v>131569</v>
      </c>
    </row>
    <row r="14" spans="1:5">
      <c r="A14" s="4" t="s">
        <v>511</v>
      </c>
      <c r="D14" s="6" t="n">
        <v>8964</v>
      </c>
      <c r="E14" s="6" t="n">
        <v>55899</v>
      </c>
    </row>
    <row r="15" spans="1:5">
      <c r="A15" s="4" t="s">
        <v>512</v>
      </c>
      <c r="D15" s="6" t="n">
        <v>337896</v>
      </c>
      <c r="E15" s="6" t="n">
        <v>28188</v>
      </c>
    </row>
    <row r="16" spans="1:5">
      <c r="A16" s="4" t="s">
        <v>514</v>
      </c>
      <c r="D16" s="6" t="n">
        <v>38433</v>
      </c>
      <c r="E16" s="6" t="n">
        <v>19882</v>
      </c>
    </row>
    <row r="17" spans="1:5">
      <c r="A17" s="4" t="s">
        <v>515</v>
      </c>
      <c r="D17" s="6" t="n">
        <v>51019</v>
      </c>
      <c r="E17" s="6" t="n">
        <v>38213</v>
      </c>
    </row>
    <row r="18" spans="1:5">
      <c r="A18" s="4" t="s">
        <v>525</v>
      </c>
      <c r="D18" s="6" t="n">
        <v>282</v>
      </c>
    </row>
    <row r="19" spans="1:5">
      <c r="A19" s="4" t="s">
        <v>122</v>
      </c>
      <c r="D19" s="6" t="n">
        <v>524264</v>
      </c>
      <c r="E19" s="6" t="n">
        <v>111595</v>
      </c>
    </row>
    <row r="20" spans="1:5">
      <c r="A20" s="4" t="s">
        <v>340</v>
      </c>
      <c r="D20" s="6" t="n">
        <v>16513</v>
      </c>
      <c r="E20" s="6" t="n">
        <v>11358</v>
      </c>
    </row>
    <row r="21" spans="1:5">
      <c r="A21" s="4" t="s">
        <v>345</v>
      </c>
      <c r="D21" s="6" t="n">
        <v>10033</v>
      </c>
      <c r="E21" s="6" t="n">
        <v>110373</v>
      </c>
    </row>
    <row r="22" spans="1:5">
      <c r="A22" s="4" t="s">
        <v>499</v>
      </c>
      <c r="D22" s="6" t="n">
        <v>6310757</v>
      </c>
      <c r="E22" s="6" t="n">
        <v>5119487</v>
      </c>
    </row>
    <row r="23" spans="1:5">
      <c r="A23" s="3" t="s">
        <v>70</v>
      </c>
    </row>
    <row r="24" spans="1:5">
      <c r="A24" s="4" t="s">
        <v>504</v>
      </c>
      <c r="D24" s="6" t="n">
        <v>578066</v>
      </c>
      <c r="E24" s="6" t="n">
        <v>722571</v>
      </c>
    </row>
    <row r="25" spans="1:5">
      <c r="A25" s="4" t="s">
        <v>523</v>
      </c>
      <c r="D25" s="6" t="n">
        <v>3017</v>
      </c>
      <c r="E25" s="6" t="n">
        <v>125556</v>
      </c>
    </row>
    <row r="26" spans="1:5">
      <c r="A26" s="4" t="s">
        <v>524</v>
      </c>
      <c r="D26" s="6" t="n">
        <v>245341</v>
      </c>
      <c r="E26" s="6" t="n">
        <v>186406</v>
      </c>
    </row>
    <row r="27" spans="1:5">
      <c r="A27" s="4" t="s">
        <v>505</v>
      </c>
      <c r="D27" s="6" t="n">
        <v>577023</v>
      </c>
      <c r="E27" s="6" t="n">
        <v>542692</v>
      </c>
    </row>
    <row r="28" spans="1:5">
      <c r="A28" s="4" t="s">
        <v>506</v>
      </c>
      <c r="D28" s="6" t="n">
        <v>344089</v>
      </c>
      <c r="E28" s="6" t="n">
        <v>292710</v>
      </c>
    </row>
    <row r="29" spans="1:5">
      <c r="A29" s="4" t="s">
        <v>117</v>
      </c>
      <c r="D29" s="6" t="n">
        <v>125371</v>
      </c>
    </row>
    <row r="30" spans="1:5">
      <c r="A30" s="4" t="s">
        <v>526</v>
      </c>
      <c r="D30" s="6" t="n">
        <v>1120787</v>
      </c>
      <c r="E30" s="6" t="n">
        <v>-12223</v>
      </c>
    </row>
    <row r="31" spans="1:5">
      <c r="A31" s="4" t="s">
        <v>521</v>
      </c>
      <c r="D31" s="6" t="n">
        <v>1664525</v>
      </c>
      <c r="E31" s="6" t="n">
        <v>1161936</v>
      </c>
    </row>
    <row r="32" spans="1:5">
      <c r="A32" s="4" t="s">
        <v>507</v>
      </c>
      <c r="D32" s="6" t="n">
        <v>6273892</v>
      </c>
      <c r="E32" s="6" t="n">
        <v>6809782</v>
      </c>
    </row>
    <row r="33" spans="1:5">
      <c r="A33" s="4" t="s">
        <v>508</v>
      </c>
      <c r="D33" s="6" t="n">
        <v>275117</v>
      </c>
      <c r="E33" s="6" t="n">
        <v>115158</v>
      </c>
    </row>
    <row r="34" spans="1:5">
      <c r="A34" s="4" t="s">
        <v>509</v>
      </c>
      <c r="D34" s="6" t="n">
        <v>73047</v>
      </c>
      <c r="E34" s="6" t="n">
        <v>281614</v>
      </c>
    </row>
    <row r="35" spans="1:5">
      <c r="A35" s="4" t="s">
        <v>510</v>
      </c>
      <c r="D35" s="6" t="n">
        <v>137727</v>
      </c>
      <c r="E35" s="6" t="n">
        <v>231682</v>
      </c>
    </row>
    <row r="36" spans="1:5">
      <c r="A36" s="4" t="s">
        <v>511</v>
      </c>
      <c r="D36" s="6" t="n">
        <v>974167</v>
      </c>
      <c r="E36" s="6" t="n">
        <v>678997</v>
      </c>
    </row>
    <row r="37" spans="1:5">
      <c r="A37" s="4" t="s">
        <v>527</v>
      </c>
      <c r="D37" s="6" t="n">
        <v>1078928</v>
      </c>
      <c r="E37" s="6" t="n">
        <v>700370</v>
      </c>
    </row>
    <row r="38" spans="1:5">
      <c r="A38" s="4" t="s">
        <v>528</v>
      </c>
      <c r="D38" s="6" t="n">
        <v>-8134</v>
      </c>
      <c r="E38" s="6" t="n">
        <v>-6159</v>
      </c>
    </row>
    <row r="39" spans="1:5">
      <c r="A39" s="4" t="s">
        <v>107</v>
      </c>
      <c r="D39" s="6" t="n">
        <v>1867334</v>
      </c>
    </row>
    <row r="40" spans="1:5">
      <c r="A40" s="4" t="s">
        <v>512</v>
      </c>
      <c r="D40" s="6" t="n">
        <v>406488</v>
      </c>
      <c r="E40" s="6" t="n">
        <v>1006110</v>
      </c>
    </row>
    <row r="41" spans="1:5">
      <c r="A41" s="4" t="s">
        <v>513</v>
      </c>
      <c r="D41" s="6" t="n">
        <v>32672</v>
      </c>
      <c r="E41" s="6" t="n">
        <v>411352</v>
      </c>
    </row>
    <row r="42" spans="1:5">
      <c r="A42" s="4" t="s">
        <v>514</v>
      </c>
      <c r="D42" s="6" t="n">
        <v>192830</v>
      </c>
      <c r="E42" s="6" t="n">
        <v>211263</v>
      </c>
    </row>
    <row r="43" spans="1:5">
      <c r="A43" s="4" t="s">
        <v>515</v>
      </c>
      <c r="D43" s="6" t="n">
        <v>249522</v>
      </c>
      <c r="E43" s="6" t="n">
        <v>238714</v>
      </c>
    </row>
    <row r="44" spans="1:5">
      <c r="A44" s="4" t="s">
        <v>525</v>
      </c>
      <c r="D44" s="6" t="n">
        <v>382249</v>
      </c>
      <c r="E44" s="6" t="n">
        <v>304568</v>
      </c>
    </row>
    <row r="45" spans="1:5">
      <c r="A45" s="4" t="s">
        <v>529</v>
      </c>
      <c r="E45" s="6" t="n">
        <v>71677</v>
      </c>
    </row>
    <row r="46" spans="1:5">
      <c r="A46" s="4" t="s">
        <v>340</v>
      </c>
      <c r="D46" s="6" t="n">
        <v>2495732</v>
      </c>
      <c r="E46" s="6" t="n">
        <v>2407613</v>
      </c>
    </row>
    <row r="47" spans="1:5">
      <c r="A47" s="4" t="s">
        <v>345</v>
      </c>
      <c r="D47" s="6" t="n">
        <v>92529</v>
      </c>
      <c r="E47" s="6" t="n">
        <v>179698</v>
      </c>
    </row>
    <row r="48" spans="1:5">
      <c r="A48" s="4" t="s">
        <v>530</v>
      </c>
      <c r="B48" s="5" t="n">
        <v>10497408</v>
      </c>
      <c r="C48" s="5" t="n">
        <v>10581602</v>
      </c>
      <c r="D48" s="6" t="n">
        <v>19182319</v>
      </c>
      <c r="E48" s="6" t="n">
        <v>16662087</v>
      </c>
    </row>
    <row r="49" spans="1:5">
      <c r="A49" s="3" t="s">
        <v>531</v>
      </c>
    </row>
    <row r="50" spans="1:5">
      <c r="A50" s="4" t="s">
        <v>504</v>
      </c>
      <c r="D50" s="6" t="n">
        <v>578066</v>
      </c>
      <c r="E50" s="6" t="n">
        <v>722571</v>
      </c>
    </row>
    <row r="51" spans="1:5">
      <c r="A51" s="4" t="s">
        <v>523</v>
      </c>
      <c r="D51" s="6" t="n">
        <v>24146</v>
      </c>
      <c r="E51" s="6" t="n">
        <v>660944</v>
      </c>
    </row>
    <row r="52" spans="1:5">
      <c r="A52" s="4" t="s">
        <v>524</v>
      </c>
      <c r="D52" s="6" t="n">
        <v>1017224</v>
      </c>
      <c r="E52" s="6" t="n">
        <v>582731</v>
      </c>
    </row>
    <row r="53" spans="1:5">
      <c r="A53" s="4" t="s">
        <v>505</v>
      </c>
      <c r="D53" s="6" t="n">
        <v>659059</v>
      </c>
      <c r="E53" s="6" t="n">
        <v>577669</v>
      </c>
    </row>
    <row r="54" spans="1:5">
      <c r="A54" s="4" t="s">
        <v>532</v>
      </c>
      <c r="D54" s="6" t="n">
        <v>969375</v>
      </c>
      <c r="E54" s="6" t="n">
        <v>1019843</v>
      </c>
    </row>
    <row r="55" spans="1:5">
      <c r="A55" s="4" t="s">
        <v>117</v>
      </c>
      <c r="D55" s="6" t="n">
        <v>302466</v>
      </c>
    </row>
    <row r="56" spans="1:5">
      <c r="A56" s="4" t="s">
        <v>526</v>
      </c>
      <c r="D56" s="6" t="n">
        <v>1120787</v>
      </c>
      <c r="E56" s="6" t="n">
        <v>-12223</v>
      </c>
    </row>
    <row r="57" spans="1:5">
      <c r="A57" s="4" t="s">
        <v>521</v>
      </c>
      <c r="D57" s="6" t="n">
        <v>2116173</v>
      </c>
      <c r="E57" s="6" t="n">
        <v>1261941</v>
      </c>
    </row>
    <row r="58" spans="1:5">
      <c r="A58" s="4" t="s">
        <v>507</v>
      </c>
      <c r="D58" s="6" t="n">
        <v>8829095</v>
      </c>
      <c r="E58" s="6" t="n">
        <v>9231374</v>
      </c>
    </row>
    <row r="59" spans="1:5">
      <c r="A59" s="4" t="s">
        <v>508</v>
      </c>
      <c r="D59" s="6" t="n">
        <v>502649</v>
      </c>
      <c r="E59" s="6" t="n">
        <v>301177</v>
      </c>
    </row>
    <row r="60" spans="1:5">
      <c r="A60" s="4" t="s">
        <v>509</v>
      </c>
      <c r="D60" s="6" t="n">
        <v>310557</v>
      </c>
      <c r="E60" s="6" t="n">
        <v>492585</v>
      </c>
    </row>
    <row r="61" spans="1:5">
      <c r="A61" s="4" t="s">
        <v>510</v>
      </c>
      <c r="D61" s="6" t="n">
        <v>311758</v>
      </c>
      <c r="E61" s="6" t="n">
        <v>363251</v>
      </c>
    </row>
    <row r="62" spans="1:5">
      <c r="A62" s="4" t="s">
        <v>511</v>
      </c>
      <c r="D62" s="6" t="n">
        <v>983131</v>
      </c>
      <c r="E62" s="6" t="n">
        <v>734896</v>
      </c>
    </row>
    <row r="63" spans="1:5">
      <c r="A63" s="4" t="s">
        <v>527</v>
      </c>
      <c r="D63" s="6" t="n">
        <v>1078928</v>
      </c>
      <c r="E63" s="6" t="n">
        <v>700370</v>
      </c>
    </row>
    <row r="64" spans="1:5">
      <c r="A64" s="4" t="s">
        <v>528</v>
      </c>
      <c r="D64" s="6" t="n">
        <v>-8134</v>
      </c>
      <c r="E64" s="6" t="n">
        <v>-6159</v>
      </c>
    </row>
    <row r="65" spans="1:5">
      <c r="A65" s="4" t="s">
        <v>107</v>
      </c>
      <c r="D65" s="6" t="n">
        <v>1867334</v>
      </c>
    </row>
    <row r="66" spans="1:5">
      <c r="A66" s="4" t="s">
        <v>512</v>
      </c>
      <c r="D66" s="6" t="n">
        <v>744384</v>
      </c>
      <c r="E66" s="6" t="n">
        <v>1034298</v>
      </c>
    </row>
    <row r="67" spans="1:5">
      <c r="A67" s="4" t="s">
        <v>513</v>
      </c>
      <c r="D67" s="6" t="n">
        <v>32672</v>
      </c>
      <c r="E67" s="6" t="n">
        <v>411352</v>
      </c>
    </row>
    <row r="68" spans="1:5">
      <c r="A68" s="4" t="s">
        <v>514</v>
      </c>
      <c r="D68" s="6" t="n">
        <v>231263</v>
      </c>
      <c r="E68" s="6" t="n">
        <v>231145</v>
      </c>
    </row>
    <row r="69" spans="1:5">
      <c r="A69" s="4" t="s">
        <v>515</v>
      </c>
      <c r="D69" s="6" t="n">
        <v>300541</v>
      </c>
      <c r="E69" s="6" t="n">
        <v>276927</v>
      </c>
    </row>
    <row r="70" spans="1:5">
      <c r="A70" s="4" t="s">
        <v>525</v>
      </c>
      <c r="D70" s="6" t="n">
        <v>382531</v>
      </c>
      <c r="E70" s="6" t="n">
        <v>304568</v>
      </c>
    </row>
    <row r="71" spans="1:5">
      <c r="A71" s="4" t="s">
        <v>529</v>
      </c>
      <c r="D71" s="6" t="n">
        <v>524264</v>
      </c>
      <c r="E71" s="6" t="n">
        <v>183272</v>
      </c>
    </row>
    <row r="72" spans="1:5">
      <c r="A72" s="4" t="s">
        <v>340</v>
      </c>
      <c r="D72" s="6" t="n">
        <v>2512245</v>
      </c>
      <c r="E72" s="6" t="n">
        <v>2418971</v>
      </c>
    </row>
    <row r="73" spans="1:5">
      <c r="A73" s="4" t="s">
        <v>345</v>
      </c>
      <c r="D73" s="6" t="n">
        <v>102562</v>
      </c>
      <c r="E73" s="6" t="n">
        <v>290071</v>
      </c>
    </row>
    <row r="74" spans="1:5">
      <c r="A74" s="4" t="s">
        <v>103</v>
      </c>
      <c r="D74" s="5" t="n">
        <v>25493076</v>
      </c>
      <c r="E74" s="5" t="n">
        <v>2178157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63</v>
      </c>
      <c r="D1" s="2" t="s">
        <v>1</v>
      </c>
    </row>
    <row r="2" spans="1:5">
      <c r="B2" s="2" t="s">
        <v>2</v>
      </c>
      <c r="C2" s="2" t="s">
        <v>64</v>
      </c>
      <c r="D2" s="2" t="s">
        <v>2</v>
      </c>
      <c r="E2" s="2" t="s">
        <v>64</v>
      </c>
    </row>
    <row r="3" spans="1:5">
      <c r="A3" s="3" t="s">
        <v>534</v>
      </c>
    </row>
    <row r="4" spans="1:5">
      <c r="A4" s="4" t="s">
        <v>535</v>
      </c>
      <c r="D4" s="5" t="n">
        <v>2158848</v>
      </c>
      <c r="E4" s="5" t="n">
        <v>207817</v>
      </c>
    </row>
    <row r="5" spans="1:5">
      <c r="A5" s="4" t="s">
        <v>536</v>
      </c>
      <c r="D5" s="6" t="n">
        <v>35360</v>
      </c>
    </row>
    <row r="6" spans="1:5">
      <c r="A6" s="4" t="s">
        <v>534</v>
      </c>
      <c r="D6" s="6" t="n">
        <v>2194208</v>
      </c>
      <c r="E6" s="6" t="n">
        <v>207817</v>
      </c>
    </row>
    <row r="7" spans="1:5">
      <c r="A7" s="3" t="s">
        <v>537</v>
      </c>
    </row>
    <row r="8" spans="1:5">
      <c r="A8" s="4" t="s">
        <v>538</v>
      </c>
      <c r="D8" s="6" t="n">
        <v>-1341181</v>
      </c>
      <c r="E8" s="6" t="n">
        <v>-22125</v>
      </c>
    </row>
    <row r="9" spans="1:5">
      <c r="A9" s="4" t="s">
        <v>539</v>
      </c>
      <c r="D9" s="6" t="n">
        <v>-13717389</v>
      </c>
      <c r="E9" s="6" t="n">
        <v>-11363229</v>
      </c>
    </row>
    <row r="10" spans="1:5">
      <c r="A10" s="4" t="s">
        <v>540</v>
      </c>
      <c r="D10" s="6" t="n">
        <v>-757751</v>
      </c>
      <c r="E10" s="6" t="n">
        <v>-1058499</v>
      </c>
    </row>
    <row r="11" spans="1:5">
      <c r="A11" s="4" t="s">
        <v>541</v>
      </c>
      <c r="D11" s="6" t="n">
        <v>-18102</v>
      </c>
      <c r="E11" s="6" t="n">
        <v>-167822</v>
      </c>
    </row>
    <row r="12" spans="1:5">
      <c r="A12" s="4" t="s">
        <v>537</v>
      </c>
      <c r="D12" s="6" t="n">
        <v>-15834423</v>
      </c>
      <c r="E12" s="6" t="n">
        <v>-12611675</v>
      </c>
    </row>
    <row r="13" spans="1:5">
      <c r="A13" s="3" t="s">
        <v>542</v>
      </c>
    </row>
    <row r="14" spans="1:5">
      <c r="A14" s="4" t="s">
        <v>543</v>
      </c>
      <c r="D14" s="6" t="n">
        <v>21922850</v>
      </c>
      <c r="E14" s="6" t="n">
        <v>25492428</v>
      </c>
    </row>
    <row r="15" spans="1:5">
      <c r="A15" s="4" t="s">
        <v>544</v>
      </c>
      <c r="D15" s="6" t="n">
        <v>-36862783</v>
      </c>
      <c r="E15" s="6" t="n">
        <v>-37603766</v>
      </c>
    </row>
    <row r="16" spans="1:5">
      <c r="A16" s="4" t="s">
        <v>545</v>
      </c>
      <c r="D16" s="6" t="n">
        <v>2747580</v>
      </c>
      <c r="E16" s="6" t="n">
        <v>90122</v>
      </c>
    </row>
    <row r="17" spans="1:5">
      <c r="A17" s="4" t="s">
        <v>546</v>
      </c>
      <c r="D17" s="6" t="n">
        <v>5963892</v>
      </c>
      <c r="E17" s="6" t="n">
        <v>9865802</v>
      </c>
    </row>
    <row r="18" spans="1:5">
      <c r="A18" s="4" t="s">
        <v>542</v>
      </c>
      <c r="D18" s="6" t="n">
        <v>-6228461</v>
      </c>
      <c r="E18" s="6" t="n">
        <v>-2155414</v>
      </c>
    </row>
    <row r="19" spans="1:5">
      <c r="A19" s="4" t="s">
        <v>547</v>
      </c>
      <c r="B19" s="5" t="n">
        <v>-3471629</v>
      </c>
      <c r="C19" s="5" t="n">
        <v>-823618</v>
      </c>
      <c r="D19" s="5" t="n">
        <v>-19868676</v>
      </c>
      <c r="E19" s="5" t="n">
        <v>-1455927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 customWidth="1" max="7" min="7" width="14"/>
  </cols>
  <sheetData>
    <row r="1" spans="1:7">
      <c r="A1" s="1" t="s">
        <v>548</v>
      </c>
      <c r="B1" s="2" t="s">
        <v>1</v>
      </c>
      <c r="D1" s="2" t="s">
        <v>549</v>
      </c>
    </row>
    <row r="2" spans="1:7">
      <c r="B2" s="2" t="s">
        <v>2</v>
      </c>
      <c r="C2" s="2" t="s">
        <v>64</v>
      </c>
      <c r="D2" s="2" t="s">
        <v>550</v>
      </c>
      <c r="E2" s="2" t="s">
        <v>2</v>
      </c>
      <c r="F2" s="2" t="s">
        <v>64</v>
      </c>
      <c r="G2" s="2" t="s">
        <v>551</v>
      </c>
    </row>
    <row r="3" spans="1:7">
      <c r="A3" s="3" t="s">
        <v>161</v>
      </c>
    </row>
    <row r="4" spans="1:7">
      <c r="A4" s="4" t="s">
        <v>552</v>
      </c>
      <c r="B4" s="4" t="s">
        <v>553</v>
      </c>
      <c r="C4" s="4" t="s">
        <v>553</v>
      </c>
      <c r="D4" s="4" t="s">
        <v>554</v>
      </c>
      <c r="E4" s="4" t="s">
        <v>553</v>
      </c>
      <c r="F4" s="4" t="s">
        <v>553</v>
      </c>
      <c r="G4" s="4" t="s">
        <v>555</v>
      </c>
    </row>
    <row r="5" spans="1:7">
      <c r="A5" s="4" t="s">
        <v>556</v>
      </c>
      <c r="B5" s="4" t="s">
        <v>557</v>
      </c>
    </row>
    <row r="6" spans="1:7">
      <c r="A6" s="4" t="s">
        <v>558</v>
      </c>
      <c r="B6" s="4" t="s">
        <v>559</v>
      </c>
    </row>
    <row r="7" spans="1:7">
      <c r="A7" s="4" t="s">
        <v>560</v>
      </c>
      <c r="E7" s="4" t="s">
        <v>561</v>
      </c>
      <c r="F7" s="4" t="s">
        <v>553</v>
      </c>
      <c r="G7" s="4" t="s">
        <v>459</v>
      </c>
    </row>
    <row r="8" spans="1:7">
      <c r="A8" s="4" t="s">
        <v>562</v>
      </c>
      <c r="B8" s="4" t="s">
        <v>563</v>
      </c>
    </row>
    <row r="9" spans="1:7">
      <c r="A9" s="4" t="s">
        <v>564</v>
      </c>
      <c r="B9" s="4" t="s">
        <v>565</v>
      </c>
    </row>
    <row r="10" spans="1:7">
      <c r="A10" s="4" t="s">
        <v>566</v>
      </c>
      <c r="B10" s="6" t="n">
        <v>2</v>
      </c>
    </row>
    <row r="11" spans="1:7">
      <c r="A11" s="4" t="s">
        <v>567</v>
      </c>
      <c r="B11" s="4" t="s">
        <v>568</v>
      </c>
    </row>
    <row r="12" spans="1:7">
      <c r="A12" s="4" t="s">
        <v>569</v>
      </c>
      <c r="B12" s="4" t="s">
        <v>570</v>
      </c>
    </row>
    <row r="13" spans="1:7">
      <c r="A13" s="4" t="s">
        <v>571</v>
      </c>
      <c r="B13" s="6" t="n">
        <v>5</v>
      </c>
    </row>
    <row r="14" spans="1:7">
      <c r="A14" s="4" t="s">
        <v>572</v>
      </c>
      <c r="B14" s="4" t="s">
        <v>553</v>
      </c>
    </row>
  </sheetData>
  <mergeCells count="3">
    <mergeCell ref="A1:A2"/>
    <mergeCell ref="B1:C1"/>
    <mergeCell ref="D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73</v>
      </c>
      <c r="B1" s="2" t="s">
        <v>63</v>
      </c>
      <c r="D1" s="2" t="s">
        <v>1</v>
      </c>
    </row>
    <row r="2" spans="1:5">
      <c r="B2" s="2" t="s">
        <v>2</v>
      </c>
      <c r="C2" s="2" t="s">
        <v>64</v>
      </c>
      <c r="D2" s="2" t="s">
        <v>2</v>
      </c>
      <c r="E2" s="2" t="s">
        <v>64</v>
      </c>
    </row>
    <row r="3" spans="1:5">
      <c r="A3" s="3" t="s">
        <v>161</v>
      </c>
    </row>
    <row r="4" spans="1:5">
      <c r="A4" s="4" t="s">
        <v>574</v>
      </c>
      <c r="D4" s="5" t="n">
        <v>3131407</v>
      </c>
      <c r="E4" s="5" t="n">
        <v>2586902</v>
      </c>
    </row>
    <row r="5" spans="1:5">
      <c r="A5" s="4" t="s">
        <v>575</v>
      </c>
      <c r="D5" s="6" t="n">
        <v>-1926752</v>
      </c>
      <c r="E5" s="6" t="n">
        <v>2463847</v>
      </c>
    </row>
    <row r="6" spans="1:5">
      <c r="A6" s="4" t="s">
        <v>576</v>
      </c>
      <c r="B6" s="5" t="n">
        <v>-3443508</v>
      </c>
      <c r="C6" s="5" t="n">
        <v>-7021142</v>
      </c>
      <c r="D6" s="5" t="n">
        <v>-1204655</v>
      </c>
      <c r="E6" s="5" t="n">
        <v>-505074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7</v>
      </c>
      <c r="B1" s="2" t="s">
        <v>1</v>
      </c>
    </row>
    <row r="2" spans="1:3">
      <c r="B2" s="2" t="s">
        <v>2</v>
      </c>
      <c r="C2" s="2" t="s">
        <v>64</v>
      </c>
    </row>
    <row r="3" spans="1:3">
      <c r="A3" s="3" t="s">
        <v>161</v>
      </c>
    </row>
    <row r="4" spans="1:3">
      <c r="A4" s="4" t="s">
        <v>578</v>
      </c>
      <c r="B4" s="5" t="n">
        <v>-17358162</v>
      </c>
      <c r="C4" s="5" t="n">
        <v>-7990121</v>
      </c>
    </row>
    <row r="5" spans="1:3">
      <c r="A5" s="4" t="s">
        <v>579</v>
      </c>
      <c r="B5" s="6" t="n">
        <v>1926752</v>
      </c>
      <c r="C5" s="6" t="n">
        <v>-2892309</v>
      </c>
    </row>
    <row r="6" spans="1:3">
      <c r="A6" s="4" t="s">
        <v>580</v>
      </c>
      <c r="B6" s="6" t="n">
        <v>-795619</v>
      </c>
      <c r="C6" s="6" t="n">
        <v>-71762</v>
      </c>
    </row>
    <row r="7" spans="1:3">
      <c r="A7" s="4" t="s">
        <v>581</v>
      </c>
      <c r="B7" s="6" t="n">
        <v>1886127</v>
      </c>
      <c r="C7" s="6" t="n">
        <v>-3778326</v>
      </c>
    </row>
    <row r="8" spans="1:3">
      <c r="A8" s="4" t="s">
        <v>582</v>
      </c>
      <c r="C8" s="6" t="n">
        <v>382761</v>
      </c>
    </row>
    <row r="9" spans="1:3">
      <c r="A9" s="4" t="s">
        <v>583</v>
      </c>
      <c r="B9" s="5" t="n">
        <v>-14340902</v>
      </c>
      <c r="C9" s="5" t="n">
        <v>-143497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6"/>
  </cols>
  <sheetData>
    <row r="1" spans="1:10">
      <c r="A1" s="1" t="s">
        <v>584</v>
      </c>
      <c r="B1" s="2" t="s">
        <v>63</v>
      </c>
      <c r="D1" s="2" t="s">
        <v>1</v>
      </c>
      <c r="F1" s="2" t="s">
        <v>549</v>
      </c>
      <c r="J1" s="2" t="s">
        <v>585</v>
      </c>
    </row>
    <row r="2" spans="1:10">
      <c r="B2" s="2" t="s">
        <v>2</v>
      </c>
      <c r="C2" s="2" t="s">
        <v>64</v>
      </c>
      <c r="D2" s="2" t="s">
        <v>2</v>
      </c>
      <c r="E2" s="2" t="s">
        <v>64</v>
      </c>
      <c r="F2" s="2" t="s">
        <v>550</v>
      </c>
      <c r="G2" s="2" t="s">
        <v>2</v>
      </c>
      <c r="H2" s="2" t="s">
        <v>64</v>
      </c>
      <c r="I2" s="2" t="s">
        <v>551</v>
      </c>
      <c r="J2" s="2" t="s">
        <v>2</v>
      </c>
    </row>
    <row r="3" spans="1:10">
      <c r="A3" s="3" t="s">
        <v>161</v>
      </c>
    </row>
    <row r="4" spans="1:10">
      <c r="A4" s="4" t="s">
        <v>586</v>
      </c>
      <c r="J4" s="4" t="s">
        <v>587</v>
      </c>
    </row>
    <row r="5" spans="1:10">
      <c r="A5" s="4" t="s">
        <v>588</v>
      </c>
      <c r="J5" s="4" t="s">
        <v>589</v>
      </c>
    </row>
    <row r="6" spans="1:10">
      <c r="A6" s="4" t="s">
        <v>552</v>
      </c>
      <c r="D6" s="4" t="s">
        <v>553</v>
      </c>
      <c r="E6" s="4" t="s">
        <v>553</v>
      </c>
      <c r="F6" s="4" t="s">
        <v>554</v>
      </c>
      <c r="G6" s="4" t="s">
        <v>553</v>
      </c>
      <c r="H6" s="4" t="s">
        <v>553</v>
      </c>
      <c r="I6" s="4" t="s">
        <v>555</v>
      </c>
    </row>
    <row r="7" spans="1:10">
      <c r="A7" s="4" t="s">
        <v>590</v>
      </c>
      <c r="D7" s="5" t="n">
        <v>3265949</v>
      </c>
      <c r="E7" s="5" t="n">
        <v>-1226319</v>
      </c>
    </row>
    <row r="8" spans="1:10">
      <c r="A8" s="4" t="s">
        <v>591</v>
      </c>
      <c r="D8" s="6" t="n">
        <v>-318391</v>
      </c>
    </row>
    <row r="9" spans="1:10">
      <c r="A9" s="4" t="s">
        <v>592</v>
      </c>
      <c r="D9" s="6" t="n">
        <v>2929178</v>
      </c>
      <c r="E9" s="6" t="n">
        <v>13843621</v>
      </c>
    </row>
    <row r="10" spans="1:10">
      <c r="A10" s="4" t="s">
        <v>593</v>
      </c>
      <c r="D10" s="6" t="n">
        <v>-811891</v>
      </c>
      <c r="E10" s="6" t="n">
        <v>-4153086</v>
      </c>
    </row>
    <row r="11" spans="1:10">
      <c r="A11" s="4" t="s">
        <v>594</v>
      </c>
      <c r="D11" s="6" t="n">
        <v>719033</v>
      </c>
      <c r="E11" s="6" t="n">
        <v>-287223</v>
      </c>
    </row>
    <row r="12" spans="1:10">
      <c r="A12" s="4" t="s">
        <v>595</v>
      </c>
      <c r="D12" s="6" t="n">
        <v>-239312</v>
      </c>
      <c r="E12" s="6" t="n">
        <v>-2498</v>
      </c>
    </row>
    <row r="13" spans="1:10">
      <c r="A13" s="4" t="s">
        <v>596</v>
      </c>
      <c r="D13" s="6" t="n">
        <v>-77592</v>
      </c>
      <c r="E13" s="6" t="n">
        <v>370802</v>
      </c>
    </row>
    <row r="14" spans="1:10">
      <c r="A14" s="4" t="s">
        <v>597</v>
      </c>
      <c r="D14" s="6" t="n">
        <v>-33642</v>
      </c>
      <c r="E14" s="6" t="n">
        <v>-373736</v>
      </c>
    </row>
    <row r="15" spans="1:10">
      <c r="A15" s="4" t="s">
        <v>598</v>
      </c>
      <c r="D15" s="6" t="n">
        <v>-56841</v>
      </c>
      <c r="E15" s="6" t="n">
        <v>-55178</v>
      </c>
    </row>
    <row r="16" spans="1:10">
      <c r="A16" s="4" t="s">
        <v>599</v>
      </c>
      <c r="D16" s="6" t="n">
        <v>381154</v>
      </c>
      <c r="E16" s="6" t="n">
        <v>80637</v>
      </c>
    </row>
    <row r="17" spans="1:10">
      <c r="A17" s="4" t="s">
        <v>600</v>
      </c>
      <c r="D17" s="6" t="n">
        <v>-1085564</v>
      </c>
      <c r="E17" s="6" t="n">
        <v>-630467</v>
      </c>
    </row>
    <row r="18" spans="1:10">
      <c r="A18" s="4" t="s">
        <v>576</v>
      </c>
      <c r="B18" s="5" t="n">
        <v>-3443508</v>
      </c>
      <c r="C18" s="5" t="n">
        <v>-7021142</v>
      </c>
      <c r="D18" s="5" t="n">
        <v>-1204655</v>
      </c>
      <c r="E18" s="5" t="n">
        <v>-5050749</v>
      </c>
    </row>
  </sheetData>
  <mergeCells count="4">
    <mergeCell ref="A1:A2"/>
    <mergeCell ref="B1:C1"/>
    <mergeCell ref="D1:E1"/>
    <mergeCell ref="F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01</v>
      </c>
      <c r="B1" s="2" t="s">
        <v>1</v>
      </c>
    </row>
    <row r="2" spans="1:3">
      <c r="B2" s="2" t="s">
        <v>2</v>
      </c>
      <c r="C2" s="2" t="s">
        <v>64</v>
      </c>
    </row>
    <row r="3" spans="1:3">
      <c r="A3" s="3" t="s">
        <v>602</v>
      </c>
    </row>
    <row r="4" spans="1:3">
      <c r="A4" s="4" t="s">
        <v>77</v>
      </c>
      <c r="B4" s="5" t="n">
        <v>4264504</v>
      </c>
      <c r="C4" s="5" t="n">
        <v>4229006</v>
      </c>
    </row>
    <row r="5" spans="1:3">
      <c r="A5" s="4" t="s">
        <v>77</v>
      </c>
      <c r="B5" s="5" t="n">
        <v>4264504</v>
      </c>
      <c r="C5" s="5" t="n">
        <v>4229006</v>
      </c>
    </row>
    <row r="6" spans="1:3">
      <c r="A6" s="3" t="s">
        <v>603</v>
      </c>
    </row>
    <row r="7" spans="1:3">
      <c r="A7" s="4" t="s">
        <v>604</v>
      </c>
      <c r="B7" s="6" t="n">
        <v>36120517</v>
      </c>
      <c r="C7" s="6" t="n">
        <v>36120517</v>
      </c>
    </row>
    <row r="8" spans="1:3">
      <c r="A8" s="4" t="s">
        <v>605</v>
      </c>
      <c r="B8" s="6" t="n">
        <v>36120517</v>
      </c>
      <c r="C8" s="6" t="n">
        <v>36120517</v>
      </c>
    </row>
    <row r="9" spans="1:3">
      <c r="A9" s="4" t="s">
        <v>606</v>
      </c>
      <c r="B9" s="7" t="n">
        <v>0.118</v>
      </c>
      <c r="C9" s="7" t="n">
        <v>0.1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607</v>
      </c>
      <c r="B1" s="2" t="s">
        <v>608</v>
      </c>
      <c r="C1" s="2" t="s">
        <v>1</v>
      </c>
    </row>
    <row r="2" spans="1:4">
      <c r="B2" s="2" t="s">
        <v>2</v>
      </c>
      <c r="C2" s="2" t="s">
        <v>2</v>
      </c>
      <c r="D2" s="2" t="s">
        <v>609</v>
      </c>
    </row>
    <row r="3" spans="1:4">
      <c r="A3" s="3" t="s">
        <v>610</v>
      </c>
    </row>
    <row r="4" spans="1:4">
      <c r="A4" s="4" t="s">
        <v>611</v>
      </c>
      <c r="B4" s="6" t="n">
        <v>1200000</v>
      </c>
      <c r="C4" s="6" t="n">
        <v>1200000</v>
      </c>
    </row>
    <row r="5" spans="1:4">
      <c r="A5" s="4" t="s">
        <v>612</v>
      </c>
    </row>
    <row r="6" spans="1:4">
      <c r="A6" s="3" t="s">
        <v>610</v>
      </c>
    </row>
    <row r="7" spans="1:4">
      <c r="A7" s="4" t="s">
        <v>613</v>
      </c>
      <c r="D7" s="6" t="n">
        <v>27116174</v>
      </c>
    </row>
    <row r="8" spans="1:4">
      <c r="A8" s="4" t="s">
        <v>614</v>
      </c>
    </row>
    <row r="9" spans="1:4">
      <c r="A9" s="3" t="s">
        <v>610</v>
      </c>
    </row>
    <row r="10" spans="1:4">
      <c r="A10" s="4" t="s">
        <v>613</v>
      </c>
      <c r="D10" s="6" t="n">
        <v>119443</v>
      </c>
    </row>
    <row r="11" spans="1:4">
      <c r="A11" s="4" t="s">
        <v>615</v>
      </c>
    </row>
    <row r="12" spans="1:4">
      <c r="A12" s="3" t="s">
        <v>610</v>
      </c>
    </row>
    <row r="13" spans="1:4">
      <c r="A13" s="4" t="s">
        <v>613</v>
      </c>
      <c r="D13" s="6" t="n">
        <v>862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617</v>
      </c>
    </row>
    <row r="3" spans="1:2">
      <c r="A3" s="3" t="s">
        <v>165</v>
      </c>
    </row>
    <row r="4" spans="1:2">
      <c r="A4" s="4" t="s">
        <v>618</v>
      </c>
      <c r="B4" s="5" t="n">
        <v>294041</v>
      </c>
    </row>
    <row r="5" spans="1:2">
      <c r="A5" s="4" t="s">
        <v>619</v>
      </c>
      <c r="B5" s="6" t="n">
        <v>623022</v>
      </c>
    </row>
    <row r="6" spans="1:2">
      <c r="A6" s="4" t="s">
        <v>620</v>
      </c>
      <c r="B6" s="6" t="n">
        <v>-11627501</v>
      </c>
    </row>
    <row r="7" spans="1:2">
      <c r="A7" s="4" t="s">
        <v>621</v>
      </c>
      <c r="B7" s="5" t="n">
        <v>-107104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4" t="s">
        <v>612</v>
      </c>
    </row>
    <row r="3" spans="1:2">
      <c r="A3" s="3" t="s">
        <v>624</v>
      </c>
    </row>
    <row r="4" spans="1:2">
      <c r="A4" s="4" t="s">
        <v>625</v>
      </c>
      <c r="B4" s="6" t="n">
        <v>27116174</v>
      </c>
    </row>
    <row r="5" spans="1:2">
      <c r="A5" s="4" t="s">
        <v>614</v>
      </c>
    </row>
    <row r="6" spans="1:2">
      <c r="A6" s="3" t="s">
        <v>624</v>
      </c>
    </row>
    <row r="7" spans="1:2">
      <c r="A7" s="4" t="s">
        <v>625</v>
      </c>
      <c r="B7" s="6" t="n">
        <v>119443</v>
      </c>
    </row>
    <row r="8" spans="1:2">
      <c r="A8" s="4" t="s">
        <v>615</v>
      </c>
    </row>
    <row r="9" spans="1:2">
      <c r="A9" s="3" t="s">
        <v>624</v>
      </c>
    </row>
    <row r="10" spans="1:2">
      <c r="A10" s="4" t="s">
        <v>625</v>
      </c>
      <c r="B10" s="6" t="n">
        <v>862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0"/>
    <col customWidth="1" max="3" min="3" width="34"/>
  </cols>
  <sheetData>
    <row r="1" spans="1:3">
      <c r="A1" s="1" t="s">
        <v>626</v>
      </c>
      <c r="B1" s="2" t="s">
        <v>627</v>
      </c>
      <c r="C1" s="2" t="s">
        <v>628</v>
      </c>
    </row>
    <row r="2" spans="1:3">
      <c r="A2" s="3" t="s">
        <v>629</v>
      </c>
    </row>
    <row r="3" spans="1:3">
      <c r="A3" s="4" t="s">
        <v>630</v>
      </c>
      <c r="C3" s="6" t="n">
        <v>12700000</v>
      </c>
    </row>
    <row r="4" spans="1:3">
      <c r="A4" s="4" t="s">
        <v>631</v>
      </c>
    </row>
    <row r="5" spans="1:3">
      <c r="A5" s="3" t="s">
        <v>629</v>
      </c>
    </row>
    <row r="6" spans="1:3">
      <c r="A6" s="4" t="s">
        <v>632</v>
      </c>
      <c r="C6" s="6" t="n">
        <v>100000000</v>
      </c>
    </row>
    <row r="7" spans="1:3">
      <c r="A7" s="4" t="s">
        <v>633</v>
      </c>
      <c r="C7" s="11" t="n">
        <v>0.0001</v>
      </c>
    </row>
    <row r="8" spans="1:3">
      <c r="A8" s="4" t="s">
        <v>613</v>
      </c>
      <c r="C8" s="6" t="n">
        <v>36120517</v>
      </c>
    </row>
    <row r="9" spans="1:3">
      <c r="A9" s="4" t="s">
        <v>634</v>
      </c>
      <c r="C9" s="6" t="n">
        <v>36120517</v>
      </c>
    </row>
    <row r="10" spans="1:3">
      <c r="A10" s="4" t="s">
        <v>635</v>
      </c>
      <c r="C10" s="6" t="n">
        <v>1</v>
      </c>
    </row>
    <row r="11" spans="1:3">
      <c r="A11" s="4" t="s">
        <v>636</v>
      </c>
    </row>
    <row r="12" spans="1:3">
      <c r="A12" s="3" t="s">
        <v>629</v>
      </c>
    </row>
    <row r="13" spans="1:3">
      <c r="A13" s="4" t="s">
        <v>632</v>
      </c>
      <c r="C13" s="6" t="n">
        <v>1000000</v>
      </c>
    </row>
    <row r="14" spans="1:3">
      <c r="A14" s="4" t="s">
        <v>633</v>
      </c>
      <c r="C14" s="11" t="n">
        <v>0.0001</v>
      </c>
    </row>
    <row r="15" spans="1:3">
      <c r="A15" s="4" t="s">
        <v>613</v>
      </c>
      <c r="C15" s="6" t="n">
        <v>0</v>
      </c>
    </row>
    <row r="16" spans="1:3">
      <c r="A16" s="4" t="s">
        <v>634</v>
      </c>
      <c r="C16" s="6" t="n">
        <v>0</v>
      </c>
    </row>
    <row r="17" spans="1:3">
      <c r="A17" s="4" t="s">
        <v>637</v>
      </c>
    </row>
    <row r="18" spans="1:3">
      <c r="A18" s="3" t="s">
        <v>629</v>
      </c>
    </row>
    <row r="19" spans="1:3">
      <c r="A19" s="4" t="s">
        <v>613</v>
      </c>
      <c r="C19" s="6" t="n">
        <v>11500000</v>
      </c>
    </row>
    <row r="20" spans="1:3">
      <c r="A20" s="4" t="s">
        <v>638</v>
      </c>
    </row>
    <row r="21" spans="1:3">
      <c r="A21" s="3" t="s">
        <v>629</v>
      </c>
    </row>
    <row r="22" spans="1:3">
      <c r="A22" s="4" t="s">
        <v>639</v>
      </c>
      <c r="B22" s="6" t="n">
        <v>5200000</v>
      </c>
    </row>
    <row r="23" spans="1:3">
      <c r="A23" s="4" t="s">
        <v>640</v>
      </c>
    </row>
    <row r="24" spans="1:3">
      <c r="A24" s="3" t="s">
        <v>629</v>
      </c>
    </row>
    <row r="25" spans="1:3">
      <c r="A25" s="4" t="s">
        <v>639</v>
      </c>
      <c r="B25" s="6" t="n">
        <v>7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41</v>
      </c>
      <c r="B1" s="2" t="s">
        <v>1</v>
      </c>
    </row>
    <row r="2" spans="1:3">
      <c r="B2" s="2" t="s">
        <v>2</v>
      </c>
      <c r="C2" s="2" t="s">
        <v>64</v>
      </c>
    </row>
    <row r="3" spans="1:3">
      <c r="A3" s="3" t="s">
        <v>642</v>
      </c>
    </row>
    <row r="4" spans="1:3">
      <c r="A4" s="4" t="s">
        <v>643</v>
      </c>
      <c r="B4" s="5" t="n">
        <v>588857</v>
      </c>
    </row>
    <row r="5" spans="1:3">
      <c r="A5" s="4" t="s">
        <v>644</v>
      </c>
      <c r="B5" s="6" t="n">
        <v>250000</v>
      </c>
      <c r="C5" s="5" t="n">
        <v>97096</v>
      </c>
    </row>
    <row r="6" spans="1:3">
      <c r="A6" s="4" t="s">
        <v>645</v>
      </c>
      <c r="B6" s="5" t="n">
        <v>838857</v>
      </c>
      <c r="C6" s="6" t="n">
        <v>97096</v>
      </c>
    </row>
    <row r="7" spans="1:3">
      <c r="A7" s="3" t="s">
        <v>646</v>
      </c>
    </row>
    <row r="8" spans="1:3">
      <c r="A8" s="4" t="s">
        <v>106</v>
      </c>
      <c r="C8" s="6" t="n">
        <v>10710438</v>
      </c>
    </row>
    <row r="9" spans="1:3">
      <c r="A9" s="4" t="s">
        <v>647</v>
      </c>
      <c r="C9" s="5" t="n">
        <v>107104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8</v>
      </c>
      <c r="B1" s="2" t="s">
        <v>2</v>
      </c>
      <c r="C1" s="2" t="s">
        <v>21</v>
      </c>
    </row>
    <row r="2" spans="1:3">
      <c r="A2" s="3" t="s">
        <v>649</v>
      </c>
    </row>
    <row r="3" spans="1:3">
      <c r="A3" s="4" t="s">
        <v>650</v>
      </c>
      <c r="B3" s="5" t="n">
        <v>24270981</v>
      </c>
      <c r="C3" s="5" t="n">
        <v>25321028</v>
      </c>
    </row>
    <row r="4" spans="1:3">
      <c r="A4" s="4" t="s">
        <v>651</v>
      </c>
      <c r="B4" s="6" t="n">
        <v>1704901</v>
      </c>
      <c r="C4" s="6" t="n">
        <v>1970903</v>
      </c>
    </row>
    <row r="5" spans="1:3">
      <c r="A5" s="4" t="s">
        <v>652</v>
      </c>
    </row>
    <row r="6" spans="1:3">
      <c r="A6" s="3" t="s">
        <v>649</v>
      </c>
    </row>
    <row r="7" spans="1:3">
      <c r="A7" s="4" t="s">
        <v>651</v>
      </c>
      <c r="B7" s="6" t="n">
        <v>1704901</v>
      </c>
      <c r="C7" s="6" t="n">
        <v>1970903</v>
      </c>
    </row>
    <row r="8" spans="1:3">
      <c r="A8" s="4" t="s">
        <v>653</v>
      </c>
    </row>
    <row r="9" spans="1:3">
      <c r="A9" s="3" t="s">
        <v>649</v>
      </c>
    </row>
    <row r="10" spans="1:3">
      <c r="A10" s="4" t="s">
        <v>650</v>
      </c>
      <c r="B10" s="6" t="n">
        <v>24232713</v>
      </c>
      <c r="C10" s="6" t="n">
        <v>25297376</v>
      </c>
    </row>
    <row r="11" spans="1:3">
      <c r="A11" s="4" t="s">
        <v>654</v>
      </c>
    </row>
    <row r="12" spans="1:3">
      <c r="A12" s="3" t="s">
        <v>649</v>
      </c>
    </row>
    <row r="13" spans="1:3">
      <c r="A13" s="4" t="s">
        <v>650</v>
      </c>
      <c r="B13" s="5" t="n">
        <v>38268</v>
      </c>
      <c r="C13" s="5" t="n">
        <v>236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63</v>
      </c>
      <c r="D1" s="2" t="s">
        <v>1</v>
      </c>
    </row>
    <row r="2" spans="1:5">
      <c r="B2" s="2" t="s">
        <v>2</v>
      </c>
      <c r="C2" s="2" t="s">
        <v>64</v>
      </c>
      <c r="D2" s="2" t="s">
        <v>2</v>
      </c>
      <c r="E2" s="2" t="s">
        <v>64</v>
      </c>
    </row>
    <row r="3" spans="1:5">
      <c r="A3" s="3" t="s">
        <v>169</v>
      </c>
    </row>
    <row r="4" spans="1:5">
      <c r="A4" s="4" t="s">
        <v>656</v>
      </c>
      <c r="D4" s="5" t="n">
        <v>23350125</v>
      </c>
      <c r="E4" s="5" t="n">
        <v>17059757</v>
      </c>
    </row>
    <row r="5" spans="1:5">
      <c r="A5" s="4" t="s">
        <v>497</v>
      </c>
      <c r="E5" s="6" t="n">
        <v>8206634</v>
      </c>
    </row>
    <row r="6" spans="1:5">
      <c r="A6" s="4" t="s">
        <v>657</v>
      </c>
      <c r="E6" s="6" t="n">
        <v>127728</v>
      </c>
    </row>
    <row r="7" spans="1:5">
      <c r="A7" s="4" t="s">
        <v>658</v>
      </c>
      <c r="D7" s="6" t="n">
        <v>250000</v>
      </c>
      <c r="E7" s="6" t="n">
        <v>97096</v>
      </c>
    </row>
    <row r="8" spans="1:5">
      <c r="A8" s="4" t="s">
        <v>106</v>
      </c>
      <c r="E8" s="6" t="n">
        <v>294041</v>
      </c>
    </row>
    <row r="9" spans="1:5">
      <c r="A9" s="4" t="s">
        <v>659</v>
      </c>
      <c r="E9" s="6" t="n">
        <v>10591</v>
      </c>
    </row>
    <row r="10" spans="1:5">
      <c r="A10" s="4" t="s">
        <v>660</v>
      </c>
      <c r="B10" s="5" t="n">
        <v>-206019</v>
      </c>
      <c r="C10" s="5" t="n">
        <v>-261033</v>
      </c>
      <c r="D10" s="6" t="n">
        <v>355702</v>
      </c>
      <c r="E10" s="6" t="n">
        <v>301235</v>
      </c>
    </row>
    <row r="11" spans="1:5">
      <c r="A11" s="4" t="s">
        <v>389</v>
      </c>
      <c r="B11" s="6" t="n">
        <v>1646918</v>
      </c>
      <c r="C11" s="6" t="n">
        <v>3921176</v>
      </c>
      <c r="D11" s="6" t="n">
        <v>-2688252</v>
      </c>
      <c r="E11" s="6" t="n">
        <v>-1813351</v>
      </c>
    </row>
    <row r="12" spans="1:5">
      <c r="A12" s="4" t="s">
        <v>661</v>
      </c>
      <c r="B12" s="6" t="n">
        <v>1240958</v>
      </c>
      <c r="C12" s="6" t="n">
        <v>732437</v>
      </c>
      <c r="D12" s="6" t="n">
        <v>1298505</v>
      </c>
      <c r="E12" s="6" t="n">
        <v>812593</v>
      </c>
    </row>
    <row r="13" spans="1:5">
      <c r="A13" s="4" t="s">
        <v>662</v>
      </c>
      <c r="B13" s="5" t="n">
        <v>22566080</v>
      </c>
      <c r="C13" s="5" t="n">
        <v>25096324</v>
      </c>
      <c r="D13" s="5" t="n">
        <v>22566080</v>
      </c>
      <c r="E13" s="5" t="n">
        <v>2509632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63</v>
      </c>
      <c r="D1" s="2" t="s">
        <v>1</v>
      </c>
    </row>
    <row r="2" spans="1:5">
      <c r="B2" s="2" t="s">
        <v>2</v>
      </c>
      <c r="C2" s="2" t="s">
        <v>64</v>
      </c>
      <c r="D2" s="2" t="s">
        <v>2</v>
      </c>
      <c r="E2" s="2" t="s">
        <v>64</v>
      </c>
    </row>
    <row r="3" spans="1:5">
      <c r="A3" s="3" t="s">
        <v>649</v>
      </c>
    </row>
    <row r="4" spans="1:5">
      <c r="A4" s="4" t="s">
        <v>664</v>
      </c>
      <c r="B4" s="5" t="n">
        <v>1240958</v>
      </c>
      <c r="C4" s="5" t="n">
        <v>732437</v>
      </c>
      <c r="D4" s="5" t="n">
        <v>1298505</v>
      </c>
      <c r="E4" s="5" t="n">
        <v>812593</v>
      </c>
    </row>
    <row r="5" spans="1:5">
      <c r="A5" s="4" t="s">
        <v>652</v>
      </c>
    </row>
    <row r="6" spans="1:5">
      <c r="A6" s="3" t="s">
        <v>649</v>
      </c>
    </row>
    <row r="7" spans="1:5">
      <c r="A7" s="4" t="s">
        <v>664</v>
      </c>
      <c r="D7" s="6" t="n">
        <v>15430</v>
      </c>
      <c r="E7" s="6" t="n">
        <v>-79998</v>
      </c>
    </row>
    <row r="8" spans="1:5">
      <c r="A8" s="4" t="s">
        <v>431</v>
      </c>
    </row>
    <row r="9" spans="1:5">
      <c r="A9" s="3" t="s">
        <v>649</v>
      </c>
    </row>
    <row r="10" spans="1:5">
      <c r="A10" s="4" t="s">
        <v>664</v>
      </c>
      <c r="E10" s="6" t="n">
        <v>-21961</v>
      </c>
    </row>
    <row r="11" spans="1:5">
      <c r="A11" s="4" t="s">
        <v>653</v>
      </c>
    </row>
    <row r="12" spans="1:5">
      <c r="A12" s="3" t="s">
        <v>649</v>
      </c>
    </row>
    <row r="13" spans="1:5">
      <c r="A13" s="4" t="s">
        <v>664</v>
      </c>
      <c r="D13" s="6" t="n">
        <v>1267200</v>
      </c>
      <c r="E13" s="6" t="n">
        <v>906547</v>
      </c>
    </row>
    <row r="14" spans="1:5">
      <c r="A14" s="4" t="s">
        <v>654</v>
      </c>
    </row>
    <row r="15" spans="1:5">
      <c r="A15" s="3" t="s">
        <v>649</v>
      </c>
    </row>
    <row r="16" spans="1:5">
      <c r="A16" s="4" t="s">
        <v>664</v>
      </c>
      <c r="D16" s="5" t="n">
        <v>15875</v>
      </c>
      <c r="E16" s="5" t="n">
        <v>800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65</v>
      </c>
      <c r="B1" s="2" t="s">
        <v>63</v>
      </c>
      <c r="D1" s="2" t="s">
        <v>1</v>
      </c>
    </row>
    <row r="2" spans="1:5">
      <c r="B2" s="2" t="s">
        <v>2</v>
      </c>
      <c r="C2" s="2" t="s">
        <v>64</v>
      </c>
      <c r="D2" s="2" t="s">
        <v>2</v>
      </c>
      <c r="E2" s="2" t="s">
        <v>64</v>
      </c>
    </row>
    <row r="3" spans="1:5">
      <c r="A3" s="3" t="s">
        <v>666</v>
      </c>
    </row>
    <row r="4" spans="1:5">
      <c r="A4" s="4" t="s">
        <v>494</v>
      </c>
      <c r="B4" s="5" t="n">
        <v>62272547</v>
      </c>
      <c r="C4" s="5" t="n">
        <v>62452761</v>
      </c>
      <c r="D4" s="5" t="n">
        <v>98502367</v>
      </c>
      <c r="E4" s="5" t="n">
        <v>92058506</v>
      </c>
    </row>
    <row r="5" spans="1:5">
      <c r="A5" s="4" t="s">
        <v>493</v>
      </c>
      <c r="D5" s="6" t="n">
        <v>1216161</v>
      </c>
      <c r="E5" s="6" t="n">
        <v>518933</v>
      </c>
    </row>
    <row r="6" spans="1:5">
      <c r="A6" s="4" t="s">
        <v>67</v>
      </c>
      <c r="B6" s="6" t="n">
        <v>719343</v>
      </c>
      <c r="D6" s="6" t="n">
        <v>719343</v>
      </c>
    </row>
    <row r="7" spans="1:5">
      <c r="A7" s="4" t="s">
        <v>667</v>
      </c>
      <c r="B7" s="6" t="n">
        <v>2398</v>
      </c>
      <c r="C7" s="6" t="n">
        <v>6481</v>
      </c>
      <c r="D7" s="6" t="n">
        <v>24236</v>
      </c>
      <c r="E7" s="6" t="n">
        <v>12960</v>
      </c>
    </row>
    <row r="8" spans="1:5">
      <c r="A8" s="4" t="s">
        <v>668</v>
      </c>
      <c r="D8" s="6" t="n">
        <v>99245946</v>
      </c>
      <c r="E8" s="6" t="n">
        <v>92071466</v>
      </c>
    </row>
    <row r="9" spans="1:5">
      <c r="A9" s="4" t="s">
        <v>68</v>
      </c>
      <c r="B9" s="5" t="n">
        <v>32962728</v>
      </c>
      <c r="C9" s="5" t="n">
        <v>33153669</v>
      </c>
      <c r="D9" s="6" t="n">
        <v>53307802</v>
      </c>
      <c r="E9" s="6" t="n">
        <v>47652679</v>
      </c>
    </row>
    <row r="10" spans="1:5">
      <c r="A10" s="4" t="s">
        <v>669</v>
      </c>
      <c r="D10" s="5" t="n">
        <v>45938144</v>
      </c>
      <c r="E10" s="5" t="n">
        <v>44418787</v>
      </c>
    </row>
    <row r="11" spans="1:5">
      <c r="A11" s="4" t="s">
        <v>670</v>
      </c>
      <c r="D11" s="4" t="s">
        <v>671</v>
      </c>
      <c r="E11" s="4" t="s">
        <v>672</v>
      </c>
    </row>
    <row r="12" spans="1:5">
      <c r="A12" s="4" t="s">
        <v>673</v>
      </c>
    </row>
    <row r="13" spans="1:5">
      <c r="A13" s="3" t="s">
        <v>666</v>
      </c>
    </row>
    <row r="14" spans="1:5">
      <c r="A14" s="4" t="s">
        <v>493</v>
      </c>
      <c r="D14" s="5" t="n">
        <v>1216161</v>
      </c>
      <c r="E14" s="5" t="n">
        <v>518933</v>
      </c>
    </row>
    <row r="15" spans="1:5">
      <c r="A15" s="4" t="s">
        <v>667</v>
      </c>
      <c r="D15" s="6" t="n">
        <v>24236</v>
      </c>
      <c r="E15" s="6" t="n">
        <v>12960</v>
      </c>
    </row>
    <row r="16" spans="1:5">
      <c r="A16" s="4" t="s">
        <v>668</v>
      </c>
      <c r="D16" s="6" t="n">
        <v>19432060</v>
      </c>
      <c r="E16" s="6" t="n">
        <v>19494529</v>
      </c>
    </row>
    <row r="17" spans="1:5">
      <c r="A17" s="4" t="s">
        <v>68</v>
      </c>
      <c r="D17" s="6" t="n">
        <v>7257723</v>
      </c>
      <c r="E17" s="6" t="n">
        <v>6285219</v>
      </c>
    </row>
    <row r="18" spans="1:5">
      <c r="A18" s="4" t="s">
        <v>669</v>
      </c>
      <c r="D18" s="5" t="n">
        <v>12174337</v>
      </c>
      <c r="E18" s="5" t="n">
        <v>13209310</v>
      </c>
    </row>
    <row r="19" spans="1:5">
      <c r="A19" s="4" t="s">
        <v>670</v>
      </c>
      <c r="D19" s="4" t="s">
        <v>674</v>
      </c>
      <c r="E19" s="4" t="s">
        <v>675</v>
      </c>
    </row>
    <row r="20" spans="1:5">
      <c r="A20" s="4" t="s">
        <v>676</v>
      </c>
    </row>
    <row r="21" spans="1:5">
      <c r="A21" s="3" t="s">
        <v>666</v>
      </c>
    </row>
    <row r="22" spans="1:5">
      <c r="A22" s="4" t="s">
        <v>67</v>
      </c>
      <c r="D22" s="5" t="n">
        <v>719343</v>
      </c>
    </row>
    <row r="23" spans="1:5">
      <c r="A23" s="4" t="s">
        <v>668</v>
      </c>
      <c r="D23" s="6" t="n">
        <v>51095406</v>
      </c>
      <c r="E23" s="5" t="n">
        <v>46435705</v>
      </c>
    </row>
    <row r="24" spans="1:5">
      <c r="A24" s="4" t="s">
        <v>68</v>
      </c>
      <c r="D24" s="6" t="n">
        <v>28626084</v>
      </c>
      <c r="E24" s="6" t="n">
        <v>26078960</v>
      </c>
    </row>
    <row r="25" spans="1:5">
      <c r="A25" s="4" t="s">
        <v>669</v>
      </c>
      <c r="D25" s="5" t="n">
        <v>22469322</v>
      </c>
      <c r="E25" s="5" t="n">
        <v>20356745</v>
      </c>
    </row>
    <row r="26" spans="1:5">
      <c r="A26" s="4" t="s">
        <v>670</v>
      </c>
      <c r="D26" s="4" t="s">
        <v>677</v>
      </c>
      <c r="E26" s="4" t="s">
        <v>677</v>
      </c>
    </row>
    <row r="27" spans="1:5">
      <c r="A27" s="4" t="s">
        <v>678</v>
      </c>
    </row>
    <row r="28" spans="1:5">
      <c r="A28" s="3" t="s">
        <v>666</v>
      </c>
    </row>
    <row r="29" spans="1:5">
      <c r="A29" s="4" t="s">
        <v>668</v>
      </c>
      <c r="D29" s="5" t="n">
        <v>28718480</v>
      </c>
      <c r="E29" s="5" t="n">
        <v>26141232</v>
      </c>
    </row>
    <row r="30" spans="1:5">
      <c r="A30" s="4" t="s">
        <v>68</v>
      </c>
      <c r="D30" s="6" t="n">
        <v>17423995</v>
      </c>
      <c r="E30" s="6" t="n">
        <v>15288500</v>
      </c>
    </row>
    <row r="31" spans="1:5">
      <c r="A31" s="4" t="s">
        <v>669</v>
      </c>
      <c r="D31" s="5" t="n">
        <v>11294485</v>
      </c>
      <c r="E31" s="5" t="n">
        <v>10852732</v>
      </c>
    </row>
    <row r="32" spans="1:5">
      <c r="A32" s="4" t="s">
        <v>670</v>
      </c>
      <c r="D32" s="4" t="s">
        <v>679</v>
      </c>
      <c r="E32" s="4" t="s">
        <v>680</v>
      </c>
    </row>
    <row r="33" spans="1:5">
      <c r="A33" s="4" t="s">
        <v>494</v>
      </c>
    </row>
    <row r="34" spans="1:5">
      <c r="A34" s="3" t="s">
        <v>666</v>
      </c>
    </row>
    <row r="35" spans="1:5">
      <c r="A35" s="4" t="s">
        <v>494</v>
      </c>
      <c r="D35" s="5" t="n">
        <v>97286206</v>
      </c>
      <c r="E35" s="5" t="n">
        <v>91539573</v>
      </c>
    </row>
    <row r="36" spans="1:5">
      <c r="A36" s="4" t="s">
        <v>681</v>
      </c>
    </row>
    <row r="37" spans="1:5">
      <c r="A37" s="3" t="s">
        <v>666</v>
      </c>
    </row>
    <row r="38" spans="1:5">
      <c r="A38" s="4" t="s">
        <v>494</v>
      </c>
      <c r="D38" s="6" t="n">
        <v>18191663</v>
      </c>
      <c r="E38" s="6" t="n">
        <v>18962636</v>
      </c>
    </row>
    <row r="39" spans="1:5">
      <c r="A39" s="4" t="s">
        <v>682</v>
      </c>
    </row>
    <row r="40" spans="1:5">
      <c r="A40" s="3" t="s">
        <v>666</v>
      </c>
    </row>
    <row r="41" spans="1:5">
      <c r="A41" s="4" t="s">
        <v>494</v>
      </c>
      <c r="D41" s="6" t="n">
        <v>50376063</v>
      </c>
      <c r="E41" s="6" t="n">
        <v>46435705</v>
      </c>
    </row>
    <row r="42" spans="1:5">
      <c r="A42" s="4" t="s">
        <v>683</v>
      </c>
    </row>
    <row r="43" spans="1:5">
      <c r="A43" s="3" t="s">
        <v>666</v>
      </c>
    </row>
    <row r="44" spans="1:5">
      <c r="A44" s="4" t="s">
        <v>494</v>
      </c>
      <c r="D44" s="5" t="n">
        <v>28718480</v>
      </c>
      <c r="E44" s="5" t="n">
        <v>2614123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1</v>
      </c>
    </row>
    <row r="2" spans="1:3">
      <c r="A2" s="4" t="s">
        <v>447</v>
      </c>
    </row>
    <row r="3" spans="1:3">
      <c r="A3" s="3" t="s">
        <v>685</v>
      </c>
    </row>
    <row r="4" spans="1:3">
      <c r="A4" s="4" t="s">
        <v>686</v>
      </c>
      <c r="B4" s="5" t="n">
        <v>89831448</v>
      </c>
      <c r="C4" s="5" t="n">
        <v>68957670</v>
      </c>
    </row>
    <row r="5" spans="1:3">
      <c r="A5" s="4" t="s">
        <v>448</v>
      </c>
    </row>
    <row r="6" spans="1:3">
      <c r="A6" s="3" t="s">
        <v>685</v>
      </c>
    </row>
    <row r="7" spans="1:3">
      <c r="A7" s="4" t="s">
        <v>686</v>
      </c>
      <c r="B7" s="6" t="n">
        <v>6137444</v>
      </c>
      <c r="C7" s="6" t="n">
        <v>356233</v>
      </c>
    </row>
    <row r="8" spans="1:3">
      <c r="A8" s="4" t="s">
        <v>687</v>
      </c>
    </row>
    <row r="9" spans="1:3">
      <c r="A9" s="3" t="s">
        <v>685</v>
      </c>
    </row>
    <row r="10" spans="1:3">
      <c r="A10" s="4" t="s">
        <v>686</v>
      </c>
      <c r="B10" s="6" t="n">
        <v>5080613</v>
      </c>
      <c r="C10" s="6" t="n">
        <v>3450873</v>
      </c>
    </row>
    <row r="11" spans="1:3">
      <c r="A11" s="4" t="s">
        <v>688</v>
      </c>
    </row>
    <row r="12" spans="1:3">
      <c r="A12" s="3" t="s">
        <v>685</v>
      </c>
    </row>
    <row r="13" spans="1:3">
      <c r="A13" s="4" t="s">
        <v>686</v>
      </c>
      <c r="B13" s="6" t="n">
        <v>5488245</v>
      </c>
    </row>
    <row r="14" spans="1:3">
      <c r="A14" s="4" t="s">
        <v>689</v>
      </c>
    </row>
    <row r="15" spans="1:3">
      <c r="A15" s="3" t="s">
        <v>685</v>
      </c>
    </row>
    <row r="16" spans="1:3">
      <c r="A16" s="4" t="s">
        <v>686</v>
      </c>
      <c r="B16" s="6" t="n">
        <v>4703869</v>
      </c>
      <c r="C16" s="6" t="n">
        <v>4703688</v>
      </c>
    </row>
    <row r="17" spans="1:3">
      <c r="A17" s="4" t="s">
        <v>690</v>
      </c>
    </row>
    <row r="18" spans="1:3">
      <c r="A18" s="3" t="s">
        <v>685</v>
      </c>
    </row>
    <row r="19" spans="1:3">
      <c r="A19" s="4" t="s">
        <v>686</v>
      </c>
      <c r="B19" s="6" t="n">
        <v>649199</v>
      </c>
      <c r="C19" s="6" t="n">
        <v>356233</v>
      </c>
    </row>
    <row r="20" spans="1:3">
      <c r="A20" s="4" t="s">
        <v>691</v>
      </c>
    </row>
    <row r="21" spans="1:3">
      <c r="A21" s="3" t="s">
        <v>685</v>
      </c>
    </row>
    <row r="22" spans="1:3">
      <c r="A22" s="4" t="s">
        <v>686</v>
      </c>
      <c r="B22" s="6" t="n">
        <v>77760561</v>
      </c>
      <c r="C22" s="6" t="n">
        <v>59236377</v>
      </c>
    </row>
    <row r="23" spans="1:3">
      <c r="A23" s="4" t="s">
        <v>692</v>
      </c>
    </row>
    <row r="24" spans="1:3">
      <c r="A24" s="3" t="s">
        <v>685</v>
      </c>
    </row>
    <row r="25" spans="1:3">
      <c r="A25" s="4" t="s">
        <v>686</v>
      </c>
      <c r="B25" s="5" t="n">
        <v>2286405</v>
      </c>
      <c r="C25" s="5" t="n">
        <v>15667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1</v>
      </c>
    </row>
    <row r="2" spans="1:3">
      <c r="A2" s="4" t="s">
        <v>447</v>
      </c>
    </row>
    <row r="3" spans="1:3">
      <c r="A3" s="3" t="s">
        <v>694</v>
      </c>
    </row>
    <row r="4" spans="1:3">
      <c r="A4" s="4" t="s">
        <v>695</v>
      </c>
      <c r="B4" s="5" t="n">
        <v>171837539</v>
      </c>
      <c r="C4" s="5" t="n">
        <v>152771707</v>
      </c>
    </row>
    <row r="5" spans="1:3">
      <c r="A5" s="4" t="s">
        <v>448</v>
      </c>
    </row>
    <row r="6" spans="1:3">
      <c r="A6" s="3" t="s">
        <v>694</v>
      </c>
    </row>
    <row r="7" spans="1:3">
      <c r="A7" s="4" t="s">
        <v>695</v>
      </c>
      <c r="B7" s="6" t="n">
        <v>1302524</v>
      </c>
      <c r="C7" s="6" t="n">
        <v>2861511</v>
      </c>
    </row>
    <row r="8" spans="1:3">
      <c r="A8" s="4" t="s">
        <v>696</v>
      </c>
    </row>
    <row r="9" spans="1:3">
      <c r="A9" s="3" t="s">
        <v>694</v>
      </c>
    </row>
    <row r="10" spans="1:3">
      <c r="A10" s="4" t="s">
        <v>695</v>
      </c>
      <c r="B10" s="6" t="n">
        <v>55808808</v>
      </c>
      <c r="C10" s="6" t="n">
        <v>41031148</v>
      </c>
    </row>
    <row r="11" spans="1:3">
      <c r="A11" s="4" t="s">
        <v>697</v>
      </c>
    </row>
    <row r="12" spans="1:3">
      <c r="A12" s="3" t="s">
        <v>694</v>
      </c>
    </row>
    <row r="13" spans="1:3">
      <c r="A13" s="4" t="s">
        <v>695</v>
      </c>
      <c r="B13" s="6" t="n">
        <v>111165575</v>
      </c>
      <c r="C13" s="6" t="n">
        <v>103556730</v>
      </c>
    </row>
    <row r="14" spans="1:3">
      <c r="A14" s="4" t="s">
        <v>698</v>
      </c>
    </row>
    <row r="15" spans="1:3">
      <c r="A15" s="3" t="s">
        <v>694</v>
      </c>
    </row>
    <row r="16" spans="1:3">
      <c r="A16" s="4" t="s">
        <v>695</v>
      </c>
      <c r="B16" s="6" t="n">
        <v>4863156</v>
      </c>
      <c r="C16" s="6" t="n">
        <v>5357218</v>
      </c>
    </row>
    <row r="17" spans="1:3">
      <c r="A17" s="4" t="s">
        <v>699</v>
      </c>
    </row>
    <row r="18" spans="1:3">
      <c r="A18" s="3" t="s">
        <v>694</v>
      </c>
    </row>
    <row r="19" spans="1:3">
      <c r="A19" s="4" t="s">
        <v>695</v>
      </c>
      <c r="C19" s="6" t="n">
        <v>2826611</v>
      </c>
    </row>
    <row r="20" spans="1:3">
      <c r="A20" s="4" t="s">
        <v>700</v>
      </c>
    </row>
    <row r="21" spans="1:3">
      <c r="A21" s="3" t="s">
        <v>694</v>
      </c>
    </row>
    <row r="22" spans="1:3">
      <c r="A22" s="4" t="s">
        <v>695</v>
      </c>
      <c r="B22" s="5" t="n">
        <v>1302524</v>
      </c>
      <c r="C22" s="5" t="n">
        <v>28615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1</v>
      </c>
    </row>
    <row r="2" spans="1:3">
      <c r="A2" s="4" t="s">
        <v>702</v>
      </c>
    </row>
    <row r="3" spans="1:3">
      <c r="A3" s="3" t="s">
        <v>703</v>
      </c>
    </row>
    <row r="4" spans="1:3">
      <c r="A4" s="4" t="s">
        <v>486</v>
      </c>
      <c r="B4" s="5" t="n">
        <v>1302524</v>
      </c>
      <c r="C4" s="5" t="n">
        <v>2861511</v>
      </c>
    </row>
    <row r="5" spans="1:3">
      <c r="A5" s="4" t="s">
        <v>704</v>
      </c>
    </row>
    <row r="6" spans="1:3">
      <c r="A6" s="3" t="s">
        <v>703</v>
      </c>
    </row>
    <row r="7" spans="1:3">
      <c r="A7" s="4" t="s">
        <v>705</v>
      </c>
      <c r="B7" s="6" t="n">
        <v>649199</v>
      </c>
      <c r="C7" s="5" t="n">
        <v>356233</v>
      </c>
    </row>
    <row r="8" spans="1:3">
      <c r="A8" s="4" t="s">
        <v>706</v>
      </c>
    </row>
    <row r="9" spans="1:3">
      <c r="A9" s="3" t="s">
        <v>703</v>
      </c>
    </row>
    <row r="10" spans="1:3">
      <c r="A10" s="4" t="s">
        <v>705</v>
      </c>
      <c r="B10" s="5" t="n">
        <v>54882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708</v>
      </c>
    </row>
    <row r="3" spans="1:2">
      <c r="A3" s="3" t="s">
        <v>448</v>
      </c>
    </row>
    <row r="4" spans="1:2">
      <c r="A4" s="4" t="s">
        <v>709</v>
      </c>
      <c r="B4" s="4" t="s">
        <v>368</v>
      </c>
    </row>
    <row r="5" spans="1:2">
      <c r="A5" s="4" t="s">
        <v>710</v>
      </c>
      <c r="B5" s="4" t="s">
        <v>368</v>
      </c>
    </row>
    <row r="6" spans="1:2">
      <c r="A6" s="4" t="s">
        <v>711</v>
      </c>
      <c r="B6" s="12" t="n">
        <v>2.3</v>
      </c>
    </row>
    <row r="7" spans="1:2">
      <c r="A7" s="4" t="s">
        <v>712</v>
      </c>
      <c r="B7" s="12" t="n">
        <v>0.6</v>
      </c>
    </row>
    <row r="8" spans="1:2">
      <c r="A8" s="4" t="s">
        <v>713</v>
      </c>
    </row>
    <row r="9" spans="1:2">
      <c r="A9" s="3" t="s">
        <v>448</v>
      </c>
    </row>
    <row r="10" spans="1:2">
      <c r="A10" s="4" t="s">
        <v>714</v>
      </c>
      <c r="B10" s="9" t="n">
        <v>24.14</v>
      </c>
    </row>
    <row r="11" spans="1:2">
      <c r="A11" s="4" t="s">
        <v>715</v>
      </c>
    </row>
    <row r="12" spans="1:2">
      <c r="A12" s="3" t="s">
        <v>448</v>
      </c>
    </row>
    <row r="13" spans="1:2">
      <c r="A13" s="4" t="s">
        <v>714</v>
      </c>
      <c r="B13" s="9" t="n">
        <v>34.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64</v>
      </c>
    </row>
    <row r="3" spans="1:3">
      <c r="A3" s="3" t="s">
        <v>435</v>
      </c>
    </row>
    <row r="4" spans="1:3">
      <c r="A4" s="4" t="s">
        <v>365</v>
      </c>
      <c r="B4" s="5" t="n">
        <v>588857</v>
      </c>
    </row>
    <row r="5" spans="1:3">
      <c r="A5" s="4" t="s">
        <v>103</v>
      </c>
      <c r="B5" s="6" t="n">
        <v>-12773575</v>
      </c>
      <c r="C5" s="5" t="n">
        <v>-14257553</v>
      </c>
    </row>
    <row r="6" spans="1:3">
      <c r="A6" s="4" t="s">
        <v>717</v>
      </c>
    </row>
    <row r="7" spans="1:3">
      <c r="A7" s="3" t="s">
        <v>435</v>
      </c>
    </row>
    <row r="8" spans="1:3">
      <c r="A8" s="4" t="s">
        <v>718</v>
      </c>
      <c r="B8" s="6" t="n">
        <v>3614799</v>
      </c>
      <c r="C8" s="6" t="n">
        <v>2221306</v>
      </c>
    </row>
    <row r="9" spans="1:3">
      <c r="A9" s="4" t="s">
        <v>719</v>
      </c>
      <c r="B9" s="6" t="n">
        <v>13910670</v>
      </c>
      <c r="C9" s="6" t="n">
        <v>10939567</v>
      </c>
    </row>
    <row r="10" spans="1:3">
      <c r="A10" s="4" t="s">
        <v>720</v>
      </c>
      <c r="B10" s="6" t="n">
        <v>250000</v>
      </c>
      <c r="C10" s="6" t="n">
        <v>518865</v>
      </c>
    </row>
    <row r="11" spans="1:3">
      <c r="A11" s="4" t="s">
        <v>721</v>
      </c>
      <c r="C11" s="6" t="n">
        <v>-6410011</v>
      </c>
    </row>
    <row r="12" spans="1:3">
      <c r="A12" s="4" t="s">
        <v>722</v>
      </c>
      <c r="C12" s="6" t="n">
        <v>42202</v>
      </c>
    </row>
    <row r="13" spans="1:3">
      <c r="A13" s="4" t="s">
        <v>473</v>
      </c>
    </row>
    <row r="14" spans="1:3">
      <c r="A14" s="3" t="s">
        <v>435</v>
      </c>
    </row>
    <row r="15" spans="1:3">
      <c r="A15" s="4" t="s">
        <v>723</v>
      </c>
      <c r="B15" s="6" t="n">
        <v>3840825</v>
      </c>
      <c r="C15" s="6" t="n">
        <v>1670232</v>
      </c>
    </row>
    <row r="16" spans="1:3">
      <c r="A16" s="4" t="s">
        <v>724</v>
      </c>
      <c r="C16" s="6" t="n">
        <v>499867</v>
      </c>
    </row>
    <row r="17" spans="1:3">
      <c r="A17" s="4" t="s">
        <v>722</v>
      </c>
      <c r="B17" s="6" t="n">
        <v>23537</v>
      </c>
      <c r="C17" s="6" t="n">
        <v>1459</v>
      </c>
    </row>
    <row r="18" spans="1:3">
      <c r="A18" s="4" t="s">
        <v>335</v>
      </c>
    </row>
    <row r="19" spans="1:3">
      <c r="A19" s="3" t="s">
        <v>435</v>
      </c>
    </row>
    <row r="20" spans="1:3">
      <c r="A20" s="4" t="s">
        <v>718</v>
      </c>
      <c r="B20" s="6" t="n">
        <v>323159</v>
      </c>
      <c r="C20" s="6" t="n">
        <v>1366014</v>
      </c>
    </row>
    <row r="21" spans="1:3">
      <c r="A21" s="4" t="s">
        <v>719</v>
      </c>
      <c r="B21" s="6" t="n">
        <v>213874</v>
      </c>
      <c r="C21" s="6" t="n">
        <v>253639</v>
      </c>
    </row>
    <row r="22" spans="1:3">
      <c r="A22" s="4" t="s">
        <v>721</v>
      </c>
      <c r="C22" s="6" t="n">
        <v>404459</v>
      </c>
    </row>
    <row r="23" spans="1:3">
      <c r="A23" s="4" t="s">
        <v>722</v>
      </c>
      <c r="C23" s="6" t="n">
        <v>18238</v>
      </c>
    </row>
    <row r="24" spans="1:3">
      <c r="A24" s="4" t="s">
        <v>365</v>
      </c>
      <c r="B24" s="6" t="n">
        <v>-588857</v>
      </c>
    </row>
    <row r="25" spans="1:3">
      <c r="A25" s="4" t="s">
        <v>337</v>
      </c>
    </row>
    <row r="26" spans="1:3">
      <c r="A26" s="3" t="s">
        <v>435</v>
      </c>
    </row>
    <row r="27" spans="1:3">
      <c r="A27" s="4" t="s">
        <v>719</v>
      </c>
      <c r="B27" s="6" t="n">
        <v>95</v>
      </c>
      <c r="C27" s="5" t="n">
        <v>56514</v>
      </c>
    </row>
    <row r="28" spans="1:3">
      <c r="A28" s="4" t="s">
        <v>722</v>
      </c>
      <c r="B28" s="5" t="n">
        <v>39153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21</v>
      </c>
    </row>
    <row r="2" spans="1:3">
      <c r="A2" s="3" t="s">
        <v>435</v>
      </c>
    </row>
    <row r="3" spans="1:3">
      <c r="A3" s="4" t="s">
        <v>26</v>
      </c>
      <c r="B3" s="5" t="n">
        <v>3731810</v>
      </c>
      <c r="C3" s="5" t="n">
        <v>1981829</v>
      </c>
    </row>
    <row r="4" spans="1:3">
      <c r="A4" s="4" t="s">
        <v>337</v>
      </c>
    </row>
    <row r="5" spans="1:3">
      <c r="A5" s="3" t="s">
        <v>435</v>
      </c>
    </row>
    <row r="6" spans="1:3">
      <c r="A6" s="4" t="s">
        <v>25</v>
      </c>
      <c r="B6" s="6" t="n">
        <v>439140</v>
      </c>
      <c r="C6" s="6" t="n">
        <v>440268</v>
      </c>
    </row>
    <row r="7" spans="1:3">
      <c r="A7" s="4" t="s">
        <v>335</v>
      </c>
    </row>
    <row r="8" spans="1:3">
      <c r="A8" s="3" t="s">
        <v>435</v>
      </c>
    </row>
    <row r="9" spans="1:3">
      <c r="A9" s="4" t="s">
        <v>25</v>
      </c>
      <c r="B9" s="6" t="n">
        <v>250438</v>
      </c>
      <c r="C9" s="6" t="n">
        <v>467743</v>
      </c>
    </row>
    <row r="10" spans="1:3">
      <c r="A10" s="4" t="s">
        <v>26</v>
      </c>
      <c r="B10" s="6" t="n">
        <v>2516</v>
      </c>
      <c r="C10" s="6" t="n">
        <v>10971</v>
      </c>
    </row>
    <row r="11" spans="1:3">
      <c r="A11" s="4" t="s">
        <v>726</v>
      </c>
      <c r="B11" s="6" t="n">
        <v>-30236</v>
      </c>
      <c r="C11" s="6" t="n">
        <v>-75596</v>
      </c>
    </row>
    <row r="12" spans="1:3">
      <c r="A12" s="4" t="s">
        <v>717</v>
      </c>
    </row>
    <row r="13" spans="1:3">
      <c r="A13" s="3" t="s">
        <v>435</v>
      </c>
    </row>
    <row r="14" spans="1:3">
      <c r="A14" s="4" t="s">
        <v>25</v>
      </c>
      <c r="B14" s="6" t="n">
        <v>1260427</v>
      </c>
      <c r="C14" s="6" t="n">
        <v>2369</v>
      </c>
    </row>
    <row r="15" spans="1:3">
      <c r="A15" s="4" t="s">
        <v>26</v>
      </c>
      <c r="B15" s="6" t="n">
        <v>485156</v>
      </c>
      <c r="C15" s="6" t="n">
        <v>250783</v>
      </c>
    </row>
    <row r="16" spans="1:3">
      <c r="A16" s="4" t="s">
        <v>727</v>
      </c>
      <c r="B16" s="5" t="n">
        <v>2407441</v>
      </c>
      <c r="C16" s="5" t="n">
        <v>10965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1</v>
      </c>
    </row>
    <row r="2" spans="1:3">
      <c r="A2" s="3" t="s">
        <v>435</v>
      </c>
    </row>
    <row r="3" spans="1:3">
      <c r="A3" s="4" t="s">
        <v>42</v>
      </c>
      <c r="B3" s="5" t="n">
        <v>-71083500</v>
      </c>
      <c r="C3" s="5" t="n">
        <v>-66477209</v>
      </c>
    </row>
    <row r="4" spans="1:3">
      <c r="A4" s="4" t="s">
        <v>729</v>
      </c>
      <c r="B4" s="6" t="n">
        <v>-36171882</v>
      </c>
      <c r="C4" s="6" t="n">
        <v>-28815881</v>
      </c>
    </row>
    <row r="5" spans="1:3">
      <c r="A5" s="4" t="s">
        <v>337</v>
      </c>
    </row>
    <row r="6" spans="1:3">
      <c r="A6" s="3" t="s">
        <v>435</v>
      </c>
    </row>
    <row r="7" spans="1:3">
      <c r="A7" s="4" t="s">
        <v>730</v>
      </c>
      <c r="B7" s="6" t="n">
        <v>-99037</v>
      </c>
      <c r="C7" s="6" t="n">
        <v>-1568036</v>
      </c>
    </row>
    <row r="8" spans="1:3">
      <c r="A8" s="4" t="s">
        <v>434</v>
      </c>
      <c r="B8" s="6" t="n">
        <v>575604</v>
      </c>
      <c r="C8" s="6" t="n">
        <v>575604</v>
      </c>
    </row>
    <row r="9" spans="1:3">
      <c r="A9" s="4" t="s">
        <v>731</v>
      </c>
    </row>
    <row r="10" spans="1:3">
      <c r="A10" s="3" t="s">
        <v>435</v>
      </c>
    </row>
    <row r="11" spans="1:3">
      <c r="A11" s="4" t="s">
        <v>732</v>
      </c>
      <c r="B11" s="6" t="n">
        <v>-17850542</v>
      </c>
      <c r="C11" s="6" t="n">
        <v>-17757907</v>
      </c>
    </row>
    <row r="12" spans="1:3">
      <c r="A12" s="4" t="s">
        <v>473</v>
      </c>
    </row>
    <row r="13" spans="1:3">
      <c r="A13" s="3" t="s">
        <v>435</v>
      </c>
    </row>
    <row r="14" spans="1:3">
      <c r="A14" s="4" t="s">
        <v>723</v>
      </c>
      <c r="B14" s="6" t="n">
        <v>-2039168</v>
      </c>
      <c r="C14" s="6" t="n">
        <v>-2312253</v>
      </c>
    </row>
    <row r="15" spans="1:3">
      <c r="A15" s="4" t="s">
        <v>335</v>
      </c>
    </row>
    <row r="16" spans="1:3">
      <c r="A16" s="3" t="s">
        <v>435</v>
      </c>
    </row>
    <row r="17" spans="1:3">
      <c r="A17" s="4" t="s">
        <v>730</v>
      </c>
      <c r="B17" s="6" t="n">
        <v>-1657580</v>
      </c>
      <c r="C17" s="6" t="n">
        <v>-1796932</v>
      </c>
    </row>
    <row r="18" spans="1:3">
      <c r="A18" s="4" t="s">
        <v>717</v>
      </c>
    </row>
    <row r="19" spans="1:3">
      <c r="A19" s="3" t="s">
        <v>435</v>
      </c>
    </row>
    <row r="20" spans="1:3">
      <c r="A20" s="4" t="s">
        <v>730</v>
      </c>
      <c r="B20" s="5" t="n">
        <v>-13949951</v>
      </c>
      <c r="C20" s="5" t="n">
        <v>-48051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64</v>
      </c>
    </row>
    <row r="3" spans="1:3">
      <c r="A3" s="3" t="s">
        <v>177</v>
      </c>
    </row>
    <row r="4" spans="1:3">
      <c r="A4" s="4" t="s">
        <v>734</v>
      </c>
      <c r="B4" s="5" t="n">
        <v>1973491</v>
      </c>
      <c r="C4" s="5" t="n">
        <v>1670232</v>
      </c>
    </row>
    <row r="5" spans="1:3">
      <c r="A5" s="4" t="s">
        <v>107</v>
      </c>
      <c r="B5" s="6" t="n">
        <v>1867334</v>
      </c>
    </row>
    <row r="6" spans="1:3">
      <c r="A6" s="4" t="s">
        <v>103</v>
      </c>
      <c r="B6" s="5" t="n">
        <v>3840825</v>
      </c>
      <c r="C6" s="5" t="n">
        <v>167023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736</v>
      </c>
    </row>
    <row r="2" spans="1:2">
      <c r="A2" s="3" t="s">
        <v>179</v>
      </c>
    </row>
    <row r="3" spans="1:2">
      <c r="A3" s="4" t="s">
        <v>737</v>
      </c>
      <c r="B3" s="6" t="n">
        <v>36000</v>
      </c>
    </row>
    <row r="4" spans="1:2">
      <c r="A4" s="4" t="s">
        <v>738</v>
      </c>
      <c r="B4" s="13" t="n">
        <v>5.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39</v>
      </c>
      <c r="B1" s="2" t="s">
        <v>608</v>
      </c>
      <c r="C1" s="2" t="s">
        <v>1</v>
      </c>
    </row>
    <row r="2" spans="1:3">
      <c r="B2" s="2" t="s">
        <v>483</v>
      </c>
      <c r="C2" s="2" t="s">
        <v>483</v>
      </c>
    </row>
    <row r="3" spans="1:3">
      <c r="A3" s="3" t="s">
        <v>179</v>
      </c>
    </row>
    <row r="4" spans="1:3">
      <c r="A4" s="4" t="s">
        <v>611</v>
      </c>
      <c r="B4" s="6" t="n">
        <v>1200000</v>
      </c>
      <c r="C4" s="6" t="n">
        <v>1200000</v>
      </c>
    </row>
    <row r="5" spans="1:3">
      <c r="A5" s="4" t="s">
        <v>740</v>
      </c>
      <c r="B5" s="13" t="n">
        <v>4.55</v>
      </c>
      <c r="C5" s="13" t="n">
        <v>4.55</v>
      </c>
    </row>
    <row r="6" spans="1:3">
      <c r="A6" s="4" t="s">
        <v>741</v>
      </c>
      <c r="B6" s="4" t="s">
        <v>742</v>
      </c>
    </row>
    <row r="7" spans="1:3">
      <c r="A7" s="4" t="s">
        <v>743</v>
      </c>
      <c r="B7" s="6" t="n">
        <v>1200000</v>
      </c>
      <c r="C7" s="6" t="n">
        <v>1200000</v>
      </c>
    </row>
    <row r="8" spans="1:3">
      <c r="A8" s="4" t="s">
        <v>744</v>
      </c>
      <c r="B8" s="13" t="n">
        <v>4.55</v>
      </c>
      <c r="C8" s="13" t="n">
        <v>4.55</v>
      </c>
    </row>
    <row r="9" spans="1:3">
      <c r="A9" s="4" t="s">
        <v>745</v>
      </c>
      <c r="C9" s="5" t="n">
        <v>1069629</v>
      </c>
    </row>
    <row r="10" spans="1:3">
      <c r="A10" s="4" t="s">
        <v>98</v>
      </c>
    </row>
    <row r="11" spans="1:3">
      <c r="A11" s="3" t="s">
        <v>179</v>
      </c>
    </row>
    <row r="12" spans="1:3">
      <c r="A12" s="4" t="s">
        <v>746</v>
      </c>
      <c r="B12" s="4" t="s">
        <v>747</v>
      </c>
    </row>
    <row r="13" spans="1:3">
      <c r="A13" s="4" t="s">
        <v>748</v>
      </c>
      <c r="B13" s="4" t="s">
        <v>749</v>
      </c>
      <c r="C13" s="4" t="s">
        <v>74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32"/>
    <col customWidth="1" max="3" min="3" width="31"/>
  </cols>
  <sheetData>
    <row r="1" spans="1:3">
      <c r="A1" s="1" t="s">
        <v>750</v>
      </c>
      <c r="B1" s="2" t="s">
        <v>608</v>
      </c>
      <c r="C1" s="2" t="s">
        <v>1</v>
      </c>
    </row>
    <row r="2" spans="1:3">
      <c r="B2" s="2" t="s">
        <v>751</v>
      </c>
      <c r="C2" s="2" t="s">
        <v>483</v>
      </c>
    </row>
    <row r="3" spans="1:3">
      <c r="A3" s="3" t="s">
        <v>179</v>
      </c>
    </row>
    <row r="4" spans="1:3">
      <c r="A4" s="4" t="s">
        <v>752</v>
      </c>
      <c r="B4" s="13" t="n">
        <v>5.42</v>
      </c>
    </row>
    <row r="5" spans="1:3">
      <c r="A5" s="4" t="s">
        <v>753</v>
      </c>
      <c r="B5" s="13" t="n">
        <v>4.55</v>
      </c>
      <c r="C5" s="13" t="n">
        <v>4.55</v>
      </c>
    </row>
    <row r="6" spans="1:3">
      <c r="A6" s="4" t="s">
        <v>754</v>
      </c>
      <c r="B6" s="4" t="s">
        <v>755</v>
      </c>
    </row>
    <row r="7" spans="1:3">
      <c r="A7" s="4" t="s">
        <v>756</v>
      </c>
      <c r="B7" s="4" t="s">
        <v>587</v>
      </c>
    </row>
    <row r="8" spans="1:3">
      <c r="A8" s="4" t="s">
        <v>757</v>
      </c>
      <c r="B8" s="4" t="s">
        <v>758</v>
      </c>
    </row>
    <row r="9" spans="1:3">
      <c r="A9" s="4" t="s">
        <v>759</v>
      </c>
      <c r="B9" s="9" t="n">
        <v>9.890000000000001</v>
      </c>
    </row>
    <row r="10" spans="1:3">
      <c r="A10" s="4" t="s">
        <v>760</v>
      </c>
      <c r="B10" s="13" t="n">
        <v>2.47</v>
      </c>
      <c r="C10" s="13" t="n">
        <v>2.47</v>
      </c>
    </row>
    <row r="11" spans="1:3">
      <c r="A11" s="4" t="s">
        <v>761</v>
      </c>
      <c r="B11" s="4" t="s">
        <v>559</v>
      </c>
      <c r="C11" s="4" t="s">
        <v>55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317</v>
      </c>
      <c r="D1" s="2" t="s">
        <v>21</v>
      </c>
    </row>
    <row r="2" spans="1:4">
      <c r="A2" s="3" t="s">
        <v>181</v>
      </c>
    </row>
    <row r="3" spans="1:4">
      <c r="A3" s="4" t="s">
        <v>763</v>
      </c>
      <c r="D3" s="5" t="n">
        <v>782791</v>
      </c>
    </row>
    <row r="4" spans="1:4">
      <c r="A4" s="4" t="s">
        <v>764</v>
      </c>
      <c r="C4" s="5" t="n">
        <v>674360</v>
      </c>
    </row>
    <row r="5" spans="1:4">
      <c r="A5" s="4" t="s">
        <v>765</v>
      </c>
      <c r="C5" s="6" t="n">
        <v>848817</v>
      </c>
    </row>
    <row r="6" spans="1:4">
      <c r="A6" s="4" t="s">
        <v>318</v>
      </c>
      <c r="B6" s="5" t="n">
        <v>1185812</v>
      </c>
      <c r="C6" s="6" t="n">
        <v>1523177</v>
      </c>
    </row>
    <row r="7" spans="1:4">
      <c r="A7" s="4" t="s">
        <v>328</v>
      </c>
      <c r="B7" s="6" t="n">
        <v>528179</v>
      </c>
      <c r="C7" s="6" t="n">
        <v>664980</v>
      </c>
    </row>
    <row r="8" spans="1:4">
      <c r="A8" s="4" t="s">
        <v>324</v>
      </c>
      <c r="B8" s="6" t="n">
        <v>657633</v>
      </c>
      <c r="C8" s="6" t="n">
        <v>858197</v>
      </c>
    </row>
    <row r="9" spans="1:4">
      <c r="A9" s="4" t="s">
        <v>103</v>
      </c>
      <c r="B9" s="5" t="n">
        <v>1185812</v>
      </c>
      <c r="C9" s="5" t="n">
        <v>15231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1"/>
  </cols>
  <sheetData>
    <row r="1" spans="1:2">
      <c r="A1" s="1" t="s">
        <v>766</v>
      </c>
      <c r="B1" s="2" t="s">
        <v>1</v>
      </c>
    </row>
    <row r="2" spans="1:2">
      <c r="B2" s="2" t="s">
        <v>708</v>
      </c>
    </row>
    <row r="3" spans="1:2">
      <c r="A3" s="3" t="s">
        <v>767</v>
      </c>
    </row>
    <row r="4" spans="1:2">
      <c r="A4" s="4" t="s">
        <v>399</v>
      </c>
      <c r="B4" s="5" t="n">
        <v>308030</v>
      </c>
    </row>
    <row r="5" spans="1:2">
      <c r="A5" s="4" t="s">
        <v>768</v>
      </c>
      <c r="B5" s="6" t="n">
        <v>807833</v>
      </c>
    </row>
    <row r="6" spans="1:2">
      <c r="A6" s="4" t="s">
        <v>372</v>
      </c>
    </row>
    <row r="7" spans="1:2">
      <c r="A7" s="3" t="s">
        <v>767</v>
      </c>
    </row>
    <row r="8" spans="1:2">
      <c r="A8" s="4" t="s">
        <v>769</v>
      </c>
      <c r="B8" s="6" t="n">
        <v>1523177</v>
      </c>
    </row>
    <row r="9" spans="1:2">
      <c r="A9" s="4" t="s">
        <v>770</v>
      </c>
      <c r="B9" s="6" t="n">
        <v>351731</v>
      </c>
    </row>
    <row r="10" spans="1:2">
      <c r="A10" s="4" t="s">
        <v>768</v>
      </c>
      <c r="B10" s="6" t="n">
        <v>1874908</v>
      </c>
    </row>
    <row r="11" spans="1:2">
      <c r="A11" s="4" t="s">
        <v>373</v>
      </c>
    </row>
    <row r="12" spans="1:2">
      <c r="A12" s="3" t="s">
        <v>767</v>
      </c>
    </row>
    <row r="13" spans="1:2">
      <c r="A13" s="4" t="s">
        <v>355</v>
      </c>
      <c r="B13" s="6" t="n">
        <v>759045</v>
      </c>
    </row>
    <row r="14" spans="1:2">
      <c r="A14" s="4" t="s">
        <v>399</v>
      </c>
      <c r="B14" s="6" t="n">
        <v>308030</v>
      </c>
    </row>
    <row r="15" spans="1:2">
      <c r="A15" s="4" t="s">
        <v>768</v>
      </c>
      <c r="B15" s="5" t="n">
        <v>106707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771</v>
      </c>
      <c r="B1" s="2" t="s">
        <v>1</v>
      </c>
    </row>
    <row r="2" spans="1:4">
      <c r="B2" s="2" t="s">
        <v>2</v>
      </c>
      <c r="C2" s="2" t="s">
        <v>2</v>
      </c>
      <c r="D2" s="2" t="s">
        <v>317</v>
      </c>
    </row>
    <row r="3" spans="1:4">
      <c r="A3" s="3" t="s">
        <v>181</v>
      </c>
    </row>
    <row r="4" spans="1:4">
      <c r="A4" s="4" t="s">
        <v>769</v>
      </c>
      <c r="B4" s="5" t="n">
        <v>1523177</v>
      </c>
    </row>
    <row r="5" spans="1:4">
      <c r="A5" s="4" t="s">
        <v>770</v>
      </c>
      <c r="B5" s="6" t="n">
        <v>279862</v>
      </c>
    </row>
    <row r="6" spans="1:4">
      <c r="A6" s="4" t="s">
        <v>772</v>
      </c>
      <c r="B6" s="6" t="n">
        <v>-373813</v>
      </c>
    </row>
    <row r="7" spans="1:4">
      <c r="A7" s="4" t="s">
        <v>773</v>
      </c>
      <c r="B7" s="6" t="n">
        <v>-243414</v>
      </c>
    </row>
    <row r="8" spans="1:4">
      <c r="A8" s="4" t="s">
        <v>103</v>
      </c>
      <c r="B8" s="6" t="n">
        <v>1185812</v>
      </c>
    </row>
    <row r="9" spans="1:4">
      <c r="A9" s="4" t="s">
        <v>328</v>
      </c>
      <c r="C9" s="5" t="n">
        <v>528179</v>
      </c>
      <c r="D9" s="5" t="n">
        <v>664980</v>
      </c>
    </row>
    <row r="10" spans="1:4">
      <c r="A10" s="4" t="s">
        <v>324</v>
      </c>
      <c r="C10" s="6" t="n">
        <v>657633</v>
      </c>
      <c r="D10" s="6" t="n">
        <v>858197</v>
      </c>
    </row>
    <row r="11" spans="1:4">
      <c r="A11" s="4" t="s">
        <v>103</v>
      </c>
      <c r="B11" s="5" t="n">
        <v>1185812</v>
      </c>
      <c r="C11" s="5" t="n">
        <v>1185812</v>
      </c>
      <c r="D11" s="5" t="n">
        <v>1523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13:58Z</dcterms:created>
  <dcterms:modified xmlns:dcterms="http://purl.org/dc/terms/" xmlns:xsi="http://www.w3.org/2001/XMLSchema-instance" xsi:type="dcterms:W3CDTF">2020-03-17T17:13:58Z</dcterms:modified>
</cp:coreProperties>
</file>